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mergence From Chapter 11 Proce" sheetId="8" r:id="rId8"/>
    <s:sheet name="Supplemental Financial Statemen" sheetId="9" r:id="rId9"/>
    <s:sheet name="Discontinued Operations Discont" sheetId="10" r:id="rId10"/>
    <s:sheet name="Impairment and Restructuring Ch" sheetId="11" r:id="rId11"/>
    <s:sheet name="Debt" sheetId="12" r:id="rId12"/>
    <s:sheet name="Fair Value Measurements" sheetId="13" r:id="rId13"/>
    <s:sheet name="Commitments and Contingencies" sheetId="14" r:id="rId14"/>
    <s:sheet name="Income Taxes" sheetId="15" r:id="rId15"/>
    <s:sheet name="Segment Reporting" sheetId="16" r:id="rId16"/>
    <s:sheet name="Subsequent Event" sheetId="17" r:id="rId17"/>
    <s:sheet name="Basis of Presentation Basis of " sheetId="18" r:id="rId18"/>
    <s:sheet name="Emergence from Chapter 11 Pro19" sheetId="19" r:id="rId19"/>
    <s:sheet name="Supplemental Financial Statem20" sheetId="20" r:id="rId20"/>
    <s:sheet name="Discontinued Operations (Tables" sheetId="21" r:id="rId21"/>
    <s:sheet name="Impairment and Restructuring 22" sheetId="22" r:id="rId22"/>
    <s:sheet name="Debt (Tables)" sheetId="23" r:id="rId23"/>
    <s:sheet name="Fair Value Measurements (Tables" sheetId="24" r:id="rId24"/>
    <s:sheet name="Segment Reporting (Tables)" sheetId="25" r:id="rId25"/>
    <s:sheet name="Basis of Presentation (Details)" sheetId="26" r:id="rId26"/>
    <s:sheet name="Emergence From Chapter 11 Pro27" sheetId="27" r:id="rId27"/>
    <s:sheet name="Emergence From Chapter 11 Pro28" sheetId="28" r:id="rId28"/>
    <s:sheet name="Emergence From Chapter 11 Pro29" sheetId="29" r:id="rId29"/>
    <s:sheet name="Supplemental Financial Statem30" sheetId="30" r:id="rId30"/>
    <s:sheet name="Supplemental Financial Statem31" sheetId="31" r:id="rId31"/>
    <s:sheet name="Supplemental Financial Statem32" sheetId="32" r:id="rId32"/>
    <s:sheet name="Supplemental Financial Statem33" sheetId="33" r:id="rId33"/>
    <s:sheet name="Supplemental Financial Statem34" sheetId="34" r:id="rId34"/>
    <s:sheet name="Supplemental Financial Statem35" sheetId="35" r:id="rId35"/>
    <s:sheet name="Supplemental Financial Statem36" sheetId="36" r:id="rId36"/>
    <s:sheet name="Supplemental Financial Statem37" sheetId="37" r:id="rId37"/>
    <s:sheet name="Discontinued Operations (Detail" sheetId="38" r:id="rId38"/>
    <s:sheet name="Discontinued Operations - Balan" sheetId="39" r:id="rId39"/>
    <s:sheet name="Impairment and Restructuring 40" sheetId="40" r:id="rId40"/>
    <s:sheet name="Impairment and Restructuring 41" sheetId="41" r:id="rId41"/>
    <s:sheet name="Debt - Narrative (Details)" sheetId="42" r:id="rId42"/>
    <s:sheet name="Debt (Details)" sheetId="43" r:id="rId43"/>
    <s:sheet name="Fair Value Measurements - Fair " sheetId="44" r:id="rId44"/>
    <s:sheet name="Fair Value Measurements - Carry" sheetId="45" r:id="rId45"/>
    <s:sheet name="Commitments and Contingencies -" sheetId="46" r:id="rId46"/>
    <s:sheet name="Segment Reporting - Segment Rep"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565">
  <si>
    <t>Document and Entity Information Statement - shares</t>
  </si>
  <si>
    <t>9 Months Ended</t>
  </si>
  <si>
    <t>Sep. 30, 2015</t>
  </si>
  <si>
    <t>Oct. 30, 2015</t>
  </si>
  <si>
    <t>Document and Entity Information [Abstract]</t>
  </si>
  <si>
    <t>Entity Registrant Name</t>
  </si>
  <si>
    <t>NII HOLDINGS INC</t>
  </si>
  <si>
    <t>Central Index Key</t>
  </si>
  <si>
    <t>Entity Well-Known Seasoned issuer</t>
  </si>
  <si>
    <t>No</t>
  </si>
  <si>
    <t>Current Fiscal Year End Date</t>
  </si>
  <si>
    <t>--12-31</t>
  </si>
  <si>
    <t>Entity Current Reporting status</t>
  </si>
  <si>
    <t>Yes</t>
  </si>
  <si>
    <t>Entity Volunteer Filer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 USD ($) $ in Thousands</t>
  </si>
  <si>
    <t>Dec. 31, 2014</t>
  </si>
  <si>
    <t>Current assets</t>
  </si>
  <si>
    <t>Cash and cash equivalents</t>
  </si>
  <si>
    <t>Successor Company</t>
  </si>
  <si>
    <t>Short-term investments</t>
  </si>
  <si>
    <t>Accounts receivable, net of allowance for doubtful accounts of $28,734 — Successor Company and $30,749 — Predecessor Company</t>
  </si>
  <si>
    <t>Handset and accessory inventory</t>
  </si>
  <si>
    <t>Deferred income taxes, net</t>
  </si>
  <si>
    <t>Prepaid expenses and other</t>
  </si>
  <si>
    <t>Assets related to discontinued operations</t>
  </si>
  <si>
    <t>Total current assets</t>
  </si>
  <si>
    <t>Property, plant and equipment, net</t>
  </si>
  <si>
    <t>Intangible assets, net</t>
  </si>
  <si>
    <t>Other assets</t>
  </si>
  <si>
    <t>Total assets</t>
  </si>
  <si>
    <t>Current liabilities</t>
  </si>
  <si>
    <t>Accounts payable</t>
  </si>
  <si>
    <t>Accrued expenses and other</t>
  </si>
  <si>
    <t>Deferred revenues</t>
  </si>
  <si>
    <t>Current portion of long-term debt</t>
  </si>
  <si>
    <t>Liabilities related to discontinued operations</t>
  </si>
  <si>
    <t>Total current liabilities</t>
  </si>
  <si>
    <t>Long-term debt</t>
  </si>
  <si>
    <t>Deferred income tax liabilities</t>
  </si>
  <si>
    <t>Other long-term liabilities</t>
  </si>
  <si>
    <t>Total liabilities not subject to compromise</t>
  </si>
  <si>
    <t>Liabilities subject to compromise (Note 2)</t>
  </si>
  <si>
    <t>Commitments and contingencies (Note 8)</t>
  </si>
  <si>
    <t xml:space="preserve"> </t>
  </si>
  <si>
    <t>Stockholders' equity</t>
  </si>
  <si>
    <t>Undesignated preferred stock, par value $0.001, 10,000 shares authorized, no shares issued or outstanding — Successor and Predecessor Company</t>
  </si>
  <si>
    <t>Common stock, par value $0.001, 140,000 and 600,000 shares authorized, 100,000 and 172,363 shares issued and outstanding — Successor and Predecessor Company</t>
  </si>
  <si>
    <t>Paid-in capital</t>
  </si>
  <si>
    <t>Accumulated deficit</t>
  </si>
  <si>
    <t>Accumulated other comprehensive loss</t>
  </si>
  <si>
    <t>Total stockholders’ equity (deficit)</t>
  </si>
  <si>
    <t>Total liabilities and stockholders’ equity (deficit)</t>
  </si>
  <si>
    <t>Predecessor Company</t>
  </si>
  <si>
    <t>CONDENSED CONSOLIDATED BALANCE SHEETS (Parenthetical) - USD ($) $ in Thousands</t>
  </si>
  <si>
    <t>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COMPREHENSIVE (LOSS) INCOME - USD ($) shares in Thousands, $ in Thousands</t>
  </si>
  <si>
    <t>3 Months Ended</t>
  </si>
  <si>
    <t>6 Months Ended</t>
  </si>
  <si>
    <t>Sep. 30, 2014</t>
  </si>
  <si>
    <t>Jun. 30, 2015</t>
  </si>
  <si>
    <t>Other (expense) income</t>
  </si>
  <si>
    <t>Income (loss) from discontinued operations, net of income taxes</t>
  </si>
  <si>
    <t>Net income (loss)</t>
  </si>
  <si>
    <t>Comprehensive income (loss), net of income taxes</t>
  </si>
  <si>
    <t>Other comprehensive income</t>
  </si>
  <si>
    <t>Operating revenues</t>
  </si>
  <si>
    <t>Service and other revenues</t>
  </si>
  <si>
    <t>Handset and accessory revenues</t>
  </si>
  <si>
    <t>Total operating revenues</t>
  </si>
  <si>
    <t>Operating expenses</t>
  </si>
  <si>
    <t>Cost of service (exclusive of depreciation and amortization included below)</t>
  </si>
  <si>
    <t>Cost of handsets and accessories</t>
  </si>
  <si>
    <t>Selling, general and administrative</t>
  </si>
  <si>
    <t>Impairment and restructuring charges</t>
  </si>
  <si>
    <t>Depreciation</t>
  </si>
  <si>
    <t>Amortization</t>
  </si>
  <si>
    <t>Total operating expenses</t>
  </si>
  <si>
    <t>Operating loss</t>
  </si>
  <si>
    <t>Interest expense, net</t>
  </si>
  <si>
    <t>Interest income</t>
  </si>
  <si>
    <t>Foreign currency transaction gains (losses), net</t>
  </si>
  <si>
    <t>Other (expense) income, net</t>
  </si>
  <si>
    <t>Total other expense</t>
  </si>
  <si>
    <t>Loss from continuing operations before reorganization items and income tax provision</t>
  </si>
  <si>
    <t>Reorganization items</t>
  </si>
  <si>
    <t>Income tax provision</t>
  </si>
  <si>
    <t>Net income (loss) from continuing operations</t>
  </si>
  <si>
    <t>Net (loss) income from continuing operations per common share, basic (in dollars per share)</t>
  </si>
  <si>
    <t>Net income (loss) from discontinued operations per common share, basic (in dollars per share)</t>
  </si>
  <si>
    <t>Net (loss) income per common share, basic (in dollars per share)</t>
  </si>
  <si>
    <t>Net (loss) income from continuing operations per common share, diluted (in dollars per share)</t>
  </si>
  <si>
    <t>Net income (loss) from discontinued operations per common share, diluted (in dollars per share)</t>
  </si>
  <si>
    <t>Net (loss) income per common share, diluted (in dollars per share)</t>
  </si>
  <si>
    <t>Weighted average number of common shares outstanding, basic (shares)</t>
  </si>
  <si>
    <t>Weighted average number of common shares outstanding, diluted (shares)</t>
  </si>
  <si>
    <t>Foreign currency translation adjustment</t>
  </si>
  <si>
    <t>Reclassification adjustment for sale of Nextel Argentina, Nextel Mexico and Nextel Chile</t>
  </si>
  <si>
    <t>Other</t>
  </si>
  <si>
    <t>Total comprehensive income (loss)</t>
  </si>
  <si>
    <t>CONDENSED CONSOLIDATED STATEMENT OF CHANGES IN STOCKHOLDERS' EQUITY (DEFICIT) - USD ($) shares in Thousands, $ in Thousands</t>
  </si>
  <si>
    <t>Total</t>
  </si>
  <si>
    <t>Common Stock</t>
  </si>
  <si>
    <t>Paid-in Capital</t>
  </si>
  <si>
    <t>Accumulated Deficit</t>
  </si>
  <si>
    <t>Accumulated Other Comprehensive Loss</t>
  </si>
  <si>
    <t>Beginning Balance, Shares (Predecessor Company) at Dec. 31, 2014</t>
  </si>
  <si>
    <t>Beginning Balance, Amount (Predecessor Company) at Dec. 31, 2014</t>
  </si>
  <si>
    <t>Increase (Decrease) in Stockholders' Equity [Roll Forward]</t>
  </si>
  <si>
    <t>Net income | Predecessor Company</t>
  </si>
  <si>
    <t>Net income</t>
  </si>
  <si>
    <t>Other comprehensive income | Predecessor Company</t>
  </si>
  <si>
    <t>Share-based compensation activity | Predecessor Company</t>
  </si>
  <si>
    <t>Elimination of Predecessor Company's equity (shares) | Predecessor Company</t>
  </si>
  <si>
    <t>Elimination of Predecessor Company's equity | Predecessor Company</t>
  </si>
  <si>
    <t>Issuance of Successor Company's common stock (shares) | Successor Company</t>
  </si>
  <si>
    <t>Issuance of Successor Company's common stock | Successor Company</t>
  </si>
  <si>
    <t>Ending Balance, Shares (Predecessor Company) at Jun. 30, 2015</t>
  </si>
  <si>
    <t>Ending Balance, Shares (Successor Company) at Jun. 30, 2015</t>
  </si>
  <si>
    <t>Ending Balance, Amount (Predecessor Company) at Jun. 30, 2015</t>
  </si>
  <si>
    <t>Ending Balance, Amount (Successor Company) at Jun. 30, 2015</t>
  </si>
  <si>
    <t>Net income | Successor Company</t>
  </si>
  <si>
    <t>Other comprehensive income | Successor Company</t>
  </si>
  <si>
    <t>Share-based compensation activity | Successor Company</t>
  </si>
  <si>
    <t>Ending Balance, Shares (Successor Company) at Sep. 30, 2015</t>
  </si>
  <si>
    <t>Ending Balance, Amount (Successor Company) at Sep. 30, 2015</t>
  </si>
  <si>
    <t>CONDENSED CONSOLIDATED STATEMENTS OF CASH FLOWS - USD ($) $ in Thousands</t>
  </si>
  <si>
    <t>Cash flows from operating activities:</t>
  </si>
  <si>
    <t>Net (loss) income</t>
  </si>
  <si>
    <t>Adjustments to reconcile net income to net cash provided by operating activities:</t>
  </si>
  <si>
    <t>(Income) loss from discontinued operations</t>
  </si>
  <si>
    <t>Amortization of debt (premiums) discounts and financing costs</t>
  </si>
  <si>
    <t>Depreciation and amortization</t>
  </si>
  <si>
    <t>Provision for losses on accounts receivable</t>
  </si>
  <si>
    <t>Foreign currency transaction losses, net</t>
  </si>
  <si>
    <t>Impairment charges, restructuring charges and losses on disposals of fixed assets</t>
  </si>
  <si>
    <t>Share-based payment expense</t>
  </si>
  <si>
    <t>Reorganization gain in connection with emergence from Chapter 11</t>
  </si>
  <si>
    <t>Fresh start adjustments, net</t>
  </si>
  <si>
    <t>Other, net</t>
  </si>
  <si>
    <t>Change in assets and liabilities:</t>
  </si>
  <si>
    <t>Accounts receivable</t>
  </si>
  <si>
    <t>Prepaid value-added taxes</t>
  </si>
  <si>
    <t>Other long-term assets</t>
  </si>
  <si>
    <t>Accrued value-added taxes</t>
  </si>
  <si>
    <t>Accounts payable, accrued expenses, deferred revenues and other</t>
  </si>
  <si>
    <t>Total operating cash used in continuing operations</t>
  </si>
  <si>
    <t>Total operating cash provided by (used in) discontinued operations</t>
  </si>
  <si>
    <t>Net cash used in operating activities</t>
  </si>
  <si>
    <t>Cash flows from investing activities:</t>
  </si>
  <si>
    <t>Capital expenditures</t>
  </si>
  <si>
    <t>Purchases of investments</t>
  </si>
  <si>
    <t>Proceeds from sales of investments</t>
  </si>
  <si>
    <t>Change in restricted cash, escrow accounts and other deposits</t>
  </si>
  <si>
    <t>Total investing cash (used in) provided by continuing operations</t>
  </si>
  <si>
    <t>Total investing cash provided by (used in) discontinued operations</t>
  </si>
  <si>
    <t>Net cash provided by (used in) investing activities</t>
  </si>
  <si>
    <t>Cash flows from financing activities:</t>
  </si>
  <si>
    <t>Repayment of debtor-in-possession loan</t>
  </si>
  <si>
    <t>Net proceeds from debtor-in-possession loan</t>
  </si>
  <si>
    <t>Borrowings under equipment financing facilities and other</t>
  </si>
  <si>
    <t>Repayments under capital leases, equipment financing and other</t>
  </si>
  <si>
    <t>Total financing cash used in continuing operations</t>
  </si>
  <si>
    <t>Total financing cash used in discontinued operations</t>
  </si>
  <si>
    <t>Net cash used in financing activities</t>
  </si>
  <si>
    <t>Effect of exchange rate changes on cash and cash equivalents</t>
  </si>
  <si>
    <t>Change in cash and cash equivalents related to discontinued operations</t>
  </si>
  <si>
    <t>Net (decrease) in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Unless the context requires otherwise, "NII Holdings, Inc.," "NII Holdings," "we," "our," "us" and "the Company" refer to the combined businesses of NII Holdings, Inc. and its consolidated subsidiaries. Our unaudited condensed consolidated financial statements have been prepared under the rules and regulations of the Securities and Exchange Commission, or the SEC. While these financial statements do not include all of the information and footnotes required by accounting principles generally accepted in the United States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We refer to our operating companies by the countries in which they operate, such as Nextel Brazil and Nextel Argentina. You should read these condensed consolidated financial statements in conjunction with the consolidated financial statements and notes contained in our annual report on Form 10-K for the year ended December 31, 2014 and the condensed consolidated financial statements contained in our quarterly reports on Form 10-Q for the three months ended March 31, 2015 and for the three months ended June 30, 2015. You should not expect results of operations for interim periods to be an indication of the results for a full year. Our consolidated results from continuing operations in this quarterly report on Form 10-Q include the results of operations of Nextel Brazil and our corporate headquarters. Sale of Nextel Argentina. On September 11, 2015, NII Mercosur Telecom, S.L.U. and NII Mercosur Moviles, S.L.U., both of which are indirect subsidiaries of NII Holdings, entered into a binding agreement with Grupo Clarin S.A., or Grupo Clarin, relating to the sale of all of the outstanding equity interests of Nextel Communications Argentina, S.R.L., or Nextel Argentina. This agreement provided for aggregate cash consideration of $178.0 million , of which $159.0 million was paid at signing in connection with the transfer of a 49% equity interest in Nextel Argentina and the grant of a call option that allows Grupo Clarin or any of its affiliates to acquire the remaining 51% equity interest in Nextel Argentina upon receipt of required approvals from the regulatory authorities in Argentina. We received the remaining cash consideration in October 2015. Under the agreement, Grupo Clarin assumes the risk associated with the regulatory approvals relating to the transfer of the 49% equity interest in Nextel Argentina and the exercise of the option for the remaining 51% equity interest, including any impairment or loss of licenses. If Grupo Clarin does not obtain regulatory approval within a specified timeframe, it may request an extension, assign its purchase right to another party or require us to liquidate Nextel Argentina and provide the proceeds to Grupo Clarin. Pending receipt of the regulatory approvals, we issued a promissory note in the amount of $85.0 million and pledged the remaining 51% of the equity interests in Nextel Argentina to Grupo Clarin. The promissory note was pledged by Grupo Clarin pursuant to a note pledge agreement, does not require the payment of periodic interest and will be assigned to us upon delivery of the remaining 51% of the equity interests in Nextel Argentina. The promissory note only provides for payment to Grupo Clarin if Nextel Argentina makes unauthorized distributions, if the required approvals from the regulatory authorities in Argentina are received and we fail to deliver the remaining 51% of the equity interests, or if the regulatory approvals are not received within three years (four years if Grupo Clarin exercises an extension) and we fail to dispose of our assets in Argentina upon Grupo Clarin's request in accordance with the call option. NII Holdings guaranteed the obligations under the promissory note and the binding agreement in accordance with their respective terms. See Note 7 for more information. Pending consummation of the transfer of the remaining 51% of the equity interests, we have agreed to cause Nextel Argentina to (i) conduct its business in the ordinary course and (ii) maintain and preserve certain business relationships. The binding agreement provides that $6.0 million of the purchase price will be held in escrow for one year for indemnification of representations, warranties and covenants. Grupo Clarin agreed to purchase Nextel Argentina on an as is, where is basis, subject to the terms and conditions of the binding agreement, including customary representations and warranties. Net proceeds from the sale of the equity interest are freely disposable, and although the transfer of the remaining 51% equity interests is subject to regulatory approval, the transfer is not conditioned on the absence of a material adverse change in the business of Nextel Argentina. Subsequent to the closing of this transaction with Grupo Clarin, we no longer maintain a controlling financial interest in Nextel Argentina, and therefore we deconsolidated Nextel Argentina's results from our consolidated results of operations. In addition, in connection with this transaction, we have presented Nextel Argentina's results for all periods as discontinued operations in this quarterly report on Form 10-Q. Sale of Nextel Mexico. On April 30, 2015, we, together with our wholly-owned subsidiary NIU Holdings LLC, completed the sale of our Mexican operations to New Cingular Wireless, Inc., an indirect subsidiary of AT&amp;T, Inc. The transaction was structured as a sale of all the outstanding stock of the parent company of Comunicaciones Nextel de México, S.A. de C.V., or Nextel Mexico, for a purchase price of $1.875 billion , including $187.5 million deposited in escrow for a period of two years to satisfy potential indemnification claims. The net proceeds of the sale were $1.448 billion , after deducting Nextel Mexico's outstanding indebtedness net of cash and applying other specified purchase price adjustments. In connection with this sale, we have presented Nextel Mexico's results for all periods as discontinued operations in this quarterly report on Form 10-Q. Reorganization Accounting. In accordance with the requirements of reorganization accounting, NII Holdings adopted the provisions of fresh start accounting as of June 30, 2015 and became a new entity for financial reporting purposes. References to the "Successor Company" relate to NII Holdings on or subsequent to June 30, 2015. References to the "Predecessor Company" relate to NII Holdings prior to June 30, 2015. See Note 2 for more information regarding the implementation of fresh start accounting. Going Concern.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that might result from the occurrence of the uncertainties described below. In connection with the preparation of our consolidated financial statements for the year ended December 31, 2014, we concluded that the circumstances existing at the time raised substantial doubt about our ability to continue as a going concern. As discussed in more detail in Note 2, in connection with our emergence from Chapter 11, we restructured $4.35 billion of senior notes by distributing cash and issuing shares of new common stock, resolving the insolvency issues associated with those obligations. In addition, we made a number of changes within our senior management team and modified our business plan to reflect our available cash resources and the impact of the current and expected economic conditions in Brazil on both our subscriber growth and revenues, and to align our costs with this revised outlook. We have an obligation to meet a net debt financial covenant in Nextel Brazil's local bank loans that will apply semiannually beginning on June 30, 2016. Based on our current business plan, we believe that it is unlikely that we will satisfy the applicable financial covenant included in both of Nextel Brazil's local bank loan agreements at the June 30, 2016 measurement date. If we are unable to develop or implement changes to our business that allow us to meet this covenant, we will need to refinance or negotiate amendments to these financing arrangements or secure waivers from the lenders in order to avoid a potential default under the loan agreements. If a default occurs, the lenders could require us to repay the amounts outstanding under these arrangements, and if they were to do so, the lender of Nextel Brazil's equipment financing facility could accelerate the amount outstanding under that obligation as well. As of September 30, 2015, we had $230.0 million principal amount outstanding under Nextel Brazil's local bank loans and $342.5 million principal amount outstanding under Nextel Brazil’s equipment financing facility. See Note 6 for more information. In light of the risk of a potential default under Nextel Brazil's local bank loans and equipment financing facility described above, we are not currently able to conclude that the circumstances that previously led us to determine that there is substantial doubt about our ability to continue as a going concern no longer exist. Reclassifications. We have reclassified some prior period amounts in our condensed consolidated financial statements to conform to our current year presentation. New Accounting Pronouncements. There were no new accounting standards issued during the three months ended September 30, 2015 that materially impacted our condensed consolidated financial statements or could materially impact our financial statements or related disclosures in a future period.</t>
  </si>
  <si>
    <t>Emergence From Chapter 11 Proceedings and Fresh Start Accounting</t>
  </si>
  <si>
    <t>Reorganizations [Abstract]</t>
  </si>
  <si>
    <t>Emergence from Chapter 11 Proceedings and Fresh Start Accounting</t>
  </si>
  <si>
    <t>Emergence from Chapter 11 Proceedings and Fresh Start Accounting On September 15, 2014, we and eight of our U.S. and Luxembourg-domiciled subsidiaries, including NII Capital Corp. and NII International Telecom, S.C.A., or NIIT, filed voluntary petitions seeking relief under Chapter 11 of Title 11 of the United States Bankruptcy Code, which we refer to as Chapter 11, in the United States Bankruptcy Court for the Southern District of New York, which we refer to as the Bankruptcy Court. In addition, subsequent to September 15, 2014, five additional subsidiaries of NII Holdings, Inc. filed voluntary petitions seeking relief under Chapter 11 in the Bankruptcy Court. We refer to the companies that filed voluntary petitions seeking relief under Chapter 11 collectively as the Debtors. Our operating subsidiaries in Brazil, Mexico and Argentina were not debtors in these Chapter 11 cases. On June 19, 2015, the Bankruptcy Court entered an order approving and confirming the First Amended Joint Plan of Reorganization Proposed by the Plan Debtors and the Official Committee of Unsecured Creditors, dated April 20, 2015. We refer to this plan, as amended, as the Plan of Reorganization. On June 26, 2015, the conditions of the Bankruptcy Court's order and the Plan of Reorganization were satisfied, the Plan of Reorganization became effective, and we and the other Debtors emerged from the Chapter 11 proceedings. We refer to June 26, 2015 as the Emergence Date. The significant transactions that occurred on the Emergence Date in connection with the effectiveness of our Plan of Reorganization included the following: • NII Holdings canceled all shares of its common stock, preferred stock and other equity interests that existed prior to June 26, 2015; • NII Holdings amended and restated its Bylaws and filed an Amended and Restated Certificate of Incorporation authorizing the Company to issue up to 140,000,000 shares of common stock, par value $0.001 per share, and up to 10,000,000 shares of undesignated preferred stock, par value $0.001 per share; • NII Holdings issued 99,999,992 shares of new common stock, with a per share value of $20.68 , and distributed cash of $776.3 million to the holders of claims and service providers in comprehensive settlement of numerous integrated claims and disputes approved by the Bankruptcy Court in connection with the confirmation of the Plan of Reorganization; • In accordance with the Plan of Reorganization, all of the obligations of the Debtors with respect to the following indebtedness were canceled: • $700.0 million aggregate principal amount of 7.875% senior notes due 2019 issued by NIIT pursuant to an indenture, dated as of May 23, 2013, among NIIT (as issuer), the Company (as guarantor), and Wilmington Trust National Association (as trustee) and all amendments, supplements or modifications thereto and extensions thereof; • $900.0 million aggregate principal amount of 11.375% senior notes due 2019 issued by NIIT pursuant to an indenture, dated as of February 19, 2013, among NIIT (as issuer), the Company (as guarantor), and Wilmington Trust National Association (as trustee) and all amendments, supplements or modifications thereto and extensions thereof; • $1.45 billion aggregate principal amount of 7.625% senior notes due 2021 issued by NII Capital Corp. pursuant to an indenture, dated as of March 29, 2011, among NII Capital Corp. (as issuer), each of the guarantors party thereto and Wilmington Savings Fund Society, FSB (as successor trustee) and all amendments, supplements or modifications thereto and extensions thereof; • $500.0 million aggregate principal amount of 8.875% senior notes due 2019 issued by NII Capital Corp. pursuant to an indenture, dated as of December 15, 2009, among NII Capital Corp. (as issuer), each of the guarantors party thereto and U.S. Bank National Association (as successor trustee) and all amendments, supplements or modifications thereto and extensions thereof; and • $800.0 million aggregate principal amount of 10.0% senior notes due 2016 issued by NII Capital Corp. pursuant to an indenture, dated as of August 18, 2009, among NII Capital Corp. (as issuer), each of the guarantors party thereto and Wilmington Savings Fund Society, FSB (as successor trustee) and all amendments, supplements or modifications thereto and extensions thereof. Pursuant to our Plan of Reorganization, we entered into a registration rights agreement to provide registration rights to parties that, together with their affiliates, received upon emergence 10% or more of the issued and outstanding common stock of NII Holdings in connection with the Plan of Reorganization. In satisfaction of this registration rights agreement, on July 14, 2015, we filed a Registration Statement on Form S-1 under the Securities Act of 1933 to register our common stock that may be offered for sale from time to time by certain selling stockholders. On July 21, 2015, this Form S-1 was declared effective. We are not selling any common stock under the related prospectus and will not receive any proceeds from the sale of common stock by the selling stockholders. In connection with our emergence from Chapter 11, we were required to apply the provisions of fresh start accounting to our financial statements because: (i) the holders of existing voting shares of NII Holdings prior to its emergence from the Chapter 11 proceedings received less than 50% of the voting shares of NII Holdings outstanding following its emergence from the Chapter 11 proceedings; and (ii) the reorganization value of our assets immediately prior to confirmation of the Plan of Reorganization was less than the post-petition liabilities and allowed claims. Because our results of operations during the period from June 26, 2015 to June 30, 2015 were not material, we applied fresh start accounting to our consolidated financial statements as of the close of business on June 30, 2015. Under the principles of fresh start accounting, a new reporting entity is considered to be created, and as a result, we allocated the reorganization value of NII Holdings as of June 30, 2015 to our individual assets based on their estimated fair values at the date we applied fresh start accounting. The total value of the cash and shares of common stock distributed under the Plan of Reorganization was $2.813 billion . We refer to this value as the Plan Distributable Value. The Plan Distributable Value was comprised of $745.2 million of cash paid to the holders of our NIIT and NII Capital Corp. senior notes and $2,067.7 million of new common stock. We also distributed an additional $2.8 million to other creditors. We determined the equity value of the Successor Company to be approximately $2,067.7 million , which represents the $2.813 billion Plan Distributable Value less $745.2 million in cash distributions. The following condensed consolidated balance sheet reconciles the balance sheet of the Predecessor Company immediately prior to our emergence from Chapter 11 to the balance sheet of the Successor Company immediately subsequent to our emergence from Chapter 11. The adjustments set forth in the condensed consolidated balance sheet presented below reflect the consummation of the Plan of Reorganization, which are reflected in the "Reorganization Adjustments" column, and the fair value adjustments required by the implementation of fresh start accounting, which are reflected in the "Fresh Start Adjustments" column. The information presented below reflects changes in the estimated fair values of certain assets and liabilities that occurred in the third quarter of 2015 as we continue to finalize the information required for fresh start accounting. This condensed consolidated balance sheet should be read in conjunction with the explanatory notes following the table. The following is a reconciliation of the Successor Company's equity value to its reorganization value as of June 30, 2015 (in thousands): Fair value of Successor Company's common stock $ 2,067,665 Fair value of debt 789,046 Fair value of other liabilities 702,897 Reorganization value of Successor Company's assets $ 3,559,608 Predecessor Company Reorganization Adjustments Fresh Start Adjustments Successor Company June 30, 2015 July 1, 2015 (in thousands) ASSETS Current assets Cash and cash equivalents $ 1,199,441 $ (776,306 ) (a) $ — $ 423,135 Short-term investments 97,395 — — 97,395 Accounts receivable, net 187,732 — — 187,732 Handset and accessory inventory 49,835 — — 49,835 Deferred income taxes, net 685 — 39,995 (d) 40,680 Prepaid expenses and other 160,384 — (19,494 ) (e) 140,890 Assets related to discontinued operations 242,487 — — (n) 242,487 Total current assets 1,937,959 (776,306 ) 20,501 1,182,154 Property, plant and equipment, net 1,083,001 — (373,516 ) (f) 709,485 Intangible assets, net 571,076 — 568,676 (g) 1,139,752 Other assets 511,154 — (2,079 ) (h) 509,075 Assets related to discontinued operations 32,246 — (13,104 ) (n) 19,142 Total assets $ 4,135,436 $ (776,306 ) $ 200,478 $ 3,559,608 LIABILITIES AND STOCKHOLDERS’ (DEFICIT) EQUITY Liabilities not subject to compromise Current liabilities Accounts payable $ 101,757 $ — $ — $ 101,757 Accrued expenses and other 322,931 — (2,677 ) (i) 320,254 Deferred revenues 17,908 — (1,805 ) (j) 16,103 Current portion of long-term debt 667,617 — 6,997 (k) 674,614 Liabilities related to discontinued operations 96,161 — (1,727 ) (n) 94,434 Total current liabilities 1,206,374 — 788 1,207,162 Long-term debt 176,738 — (62,306 ) (k) 114,432 Deferred income tax liabilities 2,692 — 40,837 (d) 43,529 Other long-term liabilities 147,765 — (33,113 ) (l) 114,652 Liabilities related to discontinued operations 5,763 — 6,405 (n) 12,168 Total liabilities not subject to compromise 1,539,332 — (47,389 ) 1,491,943 Liabilities subject to compromise 4,591,452 (4,591,452 ) (b) — — Stockholders’ (deficit) equity Undesignated preferred stock - Successor Company — — — — Undesignated preferred stock - Predecessor Company — — — — Common stock - Successor Company — 100 (b) — 100 Common stock - Predecessor Company 172 (172 ) (c) — — Paid-in capital - Successor Company — 2,067,565 (b) — 2,067,565 Paid-in capital - Predecessor Company 1,522,320 (1,522,320 ) (c) — — Accumulated deficit (2,405,497 ) 3,269,973 (c) (864,476 ) (m) — Accumulated other comprehensive loss (1,112,343 ) — 1,112,343 (m) — Total stockholders’ (deficit) equity (1,995,348 ) 3,815,146 247,867 2,067,665 Total liabilities and stockholders’ (deficit) equity $ 4,135,436 $ (776,306 ) $ 200,478 $ 3,559,608 Our unaudited condensed consolidated balance sheet as of June 30, 2015 presented above reflects the effect of the following adjustments: (a) Reflects cash payments made in connection with the implementation of the Plan of Reorganization (in thousands): Claims paid to senior noteholders $ 745,221 Payments to other creditors 2,779 Total claims paid 748,000 Reorganization-related professional fees 28,306 Total cash payments $ 776,306 (b) Represents the cancellation of debt and related transactions in connection with the implementation of the Plan of Reorganization on the Emergence Date. In accordance with the Plan of Reorganization, we distributed cash and shares of new common stock to holders of claims. The following table reflects the calculation of the total gain on the settlement of our liabilities subject to compromise (in thousands): Total Predecessor Company liabilities subject to compromise $ 4,591,452 Less: Common stock, Successor (at par) (100 ) Additional paid-in-capital, Successor (2,067,565 ) Total claims paid (748,000 ) Gain on settlement of liabilities subject to compromise $ 1,775,787 (c) Reflects the cumulative impact of the reorganization adjustments discussed above. Additionally, these adjustments reflect the cancellation of the Predecessor Company's common stock and additional paid-in capital to accumulated deficit (in thousands): Gain on settlement of liabilities subject to compromise $ 1,775,787 Reorganization-related professional fees (28,306 ) Net gain on reorganization adjustments 1,747,481 Cancellation of Predecessor Company equity 1,522,492 Net impact to accumulated deficit $ 3,269,973 (d) Represents the net increase in deferred tax assets and liabilities associated with adjustments for fresh start accounting. The change in the components of deferred tax assets and liabilities resulted in a change to the proportionate allocation of the valuation allowance between current deferred tax assets and non-current deferred tax liabilities. (e) Represents the write-off of unamortized debt issuance costs primarily related to Nextel Brazil's equipment financing facility and local bank loans. (f) Reflects the impact of fresh start adjustments on property, plant and equipment in Nextel Brazil and our corporate segment. We measured the fair value of property, plant and equipment using the cost approach as the primary method. The cost approach is based on the premise that a prudent investor would pay no more for an asset than its replacement or reproduction cost. The cost to replace the asset would include the cost of constructing a similar asset of equivalent utility at prices applicable at the time of the valuation analysis. The replacement or reproduction cost estimates were adjusted by losses in value attributable to obsolescence. The following reflects the impact of fresh start adjustments (in thousands): Consolidated Predecessor Company Fresh Start Adjustments Successor Company Land $ 3,341 $ — $ 3,341 Leasehold improvements 39,607 (20,646 ) 18,961 Network equipment, communication towers and network software 1,818,721 (1,294,665 ) 524,056 Software, office equipment, furniture and fixtures and other 342,210 (256,815 ) 85,395 Less: Accumulated depreciation and amortization (1,207,834 ) 1,207,834 — 996,045 (364,292 ) 631,753 Construction in progress 86,956 (9,224 ) 77,732 $ 1,083,001 $ (373,516 ) $ 709,485 (g) Reflects the impact of fresh start adjustments on our intangible assets (in thousands): Nextel Brazil Predecessor Company Fresh Start Adjustments Successor Company Licenses $ 553,076 $ 515,776 $ 1,068,852 Customer relationships — 32,200 32,200 In Brazil, our spectrum holdings include 20 megahertz, or MHz, of 1.9 gigahertz, or GHz,/2.1 GHz spectrum and 20 MHz of 1.8 GHz spectrum that support our wideband code division multiple access, or WCDMA, network and, in Rio de Janeiro, our long-term evolution, or LTE, network. We valued Nextel Brazil's spectrum licenses using the Greenfield method, a form of the income approach, by estimating the discounted future cash flows of a hypothetical start-up business, based on certain assumptions, including: (i) forecasted revenues and profit margins attributable to the spectrum for the period from July 1, 2015 to June 1, 2041, which represents the end of the current term of our spectrum licenses, including renewals solely at our option; and (ii) a discount rate of 16.6% , which is based on an after-tax weighted average cost of capital. We also have spectrum holdings in the 800 MHz specialized mobile radio, or SMR, spectrum band that currently support our integrated digital enhanced network, or iDEN network, but may be used for other purposes in the future. We valued our intangible assets related to customer relationships, all of which relate to Brazil, using the excess earnings method, a form of the income approach, by estimating the discounted future cash flows attributable to existing subscribers, based on certain assumptions, including: (i) forecasted revenues and profit margins attributable to the current subscriber base beginning on July 1, 2015; (ii) a churn rate of 2.1% ; and (iii) a discount rate of 16.6% , based on an after-tax weighted average cost of capital. Corporate Predecessor Company Fresh Start Adjustments Successor Company Trade name 18,000 20,700 38,700 Our trade name represents the right to use the Nextel name exclusively in our markets. We valued our trade name using the relief from royalty method, a form of the income approach that estimates the amount a market participant would pay to utilize that trade name, based on certain assumptions, including (i) forecasted revenues attributable to the trade name from July 1, 2015 to June 1, 2041; (ii) a royalty rate of 0.25% of expected revenues determined with regard to comparable market transactions and profitability analysis; and (iii) a discount rate of 16.6% , which was based on an after-tax weighted average cost of capital. (h) Represents a $13.5 million decrease in non-income based tax assets to reduce their values to their estimated fair values based on discounted cash flows to reflect the timing of their anticipated realization, partially offset by the recognition of an $11.4 million asset related to the fair value of lease contracts whose terms were favorable relative to available market terms. (i) Represents the write-off of unamortized deferred gains related to the 2013 tower transactions. (j) Represents the revaluation of deferred revenues to the fair value of related future performance obligations. (k) Adjustments to Nextel Brazil's debt balances related to the remeasurement of its equipment financing facility, local bank loans, tower financings and capital lease obligations to their fair values were as follows (in thousands): Nextel Brazil Predecessor Company Fresh Start Adjustments Successor Company Brazil equipment financing $ 366,937 $ (2,989 ) $ 363,948 Brazil bank loans 294,322 9,987 304,309 Brazil capital lease and tower financing obligations 182,108 (62,307 ) 119,801 Other 988 — 988 Total debt 844,355 (55,309 ) 789,046 Less: current portion (667,617 ) (6,997 ) (674,614 ) $ 176,738 $ (62,306 ) $ 114,432 (l) Primarily represents the $61.3 million write-off of unamortized deferred gains related to the 2013 tower transactions, partially offset by a $24.3 million increase related to the recognition of unfavorable lease contracts relative to available market terms and a $5.3 million increase related to the remeasurement of asset retirement obligations to their fair values. (m) Reflects the cumulative impact of all fresh start adjustments and the elimination of the Predecessor Company’s accumulated other comprehensive loss as follows (in thousands): Intangible asset fair value adjustment $ 568,676 Property, plant and equipment fair value adjustment (373,516 ) Debt fair value adjustment 55,309 Write-off of unamortized deferred gains on 2013 tower transactions 63,940 Other (65,700 ) Net gain on fresh start fair value adjustments 248,709 Tax impact of fresh start adjustments (842 ) Elimination of Predecessor Company's accumulated other comprehensive loss (1,112,343 ) Net impact on accumulated deficit $ (864,476 ) (n) Represents the net change in assets and liabilities related to Nextel Argentina as a result of remeasurement to their respective fair values. Reorganization Items. The components of our reorganization items for the three months ended September 30, 2015, the six months ended June 30, 2015 and the three and nine months ended September 30, 2014 are as follows (in thousands): Successor Company Predecessor Company Three Months Ended Six Months Ended Three Months Ended Nine Months Ended September 30, 2015 June 30, 2015 September 30, 2014 September 30, 2014 Gain on settlement of liabilities subject to compromise $ — $ 1,775,787 $ — $ — Net gain on fresh start fair value adjustments — 248,709 — — Reorganization-related professional fees and other costs 2,144 (67,622 ) (58,579 ) (58,579 ) Total reorganization items $ 2,144 $ 1,956,874 $ (58,579 ) $ (58,579 )</t>
  </si>
  <si>
    <t>Supplemental Financial Statement Information Supplemental Financial Statement Information</t>
  </si>
  <si>
    <t>Supplemental Financial Statement Information [Abstract]</t>
  </si>
  <si>
    <t>Supplemental Financial Statement Information</t>
  </si>
  <si>
    <t>Supplemental Financial Statement Information Prepaid Expenses and Other. The components of our prepaid expenses and other current assets are as follows: Successor Company Predecessor Company September 30, December 31, (in thousands) Value-added taxes $ 37,838 $ 101,283 Other current assets 62,064 44,860 Other prepaid assets 18,496 52,323 $ 118,398 $ 198,466 Property, Plant and Equipment, Net. The components of our property, plant and equipment, net are as follows: Successor Company Predecessor Company September 30, December 31, (in thousands) Land $ 2,609 $ 3,903 Leasehold improvements 14,642 50,174 Network equipment, communication towers and network software 469,647 2,170,033 Software, office equipment, furniture and fixtures and other 59,204 378,256 Less: Accumulated depreciation and amortization (32,410 ) (1,392,528 ) 513,692 1,209,838 Construction in progress 49,903 142,867 $ 563,595 $ 1,352,705 During the three months ended September 30, 2015 and 2014, we capitalized $2.0 million and $2.9 million of interest, respectively. For the six months ended June 30, 2015, we capitalized $2.6 million of interest, and for the nine months ended September 30, 2014, we capitalized $25.8 million of interest. See Note 2 for more information regarding the valuation of our property, plant and equipment in connection with the implementation of fresh start accounting. Intangible Assets, Net. Our intangible assets include the following: Successor Company Predecessor Company September 30, 2015 December 31, 2014 Average Useful Life (Years) Gross Carrying Value Accumulated Amortization Net Carrying Value Gross Carrying Value Accumulated Amortization Net Carrying Value (in thousands) Amortizable intangible assets: Licenses 26 $ 836,647 $ (8,708 ) $ 827,939 $ 783,783 $ (113,630 ) $ 670,153 Tradename 26 38,700 (387 ) 38,313 — — — Customer relationships 4 25,146 (1,572 ) 23,574 — — — $ 900,493 $ (10,667 ) $ 889,826 $ 783,783 $ (113,630 ) $ 670,153 As of December 31, 2014 , the balance of our indefinite lived intangible assets was $18.0 million . See Note 2 for more information regarding the valuation of our intangible assets in connection with the implementation of fresh start accounting. Restricted Cash. The components of our restricted cash, almost all of which were classified as other assets in our condensed consolidated balance sheet as of September 30, 2015 and our consolidated balance sheet as of December 31, 2014, are as follows: Successor Company Predecessor Company September 30, December 31, (in thousands) Cash in escrow — Nextel Mexico sale $ 186,570 $ — Brazil judicial deposits 56,452 46,215 Cash in escrow — Nextel Peru sale 34,350 41,782 Other — 407 $ 277,372 $ 88,404 Accrued Expenses and Other. The components of our accrued expenses and other are as follows: Successor Company Predecessor Company September 30, December 31, (in thousands) Payroll related items and commissions $ 33,999 $ 38,829 Non-income based taxes 30,776 42,054 Network system and information technology 27,014 43,535 Capital expenditures 16,570 64,459 Other 128,380 148,774 $ 236,739 $ 337,651 Accumulated Other Comprehensive Loss. As of September 30, 2015 and December 31, 2014 , the tax impact on our accumulated other comprehensive loss was not material. The components of our accumulated other comprehensive loss, net of taxes, are as follows: Successor Company Predecessor Company September 30, 2015 December 31, 2014 (in thousands) Cumulative foreign currency translation adjustment $ (261,870 ) $ (1,326,003 ) Other — (5,350 ) $ (261,870 ) $ (1,331,353 ) Supplemental Cash Flow Information. Successor Company Predecessor Company Three Months Ended September 30, Six Months Ended June 30, Nine Months Ended September 30, 2015 2015 2014 (in thousands) Capital expenditures Cash paid for capital expenditures, including capitalized interest on property, plant and equipment $ 60,062 $ 88,485 $ 271,223 Change in capital expenditures accrued and unpaid or financed, including interest capitalized (11,672 ) (19,282 ) (120,770 ) $ 48,390 $ 69,203 $ 150,453 For the three months ended September 30, 2015, we had $19.0 million in non-cash investing and financing activities, the majority of which related to U.S. treasury bills that we received in connection with the sale of Nextel Argentina. For the six months ended June 30, 2015, we had the following non-cash investing and financing activities: • $2,067.7 million in Successor Company common stock that we issued in partial satisfaction of certain claims that were settled in connection with our emergence from Chapter 11 (see Note 2 for more information); and • $187.5 million increase in restricted cash, which represents cash placed in escrow to secure our indemnification obligations in connection with the sale of Nextel Mexico. We did not have any non-cash investing and financing activities during the nine months ended September 30, 2014. Revenue-Based Taxes. We record revenue-based taxes and other excise taxes on a gross basis as a component of both service and other revenues and selling, general and administrative expenses in our condensed consolidated financial statements. For the three months ended September 30, 2015 and the six months ended June 30, 2015, we recognized $9.3 million and $39.0 million in revenue-based taxes and other excise taxes, respectively. For the three and nine months ended September 30, 2014, we recognized $25.9 million and $77.1 million in revenue-based taxes and other excise taxes, respectively. Diluted Net (Loss) Income Per Common Share. As presented for the six months ended June 30, 2015, our calculation of diluted net income from continuing operations per common share includes 0.3 million restricted common shares, but does not include any other potential common shares, including shares issuable upon the potential exercise of stock options issued under our stock-based employee compensation plans since their effect would have been antidilutive. As presented for the three months ended September 30, 2015 and for the three and nine months ended September 30, 2014 ,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For the three months ended September 30, 2015, we did not include 1.6 million stock options and 0.6 million restricted common shares in our calculation of diluted net income from continuing operations per common share because their effect would have been antidilutive. In addition, for the six months ended June 30, 2015, we did not include 4.8 million stock options in our calculation of diluted net income from continuing operations per common share because their effect would have been antidilutive. For the three and nine months ended September 30, 2014, we did not include 9.4 million stock options and 8.8 million stock options, respectively, and 1.2 million restricted common shares for both periods, in our calculation of diluted net loss from continuing operations per common share because their effect would have been antidilutive.</t>
  </si>
  <si>
    <t>Discontinued Operations Discontinued Operations</t>
  </si>
  <si>
    <t>Discontinued Operations and Disposal Groups [Abstract]</t>
  </si>
  <si>
    <t>Discontinued Operations</t>
  </si>
  <si>
    <t>Note 4. Discontinued Operations Sale of Nextel Argentina. On September 11, 2015, two of our indirect subsidiaries entered into a binding agreement with Grupo Clarin relating to the sale of all of the outstanding equity interests of Nextel Argentina. This agreement provided for aggregate cash consideration of $178.0 million , of which $159.0 million was paid at signing in connection with the transfer of a 49% equity interest in Nextel Argentina and the grant of a call option that allows Grupo Clarin or any of its affiliates to acquire the remaining 51% equity interest in Nextel Argentina upon receipt of required approvals from the regulatory authorities in Argentina. The remaining cash consideration was received in October 2015. See Note 1 for more information on the sale of Nextel Argentina. Sale of Nextel Mexico. On April 30, 2015, we completed the sale of Nextel Mexico to New Cingular Wireless, an indirect subsidiary of AT&amp;T, for net proceeds of $1.448 billion , including $187.5 million deposited in escrow to satisfy potential indemnification claims that may arise. This amount held in escrow is available for the indemnification of defined claims through April 2017. In October 2015, we received notification of certain tax-related claims for $9.1 million , and we intend to vigorously contest these claims. See Note 1 for more information on the sale of Nextel Mexico. Sale of Nextel Chile. In August 2014, our wholly-owned subsidiaries NII Mercosur Telecom, S.L., NII Mercosur Moviles, S.L. and NII International Telecom S.C.A. completed the sale of all of the outstanding equity interests of our wholly-owned subsidiary, Nextel Chile S.A., or Nextel Chile, to Fucata, S.A., a venture comprised of Grupo Veintitres and Optimum Advisors, for a de minimus amount. Sale of Nextel Peru. In August 2013, our wholly-owned subsidiaries NII Mercosur Telecom, S.L. and NII Mercosur Moviles, S.L., completed the sale of all of the outstanding equity interests of our wholly-owned subsidiary, Nextel del Peru, S.A., or Nextel Peru, to Empresa Nacional de Telecomunicaciones S.A. and one of its subsidiaries, Entel Inversiones, S.A., which we refer to collectively as Entel. Entel has provided notice of potential claims for amounts greater than the $34.4 million that remained in escrow as of September 30, 2015 to satisfy these claims. We believe that the requirements for payment of certain indemnification claims have not been met at this time, and we intend to vigorously contest these claims. As of September 30, 2015, we accrued an immaterial amount related to the potential settlement of these claims. The time period for additional claims against the amount held in escrow lapsed in February 2015. In connection with the transactions discussed above, we have presented the results of Nextel Argentina, Nextel Mexico, Nextel Chile and Nextel Peru as discontinued operations in this quarterly report on Form 10-Q. Accordingly, we reclassified Nextel Argentina's, Nextel Mexico's, Nextel Peru's and Nextel Chile's results of operations for all periods presented to reflect these entities as discontinued operations. Unless otherwise noted, amounts included in these notes to our condensed consolidated financial statements exclude amounts attributable to discontinued operations. The major components of income (loss) from discontinued operations related to Nextel Argentina, Nextel Mexico, Nextel Chile and Nextel Peru were as follows (in thousands): Successor Company Predecessor Company Three Months Ended September 30, Six Months Ended June 30, Three Months Ended September 30, Nine Months Ended September 30, 2015 2015 2014 2014 Operating revenues $ 75,450 $ 599,038 $ 457,853 $ 1,456,135 Operating expenses (60,863 ) (675,245 ) (467,522 ) (1,824,978 ) Other income (expense), net 1,159 (49,974 ) (43,316 ) (81,773 ) Income (loss) before income tax provision 15,746 (126,181 ) (52,985 ) (450,616 ) Income tax provision (4,770 ) (8,065 ) (5,461 ) (36,582 ) 10,976 (134,246 ) (58,446 ) (487,198 ) Gain on sales of Nextel Argentina, Nextel Mexico, Nextel Chile and Nextel Peru 1,552 355,360 31,188 37,141 Income (loss) from discontinued operations, net of income taxes $ 12,528 $ 221,114 $ (27,258 ) $ (450,057 ) The components of assets and liabilities related to discontinued operations as of December 31, 2014, all of which related to Nextel Argentina and Nextel Mexico, consisted of the following (in thousands): ASSETS Current assets Cash and cash equivalents $ 239,407 Short-term investments 43,548 Accounts receivable, less allowance for doubtful accounts of $24,266 142,545 Handset and accessory inventory 141,748 Deferred incomes taxes, prepaid expenses and other, net 142,276 Total current assets 709,524 Property, plant and equipment, net 1,080,228 Intangible assets, net 133,971 Deferred incomes taxes and other assets, net 89,069 Total assets $ 2,012,792 LIABILITIES Accounts payable $ 147,162 Accrued expenses and other 225,337 Deferred revenues 60,176 Current portion of long-term debt 60,143 Long-term debt 526,980 Deferred income tax and other long-term liabilities 109,230 Total liabilities $ 1,129,028</t>
  </si>
  <si>
    <t>Impairment and Restructuring Charges Impairment and Restructuring Charges</t>
  </si>
  <si>
    <t>Restructuring and Related Activities [Abstract]</t>
  </si>
  <si>
    <t>Impairment and Restructuring Charges</t>
  </si>
  <si>
    <t>Impairment and Restructuring Charges Asset Impairments. During the three months ended September 30, 2015 and the six months ended June 30, 2015, Nextel Brazil recognized $4.0 million and $27.8 million in non-cash asset impairment charges, the majority of which related to the shutdown or abandonment of certain transmitter and receiver sites that are no longer required in its business and retail store closures related to the realignment of distribution channels. Nextel Brazil also recognized $10.0 million and $11.2 million in asset impairment charges during the three and nine months ended September 30, 2014, the majority of which related to the shutdown of transmitter and receiver sites and retail store closures. In September 2014, we evaluated strategic options for the next generation of our push-to-talk services and determined that, for one of these options, further development was no longer probable. As a result, we recognized a $42.8 million asset impairment charge at the corporate level. In June 2014, we recognized a $6.4 million asset impairment charge at the corporate level related to the sale of our corporate aircraft. Restructuring Charges. During the six months ended June 30, 2015, we recognized $5.4 million in severance and other related costs at the corporate level as a result of the separation of employees in an effort to streamline our organizational structure and reduce general and administrative expenses. We also recognized $6.4 million and $19.5 million in severance and other related costs at the corporate level and in Brazil during the three and nine months ended September 30, 2014 related to similar streamlining and cost reduction efforts. In September 2014, Nextel Brazil recognized $17.6 million of charges related to the cessation of utilization of certain network services. Total impairment and restructuring charges for the three months ended September 30, 2015 and 2014, for the six months ended June 30, 2015 and for the nine months ended September 30, 2014 were as follows (in thousands): Successor Company Predecessor Company Three Months Ended September 30, Six Months Ended June 30, Three Months Ended September 30, Nine Months Ended September 30, 2015 2015 2014 2014 Brazil 4,845 28,072 $ 38,194 $ 38,194 Corporate (130 ) 8,720 43,392 60,827 Total impairment and restructuring charges $ 4,715 $ 36,792 $ 81,586 $ 99,021 As of September 30, 2015, total accrued restructuring charges were as follows (in thousands): Balance, January 1, 2015 — Predecessor Company $ 7,572 Restructuring charges 5,719 Cash payments (8,457 ) Balance, June 30, 2015 — Predecessor Company $ 4,834 Restructuring charges 809 Cash payments (1,095 ) Balance, September 30, 2015 — Successor Company $ 4,548</t>
  </si>
  <si>
    <t>Debt</t>
  </si>
  <si>
    <t>Debt [Abstract]</t>
  </si>
  <si>
    <t>Debt As a result of the implementation of fresh start accounting in connection with our emergence from Chapter 11, we remeasured the components of our debt to their fair values as of June 30, 2015. See Note 2 for more information. The components of our debt are as follows: Successor Company Predecessor Company September 30, 2015 December 31, 2014 (in thousands) Brazil equipment financing $ 339,672 $ 366,937 Brazil bank loans 236,968 343,915 Brazil capital lease and tower financing obligations 93,060 213,163 Other 576 1,256 Total debt 670,276 925,271 Less: current portion (582,766 ) (717,427 ) $ 87,510 $ 207,844 Cancellation of Senior Notes. In connection with the confirmation of our Plan of Reorganization and our emergence from Chapter 11, the $1,600.0 million in aggregate principal amount outstanding under each of NIIT's 7.875% senior notes due 2019 and its 11.375% senior notes due 2019 and the $2,750.0 million in aggregate principal amount outstanding under each of NII Capital Corp.'s 7.625% senior notes due 2021, its 8.875% senior notes due 2019 and its 10.0% senior notes due 2016 were canceled. Throughout the Chapter 11 proceedings, the entire $4,350.0 million in NIIT and NII Capital Corp. senior notes was classified as liabilities subject to compromise. See Note 2 for more information. Brazil Bank Loans. As of the December 31, 2014 measurement date, we were not in compliance with the net debt financial covenant included in each of Nextel Brazil's outstanding local bank loans. As a result, we classified these bank loans as current liabilities in our consolidated balance sheet as of December 31, 2014. In February 2015, Nextel Brazil and the lenders providing the local bank loans entered into standstill agreements under which the lenders agreed that they would not seek remedies under the provisions of the agreements related to Nextel Brazil's failure to satisfy the financial covenants in the loan agreements in the period before September 15, 2015 and that further principal repayment obligations due between the signing date and September 15, 2015 would be suspended. In addition, the standstill agreements formally committed the lenders to sign further amendments to the terms of the local bank loans. Among other things, the amendments revised the financial covenants and principal repayment schedule for the loans, granted the lenders a security interest over amounts held in certain collection accounts maintained with each lender and increased the interest margin on the loans from approximately 115% of the local Brazilian borrowing rate to approximately 140% of this local rate. Certain of these amendments were implemented in connection with the standstill agreements and the remainder became effective in connection with our emergence from Chapter 11 proceedings. The amendments provide for a "covenant holiday" through December 31, 2015, during which time we are not required to comply with the financial covenants outlined in Nextel Brazil's local bank loan agreements. Thereafter, Nextel Brazil must maintain a net debt to earnings before interest, taxes, depreciation and amortization, or EBITDA, ratio over the trailing 12 months of no greater than 4.0 as of June 30, 2016, 3.5 as of December 31, 2016 and 2.5 as of June 30, 2017 and on each six-month anniversary thereafter. In connection with our emergence from Chapter 11, we made a number of changes within our senior management team and modified our business plan to reflect our available cash resources and the impact of the current and expected economic conditions in Brazil on both our subscriber growth and revenues, and to align our costs with this revised outlook. Based on our current business plan, we believe that it is unlikely that we will satisfy the applicable financial covenant included in both of Nextel Brazil's local bank loan agreements at the June 30, 2016 measurement date. If we are unable to develop or implement changes to our business that allow us to meet this covenant, we will need to refinance or negotiate amendments to these financing arrangements or secure waivers from the lenders in order to avoid a potential default under the loan agreements. If a default occurs, the lenders could require us to repay the amounts outstanding under these arrangements. As a result of this uncertainty, we have continued to classify the amounts outstanding under Nextel Brazil's local bank loans as current liabilities in our condensed consolidated balance sheet as of September 30, 2015. As of September 30, 2015, we had $230.0 million principal amount outstanding under Nextel Brazil's local bank loans. Brazil Equipment Financing Facility. In December 2014, Nextel Brazil and the lender under the equipment financing facility agreed to amend this facility to remove all financial covenants beginning with the December 31, 2014 measurement date through the June 30, 2017 measurement date so that the first measurement date under the amended facility will be December 31, 2017. In exchange for that covenant relief, Nextel Brazil granted the lender preferential rights to the amounts held in certain bank accounts. Because of the uncertainty regarding our ability to meet the financial covenant contained in Nextel Brazil's local bank loans discussed above and certain cross-default provisions that are included in the loan agreement under Nextel Brazil's equipment financing facility, we have continued to classify the amount outstanding under this facility as a current liability in our condensed consolidated balance sheet as of September 30, 2015. As of September 30, 2015, we had $342.5 million in principal amount outstanding under Nextel Brazil's equipment financing facility. We do not have the ability to borrow additional amounts under this equipment financing facility.</t>
  </si>
  <si>
    <t>Fair Value Measurements</t>
  </si>
  <si>
    <t>Fair Value Measurements Nextel Argentina. As discussed further in Note 1, on September 11, 2015, two of our indirect subsidiaries entered into a binding agreement with Grupo Clarin relating to the sale of all of the outstanding equity interests of Nextel Argentina. This agreement provided for aggregate cash consideration of $178.0 million , of which $159.0 million was paid at signing in connection with the transfer of a 49% equity interest in Nextel Argentina and the grant of a call option that allows Grupo Clarin or any of its affiliates to acquire the remaining 51% equity interest in Nextel Argentina upon receipt of required approvals from the regulatory authorities in Argentina. Pending receipt of the necessary regulatory approvals in Argentina, we issued a non-recourse promissory note in the amount of $85.0 million and pledged the remaining 51% of the equity interests in Nextel Argentina to Grupo Clarin. We recorded our retained 51% interest in Nextel Argentina as an equity method investment under the fair value option, which is included as a component of other assets in our condensed consolidated balance sheet, and, accordingly, we will record this investment at its market value at each reporting date. As of September 30, 2015, we estimated the fair value of this investment to be $96.8 million . In addition, as of September 30, 2015, we recorded the non-recourse promissory note as a component of other long-term liabilities in our condensed consolidated balance sheet at its estimated fair value of $96.8 million . This fair value estimate was based on the $178.0 million purchase price paid by Grupo Clarin, as adjusted for changes in excess cash from September 11, 2015 through September 30, 2015. We included the respective changes in the fair value of the equity method investment and the promissory note as a component of other income (expense), net for the three months ended September 30, 2015. These changes in fair value were not material. Financial Instruments. Available-for-Sale Securities. As of September 30, 2015 and December 31, 2014 , available-for-sale securities included $36.5 million and $110.1 million , respectively, in short-term investments made by Nextel Brazil in investment funds and certificates of deposit. These funds invest primarily in Brazilian government bonds, long-term, low-risk bank certificates of deposit and Brazilian corporate debentures. The gross unrecognized holding gains and losses as of September 30, 2015 were not material. We account for our available-for-sale securities at fair value. The fair value of the Brazilian securities is based on the net asset value of the funds. In our judgment, these types of securities trade with sufficient daily observable market activity to support a Level 1 classification within the fair value hierarchy. Held-to-Maturity Investments. We periodically invest some of our cash holdings in certain securities that we intend to hold to maturity. As of September 30, 2015 , held-to-maturity investments included $18.1 million in short-term investments at NIIT in U.S. treasury bills. We account for held-to-maturity securities at amortized cost. We determined the fair value of our held-to-maturity investments in U.S. treasury securities based on quoted market prices for the individual instruments. These securities will mature in February 2016. In our judgment, these securities trade with sufficient daily observable market activity to support a Level 1 classification within the fair value hierarchy. As of September 30, 2015, the fair value of our held-to-maturity investments was $18.1 million . Debt Instruments. The carrying amounts and estimated fair values of our debt instruments are as follows: Successor Company Predecessor Company September 30, 2015 December 31, 2014 Principal Amount Outstanding Carrying Amount Estimated Fair Value Principal Amount Outstanding Carrying Amount Estimated Fair Value (in thousands) NII Capital Corp. senior notes, net (1) $ — $ — $ — $ 2,750,000 $ 2,750,000 $ 648,500 NII International Telecom S.C.A. senior notes, net (1) — — — 1,600,000 1,600,000 1,166,500 Brazil equipment financing 342,474 339,672 341,178 366,937 366,937 337,295 Brazil bank loans and other 230,557 237,544 241,560 345,171 345,171 275,655 $ 573,031 $ 577,216 $ 582,738 $ 5,062,108 $ 5,062,108 $ 2,427,950 _______________________________________ (1) As of December 31, 2014, both our senior notes held by NII Capital Corp. and our senior notes held by NIIT were classified as liabilities subject to compromise in our condensed consolidated balance sheet. We estimated the fair values of our senior notes using quoted market prices. Because our fair value measurement is based on market prices in an active market, we consider this Level 1 in the fair value hierarchy. Bank loans and other consists primarily of loans with certain banks in Brazil. We estimated the fair value of these bank loans, as well as the fair value of our equipment financing facility in Brazil, utilizing inputs such as U.S. Treasury security yield curves, prices of comparable bonds, LIBOR, U.S. Treasury bond rates and credit spreads on comparable publicly traded bonds. We consider these measurements to be Level 2 in the fair value hierarchy. Derivative Instruments. We occasionally enter into derivative transactions for risk management purposes. We have not and will not enter into any derivative transactions for speculative or profit generating purposes. We record all derivative instruments as either assets or liabilities on our condensed consolidated balance sheet at their fair value. As of September 30, 2015, Nextel Brazil had $4.9 million in derivative instruments that were classified as short-term investments on our condensed consolidated balance sheet, and we consider this measurement to be Level 3 in the fair value hierarchy. Nextel Brazil entered into foreign currency option agreements to manage the foreign currency exposures associated with the forecasted purchase of handsets and other U.S. dollar-denominated payments. We do not apply hedge accounting to these derivative instruments. As a result, we have included all changes in the fair value of these instruments as a component of other income (expense), net in our condensed consolidated statement of comprehensive (loss) income. For the three months ended September 30, 2015 and the six months ended June 30, 2015, Nextel Brazil recognized $3.1 million and $6.3 million in realized gains, respectively, resulting from the changes in the estimated fair value of these derivative instruments. In addition, for the three months ended September 30, 2015 and the six months ended June 30, 2015, Nextel Brazil recorded $3.2 million in unrealized gains and $1.3 million in unrealized losses, respectively, resulting from the changes in the estimated fair value of these derivative instruments. Other Financial Instruments. The carrying values of cash and cash equivalents, accounts receivable and accounts payable contained in our condensed consolidated balance sheets approximate their fair values due to the short-term nature of these instruments.</t>
  </si>
  <si>
    <t>Commitments and Contingencies</t>
  </si>
  <si>
    <t>Commitments and Contingencies [Abstract]</t>
  </si>
  <si>
    <t>Commitments and Contingencies Handset, Equipment and Other Commitments. We are a party to purchase agreements with various suppliers under which we have committed to purchase handsets, equipment and network services that will be used or sold in the ordinary course of business. As of September 30, 2015, we are committed to purchase $153.9 million under a handset purchase agreement with one of our handset suppliers by the end of 2016. We do not expect that we will purchase all of the committed devices, but we have not recorded a liability for this contract because we do not believe it is probable that we will incur a loss under this handset purchase agreement. Brazilian Contingencies. 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also had contingencies related to certain regulatory, civil and labor-related matters as of September 30, 2015 and December 31, 2014. As of September 30, 2015 and December 31, 2014 , Nextel Brazil had accrued liabilities of $59.0 million and $69.7 million , respectively, related to contingencies, of which $5.3 million and $8.0 million related to unasserted claims, respectively. We currently estimate the reasonably possible losses related to matters for which Nextel Brazil has not accrued liabilities, as they are not deemed probable, to be approximately $285.0 million as of September 30, 2015 . We evaluate the likelihood of probable and reasonably possible losses, if any, related to all known contingencies on an ongoing basis. As a result, future increases or decreases to our accrued liabilities may be necessary and will be recorded in the period when such amounts are determined to be probable and reasonably estimable. Legal Proceedings. We are subject to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Income Taxes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In 2014, w e recorded full valuation allowances on the deferred tax assets of our foreign operating companies, our U.S. parent company and subsidiaries and our foreign holding companies due to substantial negative evidence such as the recent history of cumulative losses and the projected losses for 2015 and subsequent years. We maintained this same valuation allowance position through the first nine months of 2015 . Our emergence from Chapter 11 is not expected to have a significant impact on our net operating loss carryforwards for U.S. Federal and state income tax purposes. However, the utilization of certain of our U.S. net operating loss carryforwards will be limited. The amount of any such limitation cannot be determined until December 31, 2015.</t>
  </si>
  <si>
    <t>Segment Reporting</t>
  </si>
  <si>
    <t>Segment Reporting [Abstract]</t>
  </si>
  <si>
    <t>Segment Reporting We have determined our reportable segments based on our method of internal reporting, which disaggregates our business by geographic location. We evaluate performance of these segments and provide resources to them based on operating income before depreciation, amortization and impairment and restructuring charges, which we refer to as segment earnings. Nextel Brazil is our only reportable operating segment. Brazil Corporate and Eliminations Consolidated (in thousands) Three Months Ended September 30, 2015 — Successor Company Operating revenues $ 284,606 $ 46 $ 284,652 Segment losses $ (10,808 ) $ (13,830 ) $ (24,638 ) Less: Impairment and restructuring charges (4,715 ) Depreciation and amortization (48,299 ) Foreign currency transaction losses, net (106,617 ) Interest expense and other, net (19,354 ) Loss from continuing operations before reorganization items and income tax provision $ (203,623 ) Capital expenditures $ 48,115 $ 275 $ 48,390 Three Months Ended September 30, 2014 — Predecessor Company Operating revenues $ 476,382 $ (118 ) $ 476,264 Segment earnings (losses) $ 919 $ (31,200 ) $ (30,281 ) Less: Impairment and restructuring charges (81,586 ) Depreciation and amortization (100,729 ) Foreign currency transaction losses, net (44,994 ) Interest expense and other, net (99,064 ) Loss from continuing operations before reorganization items and income tax provision $ (356,654 ) Capital expenditures $ 20,673 $ 3,569 $ 24,242 Six Months Ended June 30, 2015 — Predecessor Company Operating revenues $ 683,611 $ 100 $ 683,711 Segment losses $ (75,234 ) $ (37,982 ) $ (113,216 ) Less: Impairment and restructuring charges (36,792 ) Depreciation and amortization (153,878 ) Foreign currency transaction losses, net (63,948 ) Interest expense and other, net (67,630 ) Loss from continuing operations before reorganization items and income tax provision $ (435,464 ) Capital expenditures $ 68,385 $ 818 $ 69,203 Nine Months Ended September 30, 2014 — Predecessor Company Operating revenues $ 1,416,979 $ (30 ) $ 1,416,949 Segment losses $ (84,377 ) $ (110,128 ) $ (194,505 ) Less: Impairment and restructuring charges (99,021 ) Depreciation and amortization (303,356 ) Foreign currency transaction losses, net (16,934 ) Interest expense and other, net (316,839 ) Loss from continuing operations before reorganization items and income tax provision $ (930,655 ) Capital expenditures $ 138,039 $ 12,414 $ 150,453 September 30, 2015 — Successor Company Identifiable assets $ 2,040,993 $ 801,797 $ 2,842,790 December 31, 2014 — Predecessor Company Identifiable assets $ 2,991,959 $ 2,438,632 (1) $ 5,430,591 (1) As of December 31, 2014, identifiable assets in the "Corporate and Eliminations" column include $2,012.8 million of total assets related to discontinued operations as a result of the sale of Nextel Argentina and Nextel Mexico. See Note 4 for more information.</t>
  </si>
  <si>
    <t>Subsequent Event</t>
  </si>
  <si>
    <t>Subsequent Events [Abstract]</t>
  </si>
  <si>
    <t>Subsequent Event We are taking steps to further streamline the expenses incurred at our corporate headquarters by shifting costs and associated responsibilities to Nextel Brazil. In connection with this effort, we will implement workforce reductions at our corporate headquarters and expect to incur up to $9.0 million in severance and other related expenses in the fourth quarter of 2015. Nextel Brazil is also taking actions to reduce costs and align its cost structure and expects to incur approximately $9.0 million in severance and other related expenses in the fourth quarter of 2015 related to these efforts.</t>
  </si>
  <si>
    <t>Basis of Presentation Basis of Presentation (Policies)</t>
  </si>
  <si>
    <t>Revenue-Based Taxes</t>
  </si>
  <si>
    <t>Revenue-Based Taxes. We record revenue-based taxes and other excise taxes on a gross basis as a component of both service and other revenues and selling, general and administrative expenses in our condensed consolidated financial statements. For the three months ended September 30, 2015 and the six months ended June 30, 2015, we recognized $9.3 million and $39.0 million in revenue-based taxes and other excise taxes, respectively. For the three and nine months ended September 30, 2014, we recognized $25.9 million and $77.1 million in revenue-based taxes and other excise taxes, respectively.</t>
  </si>
  <si>
    <t>Diluted Net (Loss) Income Per Common Share</t>
  </si>
  <si>
    <t>Diluted Net (Loss) Income Per Common Share. As presented for the six months ended June 30, 2015, our calculation of diluted net income from continuing operations per common share includes 0.3 million restricted common shares, but does not include any other potential common shares, including shares issuable upon the potential exercise of stock options issued under our stock-based employee compensation plans since their effect would have been antidilutive. As presented for the three months ended September 30, 2015 and for the three and nine months ended September 30, 2014 ,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For the three months ended September 30, 2015, we did not include 1.6 million stock options and 0.6 million restricted common shares in our calculation of diluted net income from continuing operations per common share because their effect would have been antidilutive. In addition, for the six months ended June 30, 2015, we did not include 4.8 million stock options in our calculation of diluted net income from continuing operations per common share because their effect would have been antidilutive. For the three and nine months ended September 30, 2014, we did not include 9.4 million stock options and 8.8 million stock options, respectively, and 1.2 million restricted common shares for both periods, in our calculation of diluted net loss from continuing operations per common share because their effect would have been antidilutive.</t>
  </si>
  <si>
    <t>Emergence from Chapter 11 Proceedings and Fresh Start Accounting (Tables)</t>
  </si>
  <si>
    <t>Statement of Financial Position [Abstract]</t>
  </si>
  <si>
    <t>Schedule of Fresh-Start Adjustments</t>
  </si>
  <si>
    <t>The following is a reconciliation of the Successor Company's equity value to its reorganization value as of June 30, 2015 (in thousands): Fair value of Successor Company's common stock $ 2,067,665 Fair value of debt 789,046 Fair value of other liabilities 702,897 Reorganization value of Successor Company's assets $ 3,559,608 Predecessor Company Reorganization Adjustments Fresh Start Adjustments Successor Company June 30, 2015 July 1, 2015 (in thousands) ASSETS Current assets Cash and cash equivalents $ 1,199,441 $ (776,306 ) (a) $ — $ 423,135 Short-term investments 97,395 — — 97,395 Accounts receivable, net 187,732 — — 187,732 Handset and accessory inventory 49,835 — — 49,835 Deferred income taxes, net 685 — 39,995 (d) 40,680 Prepaid expenses and other 160,384 — (19,494 ) (e) 140,890 Assets related to discontinued operations 242,487 — — (n) 242,487 Total current assets 1,937,959 (776,306 ) 20,501 1,182,154 Property, plant and equipment, net 1,083,001 — (373,516 ) (f) 709,485 Intangible assets, net 571,076 — 568,676 (g) 1,139,752 Other assets 511,154 — (2,079 ) (h) 509,075 Assets related to discontinued operations 32,246 — (13,104 ) (n) 19,142 Total assets $ 4,135,436 $ (776,306 ) $ 200,478 $ 3,559,608 LIABILITIES AND STOCKHOLDERS’ (DEFICIT) EQUITY Liabilities not subject to compromise Current liabilities Accounts payable $ 101,757 $ — $ — $ 101,757 Accrued expenses and other 322,931 — (2,677 ) (i) 320,254 Deferred revenues 17,908 — (1,805 ) (j) 16,103 Current portion of long-term debt 667,617 — 6,997 (k) 674,614 Liabilities related to discontinued operations 96,161 — (1,727 ) (n) 94,434 Total current liabilities 1,206,374 — 788 1,207,162 Long-term debt 176,738 — (62,306 ) (k) 114,432 Deferred income tax liabilities 2,692 — 40,837 (d) 43,529 Other long-term liabilities 147,765 — (33,113 ) (l) 114,652 Liabilities related to discontinued operations 5,763 — 6,405 (n) 12,168 Total liabilities not subject to compromise 1,539,332 — (47,389 ) 1,491,943 Liabilities subject to compromise 4,591,452 (4,591,452 ) (b) — — Stockholders’ (deficit) equity Undesignated preferred stock - Successor Company — — — — Undesignated preferred stock - Predecessor Company — — — — Common stock - Successor Company — 100 (b) — 100 Common stock - Predecessor Company 172 (172 ) (c) — — Paid-in capital - Successor Company — 2,067,565 (b) — 2,067,565 Paid-in capital - Predecessor Company 1,522,320 (1,522,320 ) (c) — — Accumulated deficit (2,405,497 ) 3,269,973 (c) (864,476 ) (m) — Accumulated other comprehensive loss (1,112,343 ) — 1,112,343 (m) — Total stockholders’ (deficit) equity (1,995,348 ) 3,815,146 247,867 2,067,665 Total liabilities and stockholders’ (deficit) equity $ 4,135,436 $ (776,306 ) $ 200,478 $ 3,559,608</t>
  </si>
  <si>
    <t>Cash Payments Related to Reorganization</t>
  </si>
  <si>
    <t>Reflects cash payments made in connection with the implementation of the Plan of Reorganization (in thousands): Claims paid to senior noteholders $ 745,221 Payments to other creditors 2,779 Total claims paid 748,000 Reorganization-related professional fees 28,306 Total cash payments $ 776,306</t>
  </si>
  <si>
    <t>Gain on Settlement of Liabilities Subject to Compromise</t>
  </si>
  <si>
    <t>The following table reflects the calculation of the total gain on the settlement of our liabilities subject to compromise (in thousands): Total Predecessor Company liabilities subject to compromise $ 4,591,452 Less: Common stock, Successor (at par) (100 ) Additional paid-in-capital, Successor (2,067,565 ) Total claims paid (748,000 ) Gain on settlement of liabilities subject to compromise $ 1,775,787</t>
  </si>
  <si>
    <t>Cumulative Impact of Reorganization Adjustments</t>
  </si>
  <si>
    <t>Additionally, these adjustments reflect the cancellation of the Predecessor Company's common stock and additional paid-in capital to accumulated deficit (in thousands): Gain on settlement of liabilities subject to compromise $ 1,775,787 Reorganization-related professional fees (28,306 ) Net gain on reorganization adjustments 1,747,481 Cancellation of Predecessor Company equity 1,522,492 Net impact to accumulated deficit $ 3,269,973</t>
  </si>
  <si>
    <t>Impact of Fresh Start Adjustments on Property, Plant and Equipment</t>
  </si>
  <si>
    <t>The following reflects the impact of fresh start adjustments (in thousands): Consolidated Predecessor Company Fresh Start Adjustments Successor Company Land $ 3,341 $ — $ 3,341 Leasehold improvements 39,607 (20,646 ) 18,961 Network equipment, communication towers and network software 1,818,721 (1,294,665 ) 524,056 Software, office equipment, furniture and fixtures and other 342,210 (256,815 ) 85,395 Less: Accumulated depreciation and amortization (1,207,834 ) 1,207,834 — 996,045 (364,292 ) 631,753 Construction in progress 86,956 (9,224 ) 77,732 $ 1,083,001 $ (373,516 ) $ 709,485</t>
  </si>
  <si>
    <t>Impact of Fresh Start Adjustments on Intangibles</t>
  </si>
  <si>
    <t xml:space="preserve"> Corporate Predecessor Company Fresh Start Adjustments Successor Company Trade name 18,000 20,700 38,700 Reflects the impact of fresh start adjustments on our intangible assets (in thousands): Nextel Brazil Predecessor Company Fresh Start Adjustments Successor Company Licenses $ 553,076 $ 515,776 $ 1,068,852 Customer relationships — 32,200 32,200</t>
  </si>
  <si>
    <t>Impact of Adjustments on Nextel Brazil Debt</t>
  </si>
  <si>
    <t>Adjustments to Nextel Brazil's debt balances related to the remeasurement of its equipment financing facility, local bank loans, tower financings and capital lease obligations to their fair values were as follows (in thousands): Nextel Brazil Predecessor Company Fresh Start Adjustments Successor Company Brazil equipment financing $ 366,937 $ (2,989 ) $ 363,948 Brazil bank loans 294,322 9,987 304,309 Brazil capital lease and tower financing obligations 182,108 (62,307 ) 119,801 Other 988 — 988 Total debt 844,355 (55,309 ) 789,046 Less: current portion (667,617 ) (6,997 ) (674,614 ) $ 176,738 $ (62,306 ) $ 114,432</t>
  </si>
  <si>
    <t>Impact of Adjustments on Accumulated Comprehensive Other Income (Loss)</t>
  </si>
  <si>
    <t>Reflects the cumulative impact of all fresh start adjustments and the elimination of the Predecessor Company’s accumulated other comprehensive loss as follows (in thousands): Intangible asset fair value adjustment $ 568,676 Property, plant and equipment fair value adjustment (373,516 ) Debt fair value adjustment 55,309 Write-off of unamortized deferred gains on 2013 tower transactions 63,940 Other (65,700 ) Net gain on fresh start fair value adjustments 248,709 Tax impact of fresh start adjustments (842 ) Elimination of Predecessor Company's accumulated other comprehensive loss (1,112,343 ) Net impact on accumulated deficit $ (864,476 )</t>
  </si>
  <si>
    <t>Components of Reorganization Items</t>
  </si>
  <si>
    <t>The components of our reorganization items for the three months ended September 30, 2015, the six months ended June 30, 2015 and the three and nine months ended September 30, 2014 are as follows (in thousands): Successor Company Predecessor Company Three Months Ended Six Months Ended Three Months Ended Nine Months Ended September 30, 2015 June 30, 2015 September 30, 2014 September 30, 2014 Gain on settlement of liabilities subject to compromise $ — $ 1,775,787 $ — $ — Net gain on fresh start fair value adjustments — 248,709 — — Reorganization-related professional fees and other costs 2,144 (67,622 ) (58,579 ) (58,579 ) Total reorganization items $ 2,144 $ 1,956,874 $ (58,579 ) $ (58,579 )</t>
  </si>
  <si>
    <t>Supplemental Financial Statement Information (Tables)</t>
  </si>
  <si>
    <t>Schedule of Prepaid Expenses and Other</t>
  </si>
  <si>
    <t>The components of our prepaid expenses and other current assets are as follows: Successor Company Predecessor Company September 30, December 31, (in thousands) Value-added taxes $ 37,838 $ 101,283 Other current assets 62,064 44,860 Other prepaid assets 18,496 52,323 $ 118,398 $ 198,466</t>
  </si>
  <si>
    <t>Schedule of Property, Plant and Equipment, Net</t>
  </si>
  <si>
    <t>The components of our property, plant and equipment, net are as follows: Successor Company Predecessor Company September 30, December 31, (in thousands) Land $ 2,609 $ 3,903 Leasehold improvements 14,642 50,174 Network equipment, communication towers and network software 469,647 2,170,033 Software, office equipment, furniture and fixtures and other 59,204 378,256 Less: Accumulated depreciation and amortization (32,410 ) (1,392,528 ) 513,692 1,209,838 Construction in progress 49,903 142,867 $ 563,595 $ 1,352,705</t>
  </si>
  <si>
    <t>Schedule of Intangible Assets, Net</t>
  </si>
  <si>
    <t>Our intangible assets include the following: Successor Company Predecessor Company September 30, 2015 December 31, 2014 Average Useful Life (Years) Gross Carrying Value Accumulated Amortization Net Carrying Value Gross Carrying Value Accumulated Amortization Net Carrying Value (in thousands) Amortizable intangible assets: Licenses 26 $ 836,647 $ (8,708 ) $ 827,939 $ 783,783 $ (113,630 ) $ 670,153 Tradename 26 38,700 (387 ) 38,313 — — — Customer relationships 4 25,146 (1,572 ) 23,574 — — — $ 900,493 $ (10,667 ) $ 889,826 $ 783,783 $ (113,630 ) $ 670,153</t>
  </si>
  <si>
    <t>Schedule of Restricted Cash</t>
  </si>
  <si>
    <t>The components of our restricted cash, almost all of which were classified as other assets in our condensed consolidated balance sheet as of September 30, 2015 and our consolidated balance sheet as of December 31, 2014, are as follows: Successor Company Predecessor Company September 30, December 31, (in thousands) Cash in escrow — Nextel Mexico sale $ 186,570 $ — Brazil judicial deposits 56,452 46,215 Cash in escrow — Nextel Peru sale 34,350 41,782 Other — 407 $ 277,372 $ 88,404</t>
  </si>
  <si>
    <t>Schedule of Accrued Expenses and Other</t>
  </si>
  <si>
    <t>The components of our accrued expenses and other are as follows: Successor Company Predecessor Company September 30, December 31, (in thousands) Payroll related items and commissions $ 33,999 $ 38,829 Non-income based taxes 30,776 42,054 Network system and information technology 27,014 43,535 Capital expenditures 16,570 64,459 Other 128,380 148,774 $ 236,739 $ 337,651</t>
  </si>
  <si>
    <t>Schedule of Accumulated Other Comprehensive Loss</t>
  </si>
  <si>
    <t>The components of our accumulated other comprehensive loss, net of taxes, are as follows: Successor Company Predecessor Company September 30, 2015 December 31, 2014 (in thousands) Cumulative foreign currency translation adjustment $ (261,870 ) $ (1,326,003 ) Other — (5,350 ) $ (261,870 ) $ (1,331,353 )</t>
  </si>
  <si>
    <t>Schedule of Supplemental Cash Flow Information</t>
  </si>
  <si>
    <t>Supplemental Cash Flow Information. Successor Company Predecessor Company Three Months Ended September 30, Six Months Ended June 30, Nine Months Ended September 30, 2015 2015 2014 (in thousands) Capital expenditures Cash paid for capital expenditures, including capitalized interest on property, plant and equipment $ 60,062 $ 88,485 $ 271,223 Change in capital expenditures accrued and unpaid or financed, including interest capitalized (11,672 ) (19,282 ) (120,770 ) $ 48,390 $ 69,203 $ 150,453</t>
  </si>
  <si>
    <t>Discontinued Operations (Tables)</t>
  </si>
  <si>
    <t>Schedule of Major Components of Income (Loss) from Discontinued Operations</t>
  </si>
  <si>
    <t>The major components of income (loss) from discontinued operations related to Nextel Argentina, Nextel Mexico, Nextel Chile and Nextel Peru were as follows (in thousands): Successor Company Predecessor Company Three Months Ended September 30, Six Months Ended June 30, Three Months Ended September 30, Nine Months Ended September 30, 2015 2015 2014 2014 Operating revenues $ 75,450 $ 599,038 $ 457,853 $ 1,456,135 Operating expenses (60,863 ) (675,245 ) (467,522 ) (1,824,978 ) Other income (expense), net 1,159 (49,974 ) (43,316 ) (81,773 ) Income (loss) before income tax provision 15,746 (126,181 ) (52,985 ) (450,616 ) Income tax provision (4,770 ) (8,065 ) (5,461 ) (36,582 ) 10,976 (134,246 ) (58,446 ) (487,198 ) Gain on sales of Nextel Argentina, Nextel Mexico, Nextel Chile and Nextel Peru 1,552 355,360 31,188 37,141 Income (loss) from discontinued operations, net of income taxes $ 12,528 $ 221,114 $ (27,258 ) $ (450,057 ) The components of assets and liabilities related to discontinued operations as of December 31, 2014, all of which related to Nextel Argentina and Nextel Mexico, consisted of the following (in thousands): ASSETS Current assets Cash and cash equivalents $ 239,407 Short-term investments 43,548 Accounts receivable, less allowance for doubtful accounts of $24,266 142,545 Handset and accessory inventory 141,748 Deferred incomes taxes, prepaid expenses and other, net 142,276 Total current assets 709,524 Property, plant and equipment, net 1,080,228 Intangible assets, net 133,971 Deferred incomes taxes and other assets, net 89,069 Total assets $ 2,012,792 LIABILITIES Accounts payable $ 147,162 Accrued expenses and other 225,337 Deferred revenues 60,176 Current portion of long-term debt 60,143 Long-term debt 526,980 Deferred income tax and other long-term liabilities 109,230 Total liabilities $ 1,129,028</t>
  </si>
  <si>
    <t>Impairment and Restructuring Charges (Tables)</t>
  </si>
  <si>
    <t>Schedule of Total Impairment and Restructuring Charges</t>
  </si>
  <si>
    <t>Total impairment and restructuring charges for the three months ended September 30, 2015 and 2014, for the six months ended June 30, 2015 and for the nine months ended September 30, 2014 were as follows (in thousands): Successor Company Predecessor Company Three Months Ended September 30, Six Months Ended June 30, Three Months Ended September 30, Nine Months Ended September 30, 2015 2015 2014 2014 Brazil 4,845 28,072 $ 38,194 $ 38,194 Corporate (130 ) 8,720 43,392 60,827 Total impairment and restructuring charges $ 4,715 $ 36,792 $ 81,586 $ 99,021</t>
  </si>
  <si>
    <t>Schedule of Total Accrued Restructuring Charges</t>
  </si>
  <si>
    <t>As of September 30, 2015, total accrued restructuring charges were as follows (in thousands): Balance, January 1, 2015 — Predecessor Company $ 7,572 Restructuring charges 5,719 Cash payments (8,457 ) Balance, June 30, 2015 — Predecessor Company $ 4,834 Restructuring charges 809 Cash payments (1,095 ) Balance, September 30, 2015 — Successor Company $ 4,548</t>
  </si>
  <si>
    <t>Debt (Tables)</t>
  </si>
  <si>
    <t>Summary of Debt</t>
  </si>
  <si>
    <t>The components of our debt are as follows: Successor Company Predecessor Company September 30, 2015 December 31, 2014 (in thousands) Brazil equipment financing $ 339,672 $ 366,937 Brazil bank loans 236,968 343,915 Brazil capital lease and tower financing obligations 93,060 213,163 Other 576 1,256 Total debt 670,276 925,271 Less: current portion (582,766 ) (717,427 ) $ 87,510 $ 207,844</t>
  </si>
  <si>
    <t>Fair Value Measurements (Tables)</t>
  </si>
  <si>
    <t>Schedule of carrying amounts and estimated fair values of debt</t>
  </si>
  <si>
    <t>The carrying amounts and estimated fair values of our debt instruments are as follows: Successor Company Predecessor Company September 30, 2015 December 31, 2014 Principal Amount Outstanding Carrying Amount Estimated Fair Value Principal Amount Outstanding Carrying Amount Estimated Fair Value (in thousands) NII Capital Corp. senior notes, net (1) $ — $ — $ — $ 2,750,000 $ 2,750,000 $ 648,500 NII International Telecom S.C.A. senior notes, net (1) — — — 1,600,000 1,600,000 1,166,500 Brazil equipment financing 342,474 339,672 341,178 366,937 366,937 337,295 Brazil bank loans and other 230,557 237,544 241,560 345,171 345,171 275,655 $ 573,031 $ 577,216 $ 582,738 $ 5,062,108 $ 5,062,108 $ 2,427,950</t>
  </si>
  <si>
    <t>Segment Reporting (Tables)</t>
  </si>
  <si>
    <t>Schedule of Segment Reporting Information</t>
  </si>
  <si>
    <t xml:space="preserve"> Brazil Corporate and Eliminations Consolidated (in thousands) Three Months Ended September 30, 2015 — Successor Company Operating revenues $ 284,606 $ 46 $ 284,652 Segment losses $ (10,808 ) $ (13,830 ) $ (24,638 ) Less: Impairment and restructuring charges (4,715 ) Depreciation and amortization (48,299 ) Foreign currency transaction losses, net (106,617 ) Interest expense and other, net (19,354 ) Loss from continuing operations before reorganization items and income tax provision $ (203,623 ) Capital expenditures $ 48,115 $ 275 $ 48,390 Three Months Ended September 30, 2014 — Predecessor Company Operating revenues $ 476,382 $ (118 ) $ 476,264 Segment earnings (losses) $ 919 $ (31,200 ) $ (30,281 ) Less: Impairment and restructuring charges (81,586 ) Depreciation and amortization (100,729 ) Foreign currency transaction losses, net (44,994 ) Interest expense and other, net (99,064 ) Loss from continuing operations before reorganization items and income tax provision $ (356,654 ) Capital expenditures $ 20,673 $ 3,569 $ 24,242 Six Months Ended June 30, 2015 — Predecessor Company Operating revenues $ 683,611 $ 100 $ 683,711 Segment losses $ (75,234 ) $ (37,982 ) $ (113,216 ) Less: Impairment and restructuring charges (36,792 ) Depreciation and amortization (153,878 ) Foreign currency transaction losses, net (63,948 ) Interest expense and other, net (67,630 ) Loss from continuing operations before reorganization items and income tax provision $ (435,464 ) Capital expenditures $ 68,385 $ 818 $ 69,203 Nine Months Ended September 30, 2014 — Predecessor Company Operating revenues $ 1,416,979 $ (30 ) $ 1,416,949 Segment losses $ (84,377 ) $ (110,128 ) $ (194,505 ) Less: Impairment and restructuring charges (99,021 ) Depreciation and amortization (303,356 ) Foreign currency transaction losses, net (16,934 ) Interest expense and other, net (316,839 ) Loss from continuing operations before reorganization items and income tax provision $ (930,655 ) Capital expenditures $ 138,039 $ 12,414 $ 150,453 September 30, 2015 — Successor Company Identifiable assets $ 2,040,993 $ 801,797 $ 2,842,790 December 31, 2014 — Predecessor Company Identifiable assets $ 2,991,959 $ 2,438,632 (1) $ 5,430,591 (1) As of December 31, 2014, identifiable assets in the "Corporate and Eliminations" column include $2,012.8 million of total assets related to discontinued operations as a result of the sale of Nextel Argentina and Nextel Mexico. See Note 4 for more information.</t>
  </si>
  <si>
    <t>Basis of Presentation (Details) - USD ($) $ in Millions</t>
  </si>
  <si>
    <t>Sep. 11, 2015</t>
  </si>
  <si>
    <t>Apr. 30, 2015</t>
  </si>
  <si>
    <t>Senior Notes</t>
  </si>
  <si>
    <t>Argentina</t>
  </si>
  <si>
    <t>Sale Price of Business Segment</t>
  </si>
  <si>
    <t>Cash Paid Upon Transfer of Equity</t>
  </si>
  <si>
    <t>Transfer of Equity Interest</t>
  </si>
  <si>
    <t>49.00%</t>
  </si>
  <si>
    <t>Remaining Held Equity Interest</t>
  </si>
  <si>
    <t>51.00%</t>
  </si>
  <si>
    <t>Mexico</t>
  </si>
  <si>
    <t>Proceeds From Sale of Business Segment Placed Into Escrow</t>
  </si>
  <si>
    <t>Proceeds from Divestiture of Businesses</t>
  </si>
  <si>
    <t>Successor</t>
  </si>
  <si>
    <t>Brazil bank loans</t>
  </si>
  <si>
    <t>Successor | Argentina</t>
  </si>
  <si>
    <t>Notes Issued</t>
  </si>
  <si>
    <t>Successor | Brazil</t>
  </si>
  <si>
    <t>Brazil equipment financing</t>
  </si>
  <si>
    <t>Emergence From Chapter 11 Proceedings and Fresh Start Accounting (Details) $ / shares in Units, $ in Thousands</t>
  </si>
  <si>
    <t>Sep. 30, 2015USD ($)$ / sharesshares</t>
  </si>
  <si>
    <t>Jun. 30, 2015USD ($)</t>
  </si>
  <si>
    <t>Jun. 26, 2015USD ($)$ / sharesshares</t>
  </si>
  <si>
    <t>Sep. 16, 2014subsidiary</t>
  </si>
  <si>
    <t>Sep. 15, 2014subsidiary</t>
  </si>
  <si>
    <t>Fresh-Start Adjustment [Line Items]</t>
  </si>
  <si>
    <t>Number of subsidiaries that filed | subsidiary</t>
  </si>
  <si>
    <t>Cash payments to settle claims</t>
  </si>
  <si>
    <t>Amount of claims settled</t>
  </si>
  <si>
    <t>Amount paid to settle senior notes claims</t>
  </si>
  <si>
    <t>Distributable value of new common stock</t>
  </si>
  <si>
    <t>Amount paid to settle claims with other creditors</t>
  </si>
  <si>
    <t>Fair value of Successor Company's common stock</t>
  </si>
  <si>
    <t>Fair value of debt</t>
  </si>
  <si>
    <t>Fair value of other liabilities</t>
  </si>
  <si>
    <t>7.875% Senior Notes Due 2019 | Senior Notes</t>
  </si>
  <si>
    <t>Stated interest rate</t>
  </si>
  <si>
    <t>7.875%</t>
  </si>
  <si>
    <t>11.375% Senior Notes Due 2019 | Senior Notes</t>
  </si>
  <si>
    <t>11.375%</t>
  </si>
  <si>
    <t>7.625% Percent Senior Notes Due 2021 | Senior Notes</t>
  </si>
  <si>
    <t>7.625%</t>
  </si>
  <si>
    <t>8.875% Senior Notes Due 2019 | Senior Notes</t>
  </si>
  <si>
    <t>8.875%</t>
  </si>
  <si>
    <t>10.0% Senior Notes 2016 | Senior Notes</t>
  </si>
  <si>
    <t>10.00%</t>
  </si>
  <si>
    <t>Common Stock, shares authorized (shares) | shares</t>
  </si>
  <si>
    <t>Common Stock, par value (in dollars per share) | $ / shares</t>
  </si>
  <si>
    <t>Preferred Stock, shares authorized (shares) | shares</t>
  </si>
  <si>
    <t>Preferred Stock, par value (in dollars per share) | $ / shares</t>
  </si>
  <si>
    <t>Common Stock, shares issued (shares) | shares</t>
  </si>
  <si>
    <t>Shares issued (usd per share) | $ / shares</t>
  </si>
  <si>
    <t>Reorganization value of Successor Company's assets</t>
  </si>
  <si>
    <t>Emergence From Chapter 11 Proceedings and Fresh Start Accounting - Fresh Start Balance Sheet (Details) - USD ($) $ in Thousands</t>
  </si>
  <si>
    <t>Liabilities subject to compromise</t>
  </si>
  <si>
    <t>Stockholders’ (deficit) equity</t>
  </si>
  <si>
    <t>Total stockholders’ (deficit) equity</t>
  </si>
  <si>
    <t>Accounts receivable, net</t>
  </si>
  <si>
    <t>Undesignated preferred stock</t>
  </si>
  <si>
    <t>Common stock</t>
  </si>
  <si>
    <t>Total liabilities and stockholders’ (deficit) equity</t>
  </si>
  <si>
    <t>Reorganization Adjustments</t>
  </si>
  <si>
    <t>Reorganization Adjustments | Predecessor Company</t>
  </si>
  <si>
    <t>Reorganization Adjustments | Successor Company</t>
  </si>
  <si>
    <t>Fresh Start Adjustments</t>
  </si>
  <si>
    <t>Fresh Start Adjustments | Predecessor Company</t>
  </si>
  <si>
    <t>Fresh Start Adjustments | Successor Company</t>
  </si>
  <si>
    <t>Emergence From Chapter 11 Proceedings and Fresh Start Accounting - Balance Sheet Footnotes (Details) - USD ($) $ in Thousands</t>
  </si>
  <si>
    <t>Jun. 26, 2015</t>
  </si>
  <si>
    <t>Claims paid to senior noteholders</t>
  </si>
  <si>
    <t>Payments to other creditors</t>
  </si>
  <si>
    <t>Total claims paid</t>
  </si>
  <si>
    <t>Reorganization-related professional fees</t>
  </si>
  <si>
    <t>Total cash payments</t>
  </si>
  <si>
    <t>Less: Common stock, Successor (at par)</t>
  </si>
  <si>
    <t>Additional paid-in-capital, Successor</t>
  </si>
  <si>
    <t>Gain on settlement of liabilities subject to compromise</t>
  </si>
  <si>
    <t>Net impact to accumulated deficit</t>
  </si>
  <si>
    <t>Fresh-Start Adjustment, Increase (Decrease), Property and Equipment, Net [Abstract]</t>
  </si>
  <si>
    <t>Property and Equipment, Net</t>
  </si>
  <si>
    <t>Intangible asset fair value adjustment</t>
  </si>
  <si>
    <t>Decrease in non-income based tax assets</t>
  </si>
  <si>
    <t>Adjustment of lease contracts</t>
  </si>
  <si>
    <t>Liabilities not subject to compromise</t>
  </si>
  <si>
    <t>Total debt</t>
  </si>
  <si>
    <t>Write-off of unamortized deferred gains</t>
  </si>
  <si>
    <t>Increase to recognition of unfavorable lease contracts</t>
  </si>
  <si>
    <t>Remeasurement of asset retirement obligation</t>
  </si>
  <si>
    <t>Write-off of unamortized deferred gains on 2013 tower transactions</t>
  </si>
  <si>
    <t>Net gain on fresh start fair value adjustments</t>
  </si>
  <si>
    <t>Tax impact of fresh start adjustments</t>
  </si>
  <si>
    <t>Elimination of Predecessor Company's accumulated other comprehensive loss</t>
  </si>
  <si>
    <t>Licensing Agreements | Nextel Brazil</t>
  </si>
  <si>
    <t>Discount rate from weighted average cost of capital</t>
  </si>
  <si>
    <t>16.60%</t>
  </si>
  <si>
    <t>Customer Relationships | Nextel Brazil</t>
  </si>
  <si>
    <t>Churn rate</t>
  </si>
  <si>
    <t>2.10%</t>
  </si>
  <si>
    <t>Trade Names | Corporate</t>
  </si>
  <si>
    <t>Royalty Rate</t>
  </si>
  <si>
    <t>0.25%</t>
  </si>
  <si>
    <t>Predecessor</t>
  </si>
  <si>
    <t>Cancellation of Predecessor Company equity</t>
  </si>
  <si>
    <t>Land</t>
  </si>
  <si>
    <t>Leasehold improvements</t>
  </si>
  <si>
    <t>Network equipment, communication towers and network software</t>
  </si>
  <si>
    <t>Software, office equipment, furniture and fixtures and other</t>
  </si>
  <si>
    <t>Less: Accumulated depreciation and amortization</t>
  </si>
  <si>
    <t>Construction in progress</t>
  </si>
  <si>
    <t>Property and equipment including construction in progress</t>
  </si>
  <si>
    <t>Less: current portion</t>
  </si>
  <si>
    <t>Reorganization Items [Abstract]</t>
  </si>
  <si>
    <t>Reorganization-related professional fees and other costs</t>
  </si>
  <si>
    <t>Total reorganization items</t>
  </si>
  <si>
    <t>Predecessor | Nextel Brazil</t>
  </si>
  <si>
    <t>Brazil capital lease and tower financing obligations</t>
  </si>
  <si>
    <t>Predecessor | Licensing Agreements | Nextel Brazil</t>
  </si>
  <si>
    <t>Predecessor | Customer Relationships | Nextel Brazil</t>
  </si>
  <si>
    <t>Predecessor | Trade Names | Corporate</t>
  </si>
  <si>
    <t>Successor | Nextel Brazil</t>
  </si>
  <si>
    <t>Successor | Licensing Agreements | Nextel Brazil</t>
  </si>
  <si>
    <t>Successor | Customer Relationships | Nextel Brazil</t>
  </si>
  <si>
    <t>Successor | Trade Names | Corporate</t>
  </si>
  <si>
    <t>Net gain on reorganization adjustments</t>
  </si>
  <si>
    <t>Reorganization Adjustments | Predecessor</t>
  </si>
  <si>
    <t>Reorganization Adjustments | Successor</t>
  </si>
  <si>
    <t>Fresh Start Adjustments | Nextel Brazil</t>
  </si>
  <si>
    <t>Fresh Start Adjustments | Licensing Agreements | Nextel Brazil</t>
  </si>
  <si>
    <t>Fresh Start Adjustments | Customer Relationships | Nextel Brazil</t>
  </si>
  <si>
    <t>Fresh Start Adjustments | Trade Names | Corporate</t>
  </si>
  <si>
    <t>Fresh Start Adjustments | Predecessor</t>
  </si>
  <si>
    <t>Fresh Start Adjustments | Successor</t>
  </si>
  <si>
    <t>Supplemental Financial Statement Information - Prepaid and Other Assets (Details) - USD ($) $ in Thousands</t>
  </si>
  <si>
    <t>Condensed Balance Sheet Statements, Captions [Line Items]</t>
  </si>
  <si>
    <t>Value-added taxes</t>
  </si>
  <si>
    <t>Other current assets</t>
  </si>
  <si>
    <t>Other prepaid assets</t>
  </si>
  <si>
    <t>Other Assets, Current</t>
  </si>
  <si>
    <t>Supplemental Financial Statement Information - Property, Plant and Equipment (Details) - USD ($) $ in Thousands</t>
  </si>
  <si>
    <t>Property, Plant and Equipment [Line Items]</t>
  </si>
  <si>
    <t>Interest Costs Capitalized</t>
  </si>
  <si>
    <t>Property, Plant and Equipment, Gross</t>
  </si>
  <si>
    <t>Construction in Progress, Gross</t>
  </si>
  <si>
    <t>Supplemental Financial Statement Information - Intangible Assets, Net (Details) - USD ($) $ in Thousands</t>
  </si>
  <si>
    <t>Finite-Lived Intangible Assets [Line Items]</t>
  </si>
  <si>
    <t>Indefinite-Lived Intangible Assets (Excluding Goodwill)</t>
  </si>
  <si>
    <t>Finite-Lived Intangible Assets, Gross</t>
  </si>
  <si>
    <t>Finite-Lived Intangible Assets, Accumulated Amortization</t>
  </si>
  <si>
    <t>Finite-Lived Intangible Assets, Net</t>
  </si>
  <si>
    <t>Successor Company | Licensing Agreements</t>
  </si>
  <si>
    <t>Finite-Lived Intangible Asset, Useful Life</t>
  </si>
  <si>
    <t>26 years</t>
  </si>
  <si>
    <t>Successor Company | Trademarks and Trade Names [Member]</t>
  </si>
  <si>
    <t>Successor Company | Customer Relationships</t>
  </si>
  <si>
    <t>4 years</t>
  </si>
  <si>
    <t>Predecessor Company | Licensing Agreements</t>
  </si>
  <si>
    <t>Predecessor Company | Trademarks and Trade Names [Member]</t>
  </si>
  <si>
    <t>Predecessor Company | Customer Relationships</t>
  </si>
  <si>
    <t>Supplemental Financial Statement Information - Restricted Cash (Details) - USD ($) $ in Thousands</t>
  </si>
  <si>
    <t>Restricted Cash and Cash Equivalents Items [Line Items]</t>
  </si>
  <si>
    <t>Deposit Assets</t>
  </si>
  <si>
    <t>Restricted Cash Investments, Other</t>
  </si>
  <si>
    <t>Restricted Cash and Cash Equivalents</t>
  </si>
  <si>
    <t>Successor Company | Nextel Mexico</t>
  </si>
  <si>
    <t>Escrow Deposit</t>
  </si>
  <si>
    <t>Successor Company | Nextel Peru</t>
  </si>
  <si>
    <t>Predecessor Company | Nextel Mexico</t>
  </si>
  <si>
    <t>Predecessor Company | Nextel Peru</t>
  </si>
  <si>
    <t>Supplemental Financial Statement Information - Accrued Expenses and Other (Details) - USD ($) $ in Thousands</t>
  </si>
  <si>
    <t>Accrued Liabilities [Line Items]</t>
  </si>
  <si>
    <t>Employee-related Liabilities</t>
  </si>
  <si>
    <t>Accrued Other Taxes, Current</t>
  </si>
  <si>
    <t>Network System And Information Technology Current</t>
  </si>
  <si>
    <t>Accrued Capital Expenditure Current</t>
  </si>
  <si>
    <t>Other Accrued Liabilities, Current</t>
  </si>
  <si>
    <t>Supplemental Financial Statement Information - Accumulated Other Comprehensive Income (Loss) (Details) - USD ($) $ in Thousands</t>
  </si>
  <si>
    <t>Cumulative foreign currency translation adjustment</t>
  </si>
  <si>
    <t>Supplemental Financial Statement Information - Supplemental Cash Flow Disclosures (Details) - USD ($) $ in Thousands</t>
  </si>
  <si>
    <t>Jun. 30, 2014</t>
  </si>
  <si>
    <t>Non-Cash Investing and Financing Activity</t>
  </si>
  <si>
    <t>Cash paid for capital expenditures, including capitalized interest on property, plant and equipment</t>
  </si>
  <si>
    <t>Issuance of Stock and Warrants for Services or Claims</t>
  </si>
  <si>
    <t>Capital Expenditures Incurred but Not yet Paid</t>
  </si>
  <si>
    <t>Capital Expenditures Plus Accrued Unpaid Including Accreted Interest Capitalized</t>
  </si>
  <si>
    <t>Nextel Mexico | Successor Company</t>
  </si>
  <si>
    <t>Nextel Mexico | Predecessor Company</t>
  </si>
  <si>
    <t>Supplemental Financial Statement Information - Narrative (Details) - USD ($) shares in Thousands, $ in Thousands</t>
  </si>
  <si>
    <t>Antidilutive Securities Excluded from Computation of Earnings Per Share [Line Items]</t>
  </si>
  <si>
    <t>Revenue Based Taxes And Other Excise Taxes</t>
  </si>
  <si>
    <t>Employee Stock Option [Member]</t>
  </si>
  <si>
    <t>Antidilutive Securities Excluded from Computation of Earnings Per Share, Amount</t>
  </si>
  <si>
    <t>Restricted Stock [Member]</t>
  </si>
  <si>
    <t>Nextel Mexico | Successor</t>
  </si>
  <si>
    <t>Discontinued Operations (Details) - USD ($) $ in Thousands</t>
  </si>
  <si>
    <t>Predecessor | Nextel Peru and Nextel Chile [Member]</t>
  </si>
  <si>
    <t>Income Statement, Balance Sheet and Additional Disclosures by Disposal Groups, Including Discontinued Operations [Line Items]</t>
  </si>
  <si>
    <t>Other expense, net</t>
  </si>
  <si>
    <t>Loss before income tax provision</t>
  </si>
  <si>
    <t>Income tax (provision) benefit</t>
  </si>
  <si>
    <t>Income (loss) from discontinued operation, before tax</t>
  </si>
  <si>
    <t>(Loss) gain on sales of Nextel Argentina, Nextel Mexico, Nextel Chile and Nextel Peru</t>
  </si>
  <si>
    <t>Successor | Nextel Peru and Nextel Chile [Member]</t>
  </si>
  <si>
    <t>Argentina | Successor</t>
  </si>
  <si>
    <t>Potential Claims Related to Sale of Nextel Mexico</t>
  </si>
  <si>
    <t>PERU</t>
  </si>
  <si>
    <t>Potential Claims Against Escrow</t>
  </si>
  <si>
    <t>Discontinued Operations - Balance sheet (Details) - USD ($) $ in Thousands</t>
  </si>
  <si>
    <t>Dec. 31, 2013</t>
  </si>
  <si>
    <t>Accounts receivable, less allowance for doubtful accounts of $24,266</t>
  </si>
  <si>
    <t>Allowance for doubtful accounts</t>
  </si>
  <si>
    <t>Deferred incomes taxes, prepaid expenses and other, net</t>
  </si>
  <si>
    <t>Deferred incomes taxes and other assets, net</t>
  </si>
  <si>
    <t>Total liabilities</t>
  </si>
  <si>
    <t>Impairment and Restructuring Charges - Narrative (Details) - USD ($) $ in Millions</t>
  </si>
  <si>
    <t>Brazil</t>
  </si>
  <si>
    <t>Impairment of Long-Lived Assets [Line Items]</t>
  </si>
  <si>
    <t>Asset impairment charges</t>
  </si>
  <si>
    <t>Restructuring charges</t>
  </si>
  <si>
    <t>Corporate</t>
  </si>
  <si>
    <t>Impairment and Restructuring Charges - Restructuring Charges (Details) - USD ($) $ in Thousands</t>
  </si>
  <si>
    <t>Restructuring Reserve [Roll Forward]</t>
  </si>
  <si>
    <t>Restructuring Cost and Reserve [Line Items]</t>
  </si>
  <si>
    <t>Accrued Restructuring Charges</t>
  </si>
  <si>
    <t>Successor | Corporate</t>
  </si>
  <si>
    <t>Payments for Restructuring</t>
  </si>
  <si>
    <t>Predecessor | Brazil</t>
  </si>
  <si>
    <t>Predecessor | Corporate</t>
  </si>
  <si>
    <t>Debt - Narrative (Details) $ in Millions</t>
  </si>
  <si>
    <t>Sep. 30, 2015USD ($)</t>
  </si>
  <si>
    <t>Jun. 30, 2017</t>
  </si>
  <si>
    <t>Dec. 31, 2016</t>
  </si>
  <si>
    <t>Jun. 30, 2016</t>
  </si>
  <si>
    <t>Jun. 26, 2015USD ($)</t>
  </si>
  <si>
    <t>Loans Payable to Bank, Current</t>
  </si>
  <si>
    <t>Forecast</t>
  </si>
  <si>
    <t>Net Debt To Earnings Ratio - Minimum</t>
  </si>
  <si>
    <t>NIIT</t>
  </si>
  <si>
    <t>Discharge of claims and liabilities</t>
  </si>
  <si>
    <t>NII Capital Corp</t>
  </si>
  <si>
    <t>Debt (Details) - USD ($) $ in Thousands</t>
  </si>
  <si>
    <t>Debt Instrument [Line Items]</t>
  </si>
  <si>
    <t>Total debt, excluding current portion</t>
  </si>
  <si>
    <t>Successor Company | Brazil</t>
  </si>
  <si>
    <t>Predecessor Company | Brazil</t>
  </si>
  <si>
    <t>Fair Value Measurements - Fair Value on Recurring Basis (Details) - USD ($) $ in Thousands</t>
  </si>
  <si>
    <t>Derivative Instruments and Hedges, Assets</t>
  </si>
  <si>
    <t>Equity Method Investments, Fair Value Disclosure</t>
  </si>
  <si>
    <t>Held-to-maturity Securities</t>
  </si>
  <si>
    <t>Gain (Loss) on Foreign Currency Fair Value Hedge Derivatives</t>
  </si>
  <si>
    <t>Unrealized Gain (Loss) on Cash Flow Hedging Instruments</t>
  </si>
  <si>
    <t>Fair Value Measurements - Carrying Amounts and Estimated Fair Values of Long-Term Debt Instrument (Details) - USD ($) $ in Thousands</t>
  </si>
  <si>
    <t>Carrying amount</t>
  </si>
  <si>
    <t>Long-term estimated fair value</t>
  </si>
  <si>
    <t>Long-term Debt, Amount Outstanding</t>
  </si>
  <si>
    <t>Successor | NII Capital Corp</t>
  </si>
  <si>
    <t>Successor | NII International Telecom</t>
  </si>
  <si>
    <t>Successor | Bank Loans and Other</t>
  </si>
  <si>
    <t>Successor | Equipment Financing</t>
  </si>
  <si>
    <t>Predecessor | NII Capital Corp</t>
  </si>
  <si>
    <t>Predecessor | NII International Telecom</t>
  </si>
  <si>
    <t>Predecessor | Bank Loans and Other</t>
  </si>
  <si>
    <t>Predecessor | Equipment Financing</t>
  </si>
  <si>
    <t>Commitments and Contingencies - Narrative (Details) - USD ($)</t>
  </si>
  <si>
    <t>Handset Purchase Commitment</t>
  </si>
  <si>
    <t>Loss Contingency, Estimate of Possible Loss</t>
  </si>
  <si>
    <t>Nextel Brazil</t>
  </si>
  <si>
    <t>Accrued Liabilities</t>
  </si>
  <si>
    <t>Unasserted Claims</t>
  </si>
  <si>
    <t>Segment Reporting - Segment Reporting Information (Details) - USD ($) $ in Thousands</t>
  </si>
  <si>
    <t>Less:</t>
  </si>
  <si>
    <t>Segment earnings (losses)</t>
  </si>
  <si>
    <t>Restructuring, Settlement and Impairment Provisions</t>
  </si>
  <si>
    <t>Segment Reporting, Interest Expense and Other, Net</t>
  </si>
  <si>
    <t>Income before income tax provision</t>
  </si>
  <si>
    <t>Identifiable assets</t>
  </si>
  <si>
    <t>Discontinued operations</t>
  </si>
  <si>
    <t>Predecessor Company | Corporate and Other</t>
  </si>
  <si>
    <t>Successor Company | Corporate and Other</t>
  </si>
  <si>
    <t>Subsequent Event (Details) $ in Millions</t>
  </si>
  <si>
    <t>Subsequent Event [Line Items]</t>
  </si>
  <si>
    <t>Expected severance and other related expenses in the fourth quart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37016</v>
      </c>
    </row>
    <row spans="1:3" r="6">
      <c s="4" t="s" r="A6">
        <v>8</v>
      </c>
      <c s="4" t="s" r="B6">
        <v>9</v>
      </c>
    </row>
    <row spans="1:3" r="7">
      <c s="4" t="s" r="A7">
        <v>10</v>
      </c>
      <c s="4" t="s" r="B7">
        <v>11</v>
      </c>
    </row>
    <row spans="1:3" r="8">
      <c s="4" t="s" r="A8">
        <v>12</v>
      </c>
      <c s="4" t="s" r="B8">
        <v>13</v>
      </c>
    </row>
    <row spans="1:3" r="9">
      <c s="4" t="s" r="A9">
        <v>14</v>
      </c>
      <c s="4" t="s" r="B9">
        <v>9</v>
      </c>
    </row>
    <row spans="1:3" r="10">
      <c s="4" t="s" r="A10">
        <v>15</v>
      </c>
      <c s="4" t="s" r="B10">
        <v>16</v>
      </c>
    </row>
    <row spans="1:3" r="11">
      <c s="4" t="s" r="A11">
        <v>17</v>
      </c>
      <c s="5" t="n" r="C11">
        <v>100773099</v>
      </c>
    </row>
    <row spans="1:3" r="12">
      <c s="4" t="s" r="A12">
        <v>18</v>
      </c>
      <c s="5" t="n" r="B12">
        <v>2015</v>
      </c>
    </row>
    <row spans="1:3" r="13">
      <c s="4" t="s" r="A13">
        <v>19</v>
      </c>
      <c s="6" t="s" r="B13">
        <v>20</v>
      </c>
    </row>
    <row spans="1:3" r="14">
      <c s="4" t="s" r="A14">
        <v>21</v>
      </c>
      <c s="4"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12</v>
      </c>
      <c s="2" t="s" r="B1">
        <v>1</v>
      </c>
    </row>
    <row spans="1:2" r="2">
      <c s="2" t="s" r="B2">
        <v>2</v>
      </c>
    </row>
    <row spans="1:2" r="3">
      <c s="3" t="s" r="A3">
        <v>212</v>
      </c>
    </row>
    <row spans="1:2" r="4">
      <c s="4" t="s" r="A4">
        <v>212</v>
      </c>
      <c s="4" t="s"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191</v>
      </c>
    </row>
    <row spans="1:2" r="4">
      <c s="4" t="s" r="A4">
        <v>227</v>
      </c>
      <c s="4" t="s" r="B4">
        <v>228</v>
      </c>
    </row>
    <row spans="1:2" r="5">
      <c s="4" t="s" r="A5">
        <v>229</v>
      </c>
      <c s="4" t="s" r="B5">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s="1" t="s" r="A1">
        <v>231</v>
      </c>
      <c s="2" t="s" r="B1">
        <v>1</v>
      </c>
    </row>
    <row spans="1:2" r="2">
      <c s="2" t="s" r="B2">
        <v>2</v>
      </c>
    </row>
    <row spans="1:2" r="3">
      <c s="3" t="s" r="A3">
        <v>232</v>
      </c>
    </row>
    <row spans="1:2" r="4">
      <c s="4" t="s" r="A4">
        <v>233</v>
      </c>
      <c s="4" t="s" r="B4">
        <v>234</v>
      </c>
    </row>
    <row spans="1:2" r="5">
      <c s="4" t="s" r="A5">
        <v>235</v>
      </c>
      <c s="4" t="s" r="B5">
        <v>236</v>
      </c>
    </row>
    <row spans="1:2" r="6">
      <c s="4" t="s" r="A6">
        <v>237</v>
      </c>
      <c s="4" t="s" r="B6">
        <v>238</v>
      </c>
    </row>
    <row spans="1:2" r="7">
      <c s="4" t="s" r="A7">
        <v>239</v>
      </c>
      <c s="4" t="s" r="B7">
        <v>240</v>
      </c>
    </row>
    <row spans="1:2" r="8">
      <c s="4" t="s" r="A8">
        <v>241</v>
      </c>
      <c s="4" t="s" r="B8">
        <v>242</v>
      </c>
    </row>
    <row spans="1:2" r="9">
      <c s="4" t="s" r="A9">
        <v>243</v>
      </c>
      <c s="4" t="s" r="B9">
        <v>244</v>
      </c>
    </row>
    <row spans="1:2" r="10">
      <c s="4" t="s" r="A10">
        <v>245</v>
      </c>
      <c s="4" t="s" r="B10">
        <v>246</v>
      </c>
    </row>
    <row spans="1:2" r="11">
      <c s="4" t="s" r="A11">
        <v>247</v>
      </c>
      <c s="4" t="s" r="B11">
        <v>248</v>
      </c>
    </row>
    <row spans="1:2" r="12">
      <c s="4" t="s" r="A12">
        <v>249</v>
      </c>
      <c s="4" t="s" r="B12">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393496</v>
      </c>
      <c s="7" t="n" r="C3">
        <v>334194</v>
      </c>
    </row>
    <row spans="1:3" r="4">
      <c s="4" t="s" r="A4">
        <v>31</v>
      </c>
    </row>
    <row spans="1:3" r="5">
      <c s="3" t="s" r="A5">
        <v>29</v>
      </c>
    </row>
    <row spans="1:3" r="6">
      <c s="4" t="s" r="A6">
        <v>30</v>
      </c>
      <c s="5" t="n" r="B6">
        <v>393496</v>
      </c>
    </row>
    <row spans="1:3" r="7">
      <c s="4" t="s" r="A7">
        <v>32</v>
      </c>
      <c s="5" t="n" r="B7">
        <v>54584</v>
      </c>
    </row>
    <row spans="1:3" r="8">
      <c s="4" t="s" r="A8">
        <v>33</v>
      </c>
      <c s="5" t="n" r="B8">
        <v>179316</v>
      </c>
    </row>
    <row spans="1:3" r="9">
      <c s="4" t="s" r="A9">
        <v>34</v>
      </c>
      <c s="5" t="n" r="B9">
        <v>33274</v>
      </c>
    </row>
    <row spans="1:3" r="10">
      <c s="4" t="s" r="A10">
        <v>35</v>
      </c>
      <c s="5" t="n" r="B10">
        <v>38629</v>
      </c>
    </row>
    <row spans="1:3" r="11">
      <c s="4" t="s" r="A11">
        <v>36</v>
      </c>
      <c s="5" t="n" r="B11">
        <v>118398</v>
      </c>
    </row>
    <row spans="1:3" r="12">
      <c s="4" t="s" r="A12">
        <v>37</v>
      </c>
      <c s="5" t="n" r="B12">
        <v>0</v>
      </c>
    </row>
    <row spans="1:3" r="13">
      <c s="4" t="s" r="A13">
        <v>38</v>
      </c>
      <c s="5" t="n" r="B13">
        <v>817697</v>
      </c>
    </row>
    <row spans="1:3" r="14">
      <c s="4" t="s" r="A14">
        <v>39</v>
      </c>
      <c s="5" t="n" r="B14">
        <v>563595</v>
      </c>
    </row>
    <row spans="1:3" r="15">
      <c s="4" t="s" r="A15">
        <v>40</v>
      </c>
      <c s="5" t="n" r="B15">
        <v>889826</v>
      </c>
    </row>
    <row spans="1:3" r="16">
      <c s="4" t="s" r="A16">
        <v>41</v>
      </c>
      <c s="5" t="n" r="B16">
        <v>571672</v>
      </c>
    </row>
    <row spans="1:3" r="17">
      <c s="4" t="s" r="A17">
        <v>37</v>
      </c>
      <c s="5" t="n" r="B17">
        <v>0</v>
      </c>
    </row>
    <row spans="1:3" r="18">
      <c s="4" t="s" r="A18">
        <v>42</v>
      </c>
      <c s="5" t="n" r="B18">
        <v>2842790</v>
      </c>
    </row>
    <row spans="1:3" r="19">
      <c s="3" t="s" r="A19">
        <v>43</v>
      </c>
    </row>
    <row spans="1:3" r="20">
      <c s="4" t="s" r="A20">
        <v>44</v>
      </c>
      <c s="5" t="n" r="B20">
        <v>64755</v>
      </c>
    </row>
    <row spans="1:3" r="21">
      <c s="4" t="s" r="A21">
        <v>45</v>
      </c>
      <c s="5" t="n" r="B21">
        <v>236739</v>
      </c>
    </row>
    <row spans="1:3" r="22">
      <c s="4" t="s" r="A22">
        <v>46</v>
      </c>
      <c s="5" t="n" r="B22">
        <v>12272</v>
      </c>
    </row>
    <row spans="1:3" r="23">
      <c s="4" t="s" r="A23">
        <v>47</v>
      </c>
      <c s="5" t="n" r="B23">
        <v>582766</v>
      </c>
    </row>
    <row spans="1:3" r="24">
      <c s="4" t="s" r="A24">
        <v>48</v>
      </c>
      <c s="5" t="n" r="B24">
        <v>0</v>
      </c>
    </row>
    <row spans="1:3" r="25">
      <c s="4" t="s" r="A25">
        <v>49</v>
      </c>
      <c s="5" t="n" r="B25">
        <v>896532</v>
      </c>
    </row>
    <row spans="1:3" r="26">
      <c s="4" t="s" r="A26">
        <v>50</v>
      </c>
      <c s="5" t="n" r="B26">
        <v>87510</v>
      </c>
    </row>
    <row spans="1:3" r="27">
      <c s="4" t="s" r="A27">
        <v>51</v>
      </c>
      <c s="5" t="n" r="B27">
        <v>41479</v>
      </c>
    </row>
    <row spans="1:3" r="28">
      <c s="4" t="s" r="A28">
        <v>52</v>
      </c>
      <c s="5" t="n" r="B28">
        <v>198685</v>
      </c>
    </row>
    <row spans="1:3" r="29">
      <c s="4" t="s" r="A29">
        <v>48</v>
      </c>
      <c s="5" t="n" r="B29">
        <v>0</v>
      </c>
    </row>
    <row spans="1:3" r="30">
      <c s="4" t="s" r="A30">
        <v>53</v>
      </c>
      <c s="5" t="n" r="B30">
        <v>1224206</v>
      </c>
    </row>
    <row spans="1:3" r="31">
      <c s="4" t="s" r="A31">
        <v>54</v>
      </c>
      <c s="7" t="n" r="B31">
        <v>0</v>
      </c>
    </row>
    <row spans="1:3" r="32">
      <c s="4" t="s" r="A32">
        <v>55</v>
      </c>
      <c s="4" t="s" r="B32">
        <v>56</v>
      </c>
    </row>
    <row spans="1:3" r="33">
      <c s="3" t="s" r="A33">
        <v>57</v>
      </c>
    </row>
    <row spans="1:3" r="34">
      <c s="4" t="s" r="A34">
        <v>58</v>
      </c>
      <c s="7" t="n" r="B34">
        <v>0</v>
      </c>
    </row>
    <row spans="1:3" r="35">
      <c s="4" t="s" r="A35">
        <v>59</v>
      </c>
      <c s="5" t="n" r="B35">
        <v>100</v>
      </c>
    </row>
    <row spans="1:3" r="36">
      <c s="4" t="s" r="A36">
        <v>60</v>
      </c>
      <c s="5" t="n" r="B36">
        <v>2069775</v>
      </c>
    </row>
    <row spans="1:3" r="37">
      <c s="4" t="s" r="A37">
        <v>61</v>
      </c>
      <c s="5" t="n" r="B37">
        <v>-189421</v>
      </c>
    </row>
    <row spans="1:3" r="38">
      <c s="4" t="s" r="A38">
        <v>62</v>
      </c>
      <c s="5" t="n" r="B38">
        <v>-261870</v>
      </c>
    </row>
    <row spans="1:3" r="39">
      <c s="4" t="s" r="A39">
        <v>63</v>
      </c>
      <c s="5" t="n" r="B39">
        <v>1618584</v>
      </c>
    </row>
    <row spans="1:3" r="40">
      <c s="4" t="s" r="A40">
        <v>64</v>
      </c>
      <c s="7" t="n" r="B40">
        <v>2842790</v>
      </c>
    </row>
    <row spans="1:3" r="41">
      <c s="4" t="s" r="A41">
        <v>65</v>
      </c>
    </row>
    <row spans="1:3" r="42">
      <c s="3" t="s" r="A42">
        <v>29</v>
      </c>
    </row>
    <row spans="1:3" r="43">
      <c s="4" t="s" r="A43">
        <v>30</v>
      </c>
      <c s="5" t="n" r="C43">
        <v>334194</v>
      </c>
    </row>
    <row spans="1:3" r="44">
      <c s="4" t="s" r="A44">
        <v>32</v>
      </c>
      <c s="5" t="n" r="C44">
        <v>110064</v>
      </c>
    </row>
    <row spans="1:3" r="45">
      <c s="4" t="s" r="A45">
        <v>33</v>
      </c>
      <c s="5" t="n" r="C45">
        <v>256133</v>
      </c>
    </row>
    <row spans="1:3" r="46">
      <c s="4" t="s" r="A46">
        <v>34</v>
      </c>
      <c s="5" t="n" r="C46">
        <v>65885</v>
      </c>
    </row>
    <row spans="1:3" r="47">
      <c s="4" t="s" r="A47">
        <v>35</v>
      </c>
      <c s="5" t="n" r="C47">
        <v>39146</v>
      </c>
    </row>
    <row spans="1:3" r="48">
      <c s="4" t="s" r="A48">
        <v>36</v>
      </c>
      <c s="5" t="n" r="C48">
        <v>198466</v>
      </c>
    </row>
    <row spans="1:3" r="49">
      <c s="4" t="s" r="A49">
        <v>37</v>
      </c>
      <c s="5" t="n" r="C49">
        <v>709524</v>
      </c>
    </row>
    <row spans="1:3" r="50">
      <c s="4" t="s" r="A50">
        <v>38</v>
      </c>
      <c s="5" t="n" r="C50">
        <v>1713412</v>
      </c>
    </row>
    <row spans="1:3" r="51">
      <c s="4" t="s" r="A51">
        <v>39</v>
      </c>
      <c s="5" t="n" r="C51">
        <v>1352705</v>
      </c>
    </row>
    <row spans="1:3" r="52">
      <c s="4" t="s" r="A52">
        <v>40</v>
      </c>
      <c s="5" t="n" r="C52">
        <v>688153</v>
      </c>
    </row>
    <row spans="1:3" r="53">
      <c s="4" t="s" r="A53">
        <v>41</v>
      </c>
      <c s="5" t="n" r="C53">
        <v>373053</v>
      </c>
    </row>
    <row spans="1:3" r="54">
      <c s="4" t="s" r="A54">
        <v>37</v>
      </c>
      <c s="5" t="n" r="C54">
        <v>1303268</v>
      </c>
    </row>
    <row spans="1:3" r="55">
      <c s="4" t="s" r="A55">
        <v>42</v>
      </c>
      <c s="5" t="n" r="C55">
        <v>5430591</v>
      </c>
    </row>
    <row spans="1:3" r="56">
      <c s="3" t="s" r="A56">
        <v>43</v>
      </c>
    </row>
    <row spans="1:3" r="57">
      <c s="4" t="s" r="A57">
        <v>44</v>
      </c>
      <c s="5" t="n" r="C57">
        <v>132642</v>
      </c>
    </row>
    <row spans="1:3" r="58">
      <c s="4" t="s" r="A58">
        <v>45</v>
      </c>
      <c s="5" t="n" r="C58">
        <v>337651</v>
      </c>
    </row>
    <row spans="1:3" r="59">
      <c s="4" t="s" r="A59">
        <v>46</v>
      </c>
      <c s="5" t="n" r="C59">
        <v>28843</v>
      </c>
    </row>
    <row spans="1:3" r="60">
      <c s="4" t="s" r="A60">
        <v>47</v>
      </c>
      <c s="5" t="n" r="C60">
        <v>717427</v>
      </c>
    </row>
    <row spans="1:3" r="61">
      <c s="4" t="s" r="A61">
        <v>48</v>
      </c>
      <c s="5" t="n" r="C61">
        <v>492818</v>
      </c>
    </row>
    <row spans="1:3" r="62">
      <c s="4" t="s" r="A62">
        <v>49</v>
      </c>
      <c s="5" t="n" r="C62">
        <v>1709381</v>
      </c>
    </row>
    <row spans="1:3" r="63">
      <c s="4" t="s" r="A63">
        <v>50</v>
      </c>
      <c s="5" t="n" r="C63">
        <v>207844</v>
      </c>
    </row>
    <row spans="1:3" r="64">
      <c s="4" t="s" r="A64">
        <v>51</v>
      </c>
      <c s="5" t="n" r="C64">
        <v>40921</v>
      </c>
    </row>
    <row spans="1:3" r="65">
      <c s="4" t="s" r="A65">
        <v>52</v>
      </c>
      <c s="5" t="n" r="C65">
        <v>207506</v>
      </c>
    </row>
    <row spans="1:3" r="66">
      <c s="4" t="s" r="A66">
        <v>48</v>
      </c>
      <c s="5" t="n" r="C66">
        <v>636210</v>
      </c>
    </row>
    <row spans="1:3" r="67">
      <c s="4" t="s" r="A67">
        <v>53</v>
      </c>
      <c s="5" t="n" r="C67">
        <v>2801862</v>
      </c>
    </row>
    <row spans="1:3" r="68">
      <c s="4" t="s" r="A68">
        <v>54</v>
      </c>
      <c s="7" t="n" r="C68">
        <v>4593493</v>
      </c>
    </row>
    <row spans="1:3" r="69">
      <c s="4" t="s" r="A69">
        <v>55</v>
      </c>
      <c s="4" t="s" r="C69">
        <v>56</v>
      </c>
    </row>
    <row spans="1:3" r="70">
      <c s="3" t="s" r="A70">
        <v>57</v>
      </c>
    </row>
    <row spans="1:3" r="71">
      <c s="4" t="s" r="A71">
        <v>58</v>
      </c>
      <c s="7" t="n" r="C71">
        <v>0</v>
      </c>
    </row>
    <row spans="1:3" r="72">
      <c s="4" t="s" r="A72">
        <v>59</v>
      </c>
      <c s="5" t="n" r="C72">
        <v>172</v>
      </c>
    </row>
    <row spans="1:3" r="73">
      <c s="4" t="s" r="A73">
        <v>60</v>
      </c>
      <c s="5" t="n" r="C73">
        <v>1517081</v>
      </c>
    </row>
    <row spans="1:3" r="74">
      <c s="4" t="s" r="A74">
        <v>61</v>
      </c>
      <c s="5" t="n" r="C74">
        <v>-2150664</v>
      </c>
    </row>
    <row spans="1:3" r="75">
      <c s="4" t="s" r="A75">
        <v>62</v>
      </c>
      <c s="5" t="n" r="C75">
        <v>-1331353</v>
      </c>
    </row>
    <row spans="1:3" r="76">
      <c s="4" t="s" r="A76">
        <v>63</v>
      </c>
      <c s="5" t="n" r="C76">
        <v>-1964764</v>
      </c>
    </row>
    <row spans="1:3" r="77">
      <c s="4" t="s" r="A77">
        <v>64</v>
      </c>
      <c s="7" t="n" r="C77">
        <v>54305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spans="1:2" r="1">
      <c s="1" t="s" r="A1">
        <v>251</v>
      </c>
      <c s="2" t="s" r="B1">
        <v>1</v>
      </c>
    </row>
    <row spans="1:2" r="2">
      <c s="2" t="s" r="B2">
        <v>2</v>
      </c>
    </row>
    <row spans="1:2" r="3">
      <c s="3" t="s" r="A3">
        <v>198</v>
      </c>
    </row>
    <row spans="1:2" r="4">
      <c s="4" t="s" r="A4">
        <v>252</v>
      </c>
      <c s="4" t="s" r="B4">
        <v>253</v>
      </c>
    </row>
    <row spans="1:2" r="5">
      <c s="4" t="s" r="A5">
        <v>254</v>
      </c>
      <c s="4" t="s" r="B5">
        <v>255</v>
      </c>
    </row>
    <row spans="1:2" r="6">
      <c s="4" t="s" r="A6">
        <v>256</v>
      </c>
      <c s="4" t="s" r="B6">
        <v>257</v>
      </c>
    </row>
    <row spans="1:2" r="7">
      <c s="4" t="s" r="A7">
        <v>258</v>
      </c>
      <c s="4" t="s" r="B7">
        <v>259</v>
      </c>
    </row>
    <row spans="1:2" r="8">
      <c s="4" t="s" r="A8">
        <v>260</v>
      </c>
      <c s="4" t="s" r="B8">
        <v>261</v>
      </c>
    </row>
    <row spans="1:2" r="9">
      <c s="4" t="s" r="A9">
        <v>262</v>
      </c>
      <c s="4" t="s" r="B9">
        <v>263</v>
      </c>
    </row>
    <row spans="1:2" r="10">
      <c s="4" t="s" r="A10">
        <v>264</v>
      </c>
      <c s="4" t="s" r="B10">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66</v>
      </c>
      <c s="2" t="s" r="B1">
        <v>1</v>
      </c>
    </row>
    <row spans="1:2" r="2">
      <c s="2" t="s" r="B2">
        <v>2</v>
      </c>
    </row>
    <row spans="1:2" r="3">
      <c s="3" t="s" r="A3">
        <v>202</v>
      </c>
    </row>
    <row spans="1:2" r="4">
      <c s="4" t="s" r="A4">
        <v>267</v>
      </c>
      <c s="4" t="s" r="B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69</v>
      </c>
      <c s="2" t="s" r="B1">
        <v>1</v>
      </c>
    </row>
    <row spans="1:2" r="2">
      <c s="2" t="s" r="B2">
        <v>2</v>
      </c>
    </row>
    <row spans="1:2" r="3">
      <c s="3" t="s" r="A3">
        <v>206</v>
      </c>
    </row>
    <row spans="1:2" r="4">
      <c s="4" t="s" r="A4">
        <v>270</v>
      </c>
      <c s="4" t="s" r="B4">
        <v>271</v>
      </c>
    </row>
    <row spans="1:2" r="5">
      <c s="4" t="s" r="A5">
        <v>272</v>
      </c>
      <c s="4" t="s" r="B5">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274</v>
      </c>
      <c s="2" t="s" r="B1">
        <v>1</v>
      </c>
    </row>
    <row spans="1:2" r="2">
      <c s="2" t="s" r="B2">
        <v>2</v>
      </c>
    </row>
    <row spans="1:2" r="3">
      <c s="3" t="s" r="A3">
        <v>210</v>
      </c>
    </row>
    <row spans="1:2" r="4">
      <c s="4" t="s" r="A4">
        <v>275</v>
      </c>
      <c s="4" t="s"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77</v>
      </c>
      <c s="2" t="s" r="B1">
        <v>1</v>
      </c>
    </row>
    <row spans="1:2" r="2">
      <c s="2" t="s" r="B2">
        <v>2</v>
      </c>
    </row>
    <row spans="1:2" r="3">
      <c s="3" t="s" r="A3">
        <v>212</v>
      </c>
    </row>
    <row spans="1:2" r="4">
      <c s="4" t="s" r="A4">
        <v>278</v>
      </c>
      <c s="4" t="s" r="B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80</v>
      </c>
      <c s="2" t="s" r="B1">
        <v>1</v>
      </c>
    </row>
    <row spans="1:2" r="2">
      <c s="2" t="s" r="B2">
        <v>2</v>
      </c>
    </row>
    <row spans="1:2" r="3">
      <c s="3" t="s" r="A3">
        <v>221</v>
      </c>
    </row>
    <row spans="1:2" r="4">
      <c s="4" t="s" r="A4">
        <v>281</v>
      </c>
      <c s="4" t="s"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spans="1:6" r="1">
      <c s="1" t="s" r="A1">
        <v>283</v>
      </c>
      <c s="2" t="s" r="B1">
        <v>284</v>
      </c>
      <c s="2" t="s" r="C1">
        <v>285</v>
      </c>
      <c s="2" t="s" r="D1">
        <v>80</v>
      </c>
      <c s="2" t="s" r="E1">
        <v>2</v>
      </c>
      <c s="2" t="s" r="F1">
        <v>79</v>
      </c>
    </row>
    <row spans="1:6" r="2">
      <c s="4" t="s" r="A2">
        <v>286</v>
      </c>
      <c s="7" t="n" r="E2">
        <v>4350</v>
      </c>
    </row>
    <row spans="1:6" r="3">
      <c s="4" t="s" r="A3">
        <v>286</v>
      </c>
    </row>
    <row spans="1:6" r="4">
      <c s="4" t="s" r="A4">
        <v>286</v>
      </c>
      <c s="5" t="n" r="E4">
        <v>4350</v>
      </c>
    </row>
    <row spans="1:6" r="5">
      <c s="4" t="s" r="A5">
        <v>287</v>
      </c>
    </row>
    <row spans="1:6" r="6">
      <c s="4" t="s" r="A6">
        <v>288</v>
      </c>
      <c s="5" t="n" r="E6">
        <v>178</v>
      </c>
    </row>
    <row spans="1:6" r="7">
      <c s="4" t="s" r="A7">
        <v>289</v>
      </c>
      <c s="5" t="n" r="E7">
        <v>159</v>
      </c>
    </row>
    <row spans="1:6" r="8">
      <c s="4" t="s" r="A8">
        <v>290</v>
      </c>
      <c s="4" t="s" r="B8">
        <v>291</v>
      </c>
      <c s="4" t="s" r="F8">
        <v>291</v>
      </c>
    </row>
    <row spans="1:6" r="9">
      <c s="4" t="s" r="A9">
        <v>292</v>
      </c>
      <c s="4" t="s" r="B9">
        <v>293</v>
      </c>
      <c s="4" t="s" r="F9">
        <v>293</v>
      </c>
    </row>
    <row spans="1:6" r="10">
      <c s="4" t="s" r="A10">
        <v>294</v>
      </c>
    </row>
    <row spans="1:6" r="11">
      <c s="4" t="s" r="A11">
        <v>288</v>
      </c>
      <c s="7" t="n" r="C11">
        <v>1875</v>
      </c>
    </row>
    <row spans="1:6" r="12">
      <c s="4" t="s" r="A12">
        <v>295</v>
      </c>
      <c s="11" t="n" r="C12">
        <v>187.5</v>
      </c>
    </row>
    <row spans="1:6" r="13">
      <c s="4" t="s" r="A13">
        <v>296</v>
      </c>
      <c s="7" t="n" r="C13">
        <v>1448</v>
      </c>
      <c s="7" t="n" r="D13">
        <v>1448</v>
      </c>
    </row>
    <row spans="1:6" r="14">
      <c s="4" t="s" r="A14">
        <v>297</v>
      </c>
    </row>
    <row spans="1:6" r="15">
      <c s="4" t="s" r="A15">
        <v>298</v>
      </c>
      <c s="5" t="n" r="E15">
        <v>230</v>
      </c>
    </row>
    <row spans="1:6" r="16">
      <c s="4" t="s" r="A16">
        <v>299</v>
      </c>
    </row>
    <row spans="1:6" r="17">
      <c s="4" t="s" r="A17">
        <v>288</v>
      </c>
      <c s="7" t="n" r="B17">
        <v>178</v>
      </c>
      <c s="5" t="n" r="E17">
        <v>178</v>
      </c>
    </row>
    <row spans="1:6" r="18">
      <c s="4" t="s" r="A18">
        <v>289</v>
      </c>
      <c s="5" t="n" r="B18">
        <v>159</v>
      </c>
    </row>
    <row spans="1:6" r="19">
      <c s="4" t="s" r="A19">
        <v>300</v>
      </c>
      <c s="5" t="n" r="B19">
        <v>85</v>
      </c>
    </row>
    <row spans="1:6" r="20">
      <c s="4" t="s" r="A20">
        <v>295</v>
      </c>
      <c s="7" t="n" r="B20">
        <v>6</v>
      </c>
    </row>
    <row spans="1:6" r="21">
      <c s="4" t="s" r="A21">
        <v>301</v>
      </c>
    </row>
    <row spans="1:6" r="22">
      <c s="4" t="s" r="A22">
        <v>302</v>
      </c>
      <c s="12" t="n" r="E22">
        <v>34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4"/>
    <col customWidth="1" max="6" min="6" width="24"/>
  </cols>
  <sheetData>
    <row spans="1:6" r="1">
      <c s="1" t="s" r="A1">
        <v>303</v>
      </c>
      <c s="2" t="s" r="B1">
        <v>304</v>
      </c>
      <c s="2" t="s" r="C1">
        <v>305</v>
      </c>
      <c s="2" t="s" r="D1">
        <v>306</v>
      </c>
      <c s="2" t="s" r="E1">
        <v>307</v>
      </c>
      <c s="2" t="s" r="F1">
        <v>308</v>
      </c>
    </row>
    <row spans="1:6" r="2">
      <c s="3" t="s" r="A2">
        <v>309</v>
      </c>
    </row>
    <row spans="1:6" r="3">
      <c s="4" t="s" r="A3">
        <v>310</v>
      </c>
      <c s="5" t="n" r="E3">
        <v>5</v>
      </c>
      <c s="5" t="n" r="F3">
        <v>8</v>
      </c>
    </row>
    <row spans="1:6" r="4">
      <c s="4" t="s" r="A4">
        <v>311</v>
      </c>
      <c s="7" t="n" r="C4">
        <v>748000</v>
      </c>
    </row>
    <row spans="1:6" r="5">
      <c s="4" t="s" r="A5">
        <v>286</v>
      </c>
      <c s="7" t="n" r="B5">
        <v>4350000</v>
      </c>
    </row>
    <row spans="1:6" r="6">
      <c s="4" t="s" r="A6">
        <v>312</v>
      </c>
      <c s="5" t="n" r="C6">
        <v>2813000</v>
      </c>
    </row>
    <row spans="1:6" r="7">
      <c s="4" t="s" r="A7">
        <v>313</v>
      </c>
      <c s="5" t="n" r="C7">
        <v>745221</v>
      </c>
    </row>
    <row spans="1:6" r="8">
      <c s="4" t="s" r="A8">
        <v>314</v>
      </c>
      <c s="5" t="n" r="C8">
        <v>2067700</v>
      </c>
    </row>
    <row spans="1:6" r="9">
      <c s="4" t="s" r="A9">
        <v>315</v>
      </c>
      <c s="5" t="n" r="C9">
        <v>2779</v>
      </c>
    </row>
    <row spans="1:6" r="10">
      <c s="4" t="s" r="A10">
        <v>316</v>
      </c>
      <c s="5" t="n" r="C10">
        <v>2067565</v>
      </c>
    </row>
    <row spans="1:6" r="11">
      <c s="4" t="s" r="A11">
        <v>317</v>
      </c>
      <c s="5" t="n" r="C11">
        <v>789046</v>
      </c>
    </row>
    <row spans="1:6" r="12">
      <c s="4" t="s" r="A12">
        <v>318</v>
      </c>
      <c s="5" t="n" r="C12">
        <v>702897</v>
      </c>
    </row>
    <row spans="1:6" r="13">
      <c s="4" t="s" r="A13">
        <v>286</v>
      </c>
    </row>
    <row spans="1:6" r="14">
      <c s="3" t="s" r="A14">
        <v>309</v>
      </c>
    </row>
    <row spans="1:6" r="15">
      <c s="4" t="s" r="A15">
        <v>286</v>
      </c>
      <c s="7" t="n" r="B15">
        <v>4350000</v>
      </c>
    </row>
    <row spans="1:6" r="16">
      <c s="4" t="s" r="A16">
        <v>319</v>
      </c>
    </row>
    <row spans="1:6" r="17">
      <c s="3" t="s" r="A17">
        <v>309</v>
      </c>
    </row>
    <row spans="1:6" r="18">
      <c s="4" t="s" r="A18">
        <v>286</v>
      </c>
      <c s="7" t="n" r="D18">
        <v>700000</v>
      </c>
    </row>
    <row spans="1:6" r="19">
      <c s="4" t="s" r="A19">
        <v>320</v>
      </c>
      <c s="4" t="s" r="B19">
        <v>321</v>
      </c>
      <c s="4" t="s" r="D19">
        <v>321</v>
      </c>
    </row>
    <row spans="1:6" r="20">
      <c s="4" t="s" r="A20">
        <v>322</v>
      </c>
    </row>
    <row spans="1:6" r="21">
      <c s="3" t="s" r="A21">
        <v>309</v>
      </c>
    </row>
    <row spans="1:6" r="22">
      <c s="4" t="s" r="A22">
        <v>286</v>
      </c>
      <c s="7" t="n" r="D22">
        <v>900000</v>
      </c>
    </row>
    <row spans="1:6" r="23">
      <c s="4" t="s" r="A23">
        <v>320</v>
      </c>
      <c s="4" t="s" r="B23">
        <v>323</v>
      </c>
      <c s="4" t="s" r="D23">
        <v>323</v>
      </c>
    </row>
    <row spans="1:6" r="24">
      <c s="4" t="s" r="A24">
        <v>324</v>
      </c>
    </row>
    <row spans="1:6" r="25">
      <c s="3" t="s" r="A25">
        <v>309</v>
      </c>
    </row>
    <row spans="1:6" r="26">
      <c s="4" t="s" r="A26">
        <v>286</v>
      </c>
      <c s="7" t="n" r="D26">
        <v>1450000</v>
      </c>
    </row>
    <row spans="1:6" r="27">
      <c s="4" t="s" r="A27">
        <v>320</v>
      </c>
      <c s="4" t="s" r="B27">
        <v>325</v>
      </c>
      <c s="4" t="s" r="D27">
        <v>325</v>
      </c>
    </row>
    <row spans="1:6" r="28">
      <c s="4" t="s" r="A28">
        <v>326</v>
      </c>
    </row>
    <row spans="1:6" r="29">
      <c s="3" t="s" r="A29">
        <v>309</v>
      </c>
    </row>
    <row spans="1:6" r="30">
      <c s="4" t="s" r="A30">
        <v>286</v>
      </c>
      <c s="7" t="n" r="D30">
        <v>500000</v>
      </c>
    </row>
    <row spans="1:6" r="31">
      <c s="4" t="s" r="A31">
        <v>320</v>
      </c>
      <c s="4" t="s" r="B31">
        <v>327</v>
      </c>
      <c s="4" t="s" r="D31">
        <v>327</v>
      </c>
    </row>
    <row spans="1:6" r="32">
      <c s="4" t="s" r="A32">
        <v>328</v>
      </c>
    </row>
    <row spans="1:6" r="33">
      <c s="3" t="s" r="A33">
        <v>309</v>
      </c>
    </row>
    <row spans="1:6" r="34">
      <c s="4" t="s" r="A34">
        <v>286</v>
      </c>
      <c s="7" t="n" r="D34">
        <v>800000</v>
      </c>
    </row>
    <row spans="1:6" r="35">
      <c s="4" t="s" r="A35">
        <v>320</v>
      </c>
      <c s="4" t="s" r="B35">
        <v>329</v>
      </c>
      <c s="4" t="s" r="D35">
        <v>329</v>
      </c>
    </row>
    <row spans="1:6" r="36">
      <c s="4" t="s" r="A36">
        <v>297</v>
      </c>
    </row>
    <row spans="1:6" r="37">
      <c s="3" t="s" r="A37">
        <v>309</v>
      </c>
    </row>
    <row spans="1:6" r="38">
      <c s="4" t="s" r="A38">
        <v>330</v>
      </c>
      <c s="5" t="n" r="B38">
        <v>140000000</v>
      </c>
      <c s="5" t="n" r="D38">
        <v>140000000</v>
      </c>
    </row>
    <row spans="1:6" r="39">
      <c s="4" t="s" r="A39">
        <v>331</v>
      </c>
      <c s="8" t="n" r="B39">
        <v>0.001</v>
      </c>
      <c s="8" t="n" r="D39">
        <v>0.001</v>
      </c>
    </row>
    <row spans="1:6" r="40">
      <c s="4" t="s" r="A40">
        <v>332</v>
      </c>
      <c s="5" t="n" r="B40">
        <v>10000000</v>
      </c>
      <c s="5" t="n" r="D40">
        <v>10000000</v>
      </c>
    </row>
    <row spans="1:6" r="41">
      <c s="4" t="s" r="A41">
        <v>333</v>
      </c>
      <c s="8" t="n" r="B41">
        <v>0.001</v>
      </c>
      <c s="8" t="n" r="D41">
        <v>0.001</v>
      </c>
    </row>
    <row spans="1:6" r="42">
      <c s="4" t="s" r="A42">
        <v>334</v>
      </c>
      <c s="5" t="n" r="B42">
        <v>100000000</v>
      </c>
      <c s="5" t="n" r="D42">
        <v>99999992</v>
      </c>
    </row>
    <row spans="1:6" r="43">
      <c s="4" t="s" r="A43">
        <v>335</v>
      </c>
      <c s="9" t="n" r="D43">
        <v>20.68</v>
      </c>
    </row>
    <row spans="1:6" r="44">
      <c s="4" t="s" r="A44">
        <v>311</v>
      </c>
      <c s="7" t="n" r="D44">
        <v>776300</v>
      </c>
    </row>
    <row spans="1:6" r="45">
      <c s="4" t="s" r="A45">
        <v>316</v>
      </c>
      <c s="7" t="n" r="B45">
        <v>1618584</v>
      </c>
      <c s="5" t="n" r="C45">
        <v>2067665</v>
      </c>
    </row>
    <row spans="1:6" r="46">
      <c s="4" t="s" r="A46">
        <v>336</v>
      </c>
      <c s="7" t="n" r="B46">
        <v>2842790</v>
      </c>
      <c s="7" t="n" r="C46">
        <v>355960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37</v>
      </c>
      <c s="2" t="s" r="B1">
        <v>2</v>
      </c>
      <c s="2" t="s" r="C1">
        <v>80</v>
      </c>
      <c s="2" t="s" r="D1">
        <v>28</v>
      </c>
    </row>
    <row spans="1:4" r="2">
      <c s="3" t="s" r="A2">
        <v>29</v>
      </c>
    </row>
    <row spans="1:4" r="3">
      <c s="4" t="s" r="A3">
        <v>35</v>
      </c>
      <c s="7" t="n" r="C3">
        <v>-13500</v>
      </c>
    </row>
    <row spans="1:4" r="4">
      <c s="4" t="s" r="A4">
        <v>40</v>
      </c>
      <c s="5" t="n" r="C4">
        <v>568676</v>
      </c>
    </row>
    <row spans="1:4" r="5">
      <c s="3" t="s" r="A5">
        <v>43</v>
      </c>
    </row>
    <row spans="1:4" r="6">
      <c s="4" t="s" r="A6">
        <v>338</v>
      </c>
      <c s="5" t="n" r="C6">
        <v>4591452</v>
      </c>
    </row>
    <row spans="1:4" r="7">
      <c s="3" t="s" r="A7">
        <v>339</v>
      </c>
    </row>
    <row spans="1:4" r="8">
      <c s="4" t="s" r="A8">
        <v>61</v>
      </c>
      <c s="5" t="n" r="C8">
        <v>864476</v>
      </c>
    </row>
    <row spans="1:4" r="9">
      <c s="4" t="s" r="A9">
        <v>62</v>
      </c>
      <c s="5" t="n" r="C9">
        <v>1112343</v>
      </c>
    </row>
    <row spans="1:4" r="10">
      <c s="4" t="s" r="A10">
        <v>340</v>
      </c>
      <c s="5" t="n" r="C10">
        <v>-248709</v>
      </c>
    </row>
    <row spans="1:4" r="11">
      <c s="4" t="s" r="A11">
        <v>65</v>
      </c>
    </row>
    <row spans="1:4" r="12">
      <c s="3" t="s" r="A12">
        <v>29</v>
      </c>
    </row>
    <row spans="1:4" r="13">
      <c s="4" t="s" r="A13">
        <v>30</v>
      </c>
      <c s="5" t="n" r="C13">
        <v>1199441</v>
      </c>
    </row>
    <row spans="1:4" r="14">
      <c s="4" t="s" r="A14">
        <v>32</v>
      </c>
      <c s="5" t="n" r="C14">
        <v>97395</v>
      </c>
    </row>
    <row spans="1:4" r="15">
      <c s="4" t="s" r="A15">
        <v>341</v>
      </c>
      <c s="5" t="n" r="C15">
        <v>187732</v>
      </c>
    </row>
    <row spans="1:4" r="16">
      <c s="4" t="s" r="A16">
        <v>34</v>
      </c>
      <c s="5" t="n" r="C16">
        <v>49835</v>
      </c>
    </row>
    <row spans="1:4" r="17">
      <c s="4" t="s" r="A17">
        <v>35</v>
      </c>
      <c s="5" t="n" r="C17">
        <v>685</v>
      </c>
    </row>
    <row spans="1:4" r="18">
      <c s="4" t="s" r="A18">
        <v>36</v>
      </c>
      <c s="5" t="n" r="C18">
        <v>160384</v>
      </c>
    </row>
    <row spans="1:4" r="19">
      <c s="4" t="s" r="A19">
        <v>37</v>
      </c>
      <c s="5" t="n" r="C19">
        <v>242487</v>
      </c>
      <c s="7" t="n" r="D19">
        <v>709524</v>
      </c>
    </row>
    <row spans="1:4" r="20">
      <c s="4" t="s" r="A20">
        <v>38</v>
      </c>
      <c s="5" t="n" r="C20">
        <v>1937959</v>
      </c>
    </row>
    <row spans="1:4" r="21">
      <c s="4" t="s" r="A21">
        <v>39</v>
      </c>
      <c s="5" t="n" r="C21">
        <v>1083001</v>
      </c>
    </row>
    <row spans="1:4" r="22">
      <c s="4" t="s" r="A22">
        <v>40</v>
      </c>
      <c s="5" t="n" r="C22">
        <v>571076</v>
      </c>
    </row>
    <row spans="1:4" r="23">
      <c s="4" t="s" r="A23">
        <v>41</v>
      </c>
      <c s="5" t="n" r="C23">
        <v>511154</v>
      </c>
    </row>
    <row spans="1:4" r="24">
      <c s="4" t="s" r="A24">
        <v>37</v>
      </c>
      <c s="5" t="n" r="C24">
        <v>32246</v>
      </c>
      <c s="5" t="n" r="D24">
        <v>1303268</v>
      </c>
    </row>
    <row spans="1:4" r="25">
      <c s="4" t="s" r="A25">
        <v>42</v>
      </c>
      <c s="5" t="n" r="C25">
        <v>4135436</v>
      </c>
    </row>
    <row spans="1:4" r="26">
      <c s="3" t="s" r="A26">
        <v>43</v>
      </c>
    </row>
    <row spans="1:4" r="27">
      <c s="4" t="s" r="A27">
        <v>44</v>
      </c>
      <c s="5" t="n" r="C27">
        <v>101757</v>
      </c>
    </row>
    <row spans="1:4" r="28">
      <c s="4" t="s" r="A28">
        <v>45</v>
      </c>
      <c s="5" t="n" r="C28">
        <v>322931</v>
      </c>
    </row>
    <row spans="1:4" r="29">
      <c s="4" t="s" r="A29">
        <v>46</v>
      </c>
      <c s="5" t="n" r="C29">
        <v>17908</v>
      </c>
    </row>
    <row spans="1:4" r="30">
      <c s="4" t="s" r="A30">
        <v>47</v>
      </c>
      <c s="5" t="n" r="C30">
        <v>667617</v>
      </c>
    </row>
    <row spans="1:4" r="31">
      <c s="4" t="s" r="A31">
        <v>48</v>
      </c>
      <c s="5" t="n" r="C31">
        <v>96161</v>
      </c>
      <c s="5" t="n" r="D31">
        <v>492818</v>
      </c>
    </row>
    <row spans="1:4" r="32">
      <c s="4" t="s" r="A32">
        <v>49</v>
      </c>
      <c s="5" t="n" r="C32">
        <v>1206374</v>
      </c>
    </row>
    <row spans="1:4" r="33">
      <c s="4" t="s" r="A33">
        <v>50</v>
      </c>
      <c s="5" t="n" r="C33">
        <v>176738</v>
      </c>
    </row>
    <row spans="1:4" r="34">
      <c s="4" t="s" r="A34">
        <v>51</v>
      </c>
      <c s="5" t="n" r="C34">
        <v>2692</v>
      </c>
    </row>
    <row spans="1:4" r="35">
      <c s="4" t="s" r="A35">
        <v>52</v>
      </c>
      <c s="5" t="n" r="C35">
        <v>147765</v>
      </c>
    </row>
    <row spans="1:4" r="36">
      <c s="4" t="s" r="A36">
        <v>48</v>
      </c>
      <c s="5" t="n" r="C36">
        <v>5763</v>
      </c>
      <c s="7" t="n" r="D36">
        <v>636210</v>
      </c>
    </row>
    <row spans="1:4" r="37">
      <c s="4" t="s" r="A37">
        <v>53</v>
      </c>
      <c s="5" t="n" r="C37">
        <v>1539332</v>
      </c>
    </row>
    <row spans="1:4" r="38">
      <c s="4" t="s" r="A38">
        <v>338</v>
      </c>
      <c s="5" t="n" r="C38">
        <v>4591452</v>
      </c>
    </row>
    <row spans="1:4" r="39">
      <c s="3" t="s" r="A39">
        <v>339</v>
      </c>
    </row>
    <row spans="1:4" r="40">
      <c s="4" t="s" r="A40">
        <v>342</v>
      </c>
      <c s="5" t="n" r="C40">
        <v>0</v>
      </c>
    </row>
    <row spans="1:4" r="41">
      <c s="4" t="s" r="A41">
        <v>343</v>
      </c>
      <c s="5" t="n" r="C41">
        <v>172</v>
      </c>
    </row>
    <row spans="1:4" r="42">
      <c s="4" t="s" r="A42">
        <v>60</v>
      </c>
      <c s="5" t="n" r="C42">
        <v>1522320</v>
      </c>
    </row>
    <row spans="1:4" r="43">
      <c s="4" t="s" r="A43">
        <v>61</v>
      </c>
      <c s="5" t="n" r="C43">
        <v>-2405497</v>
      </c>
    </row>
    <row spans="1:4" r="44">
      <c s="4" t="s" r="A44">
        <v>62</v>
      </c>
      <c s="5" t="n" r="C44">
        <v>-1112343</v>
      </c>
    </row>
    <row spans="1:4" r="45">
      <c s="4" t="s" r="A45">
        <v>340</v>
      </c>
      <c s="5" t="n" r="C45">
        <v>-1995348</v>
      </c>
    </row>
    <row spans="1:4" r="46">
      <c s="4" t="s" r="A46">
        <v>344</v>
      </c>
      <c s="5" t="n" r="C46">
        <v>4135436</v>
      </c>
    </row>
    <row spans="1:4" r="47">
      <c s="4" t="s" r="A47">
        <v>31</v>
      </c>
    </row>
    <row spans="1:4" r="48">
      <c s="3" t="s" r="A48">
        <v>29</v>
      </c>
    </row>
    <row spans="1:4" r="49">
      <c s="4" t="s" r="A49">
        <v>30</v>
      </c>
      <c s="5" t="n" r="C49">
        <v>423135</v>
      </c>
    </row>
    <row spans="1:4" r="50">
      <c s="4" t="s" r="A50">
        <v>32</v>
      </c>
      <c s="5" t="n" r="C50">
        <v>97395</v>
      </c>
    </row>
    <row spans="1:4" r="51">
      <c s="4" t="s" r="A51">
        <v>341</v>
      </c>
      <c s="5" t="n" r="C51">
        <v>187732</v>
      </c>
    </row>
    <row spans="1:4" r="52">
      <c s="4" t="s" r="A52">
        <v>34</v>
      </c>
      <c s="5" t="n" r="C52">
        <v>49835</v>
      </c>
    </row>
    <row spans="1:4" r="53">
      <c s="4" t="s" r="A53">
        <v>35</v>
      </c>
      <c s="5" t="n" r="C53">
        <v>40680</v>
      </c>
    </row>
    <row spans="1:4" r="54">
      <c s="4" t="s" r="A54">
        <v>36</v>
      </c>
      <c s="5" t="n" r="C54">
        <v>140890</v>
      </c>
    </row>
    <row spans="1:4" r="55">
      <c s="4" t="s" r="A55">
        <v>37</v>
      </c>
      <c s="7" t="n" r="B55">
        <v>0</v>
      </c>
      <c s="5" t="n" r="C55">
        <v>242487</v>
      </c>
    </row>
    <row spans="1:4" r="56">
      <c s="4" t="s" r="A56">
        <v>38</v>
      </c>
      <c s="5" t="n" r="C56">
        <v>1182154</v>
      </c>
    </row>
    <row spans="1:4" r="57">
      <c s="4" t="s" r="A57">
        <v>39</v>
      </c>
      <c s="5" t="n" r="C57">
        <v>709485</v>
      </c>
    </row>
    <row spans="1:4" r="58">
      <c s="4" t="s" r="A58">
        <v>40</v>
      </c>
      <c s="5" t="n" r="C58">
        <v>1139752</v>
      </c>
    </row>
    <row spans="1:4" r="59">
      <c s="4" t="s" r="A59">
        <v>41</v>
      </c>
      <c s="5" t="n" r="C59">
        <v>509075</v>
      </c>
    </row>
    <row spans="1:4" r="60">
      <c s="4" t="s" r="A60">
        <v>37</v>
      </c>
      <c s="5" t="n" r="B60">
        <v>0</v>
      </c>
      <c s="5" t="n" r="C60">
        <v>19142</v>
      </c>
    </row>
    <row spans="1:4" r="61">
      <c s="4" t="s" r="A61">
        <v>42</v>
      </c>
      <c s="5" t="n" r="C61">
        <v>3559608</v>
      </c>
    </row>
    <row spans="1:4" r="62">
      <c s="3" t="s" r="A62">
        <v>43</v>
      </c>
    </row>
    <row spans="1:4" r="63">
      <c s="4" t="s" r="A63">
        <v>44</v>
      </c>
      <c s="5" t="n" r="C63">
        <v>101757</v>
      </c>
    </row>
    <row spans="1:4" r="64">
      <c s="4" t="s" r="A64">
        <v>45</v>
      </c>
      <c s="5" t="n" r="C64">
        <v>320254</v>
      </c>
    </row>
    <row spans="1:4" r="65">
      <c s="4" t="s" r="A65">
        <v>46</v>
      </c>
      <c s="5" t="n" r="C65">
        <v>16103</v>
      </c>
    </row>
    <row spans="1:4" r="66">
      <c s="4" t="s" r="A66">
        <v>47</v>
      </c>
      <c s="5" t="n" r="C66">
        <v>674614</v>
      </c>
    </row>
    <row spans="1:4" r="67">
      <c s="4" t="s" r="A67">
        <v>48</v>
      </c>
      <c s="5" t="n" r="B67">
        <v>0</v>
      </c>
      <c s="5" t="n" r="C67">
        <v>94434</v>
      </c>
    </row>
    <row spans="1:4" r="68">
      <c s="4" t="s" r="A68">
        <v>49</v>
      </c>
      <c s="5" t="n" r="C68">
        <v>1207162</v>
      </c>
    </row>
    <row spans="1:4" r="69">
      <c s="4" t="s" r="A69">
        <v>50</v>
      </c>
      <c s="5" t="n" r="C69">
        <v>114432</v>
      </c>
    </row>
    <row spans="1:4" r="70">
      <c s="4" t="s" r="A70">
        <v>51</v>
      </c>
      <c s="5" t="n" r="C70">
        <v>43529</v>
      </c>
    </row>
    <row spans="1:4" r="71">
      <c s="4" t="s" r="A71">
        <v>52</v>
      </c>
      <c s="5" t="n" r="C71">
        <v>114652</v>
      </c>
    </row>
    <row spans="1:4" r="72">
      <c s="4" t="s" r="A72">
        <v>48</v>
      </c>
      <c s="7" t="n" r="B72">
        <v>0</v>
      </c>
      <c s="5" t="n" r="C72">
        <v>12168</v>
      </c>
    </row>
    <row spans="1:4" r="73">
      <c s="4" t="s" r="A73">
        <v>53</v>
      </c>
      <c s="5" t="n" r="C73">
        <v>1491943</v>
      </c>
    </row>
    <row spans="1:4" r="74">
      <c s="4" t="s" r="A74">
        <v>338</v>
      </c>
      <c s="5" t="n" r="C74">
        <v>0</v>
      </c>
    </row>
    <row spans="1:4" r="75">
      <c s="3" t="s" r="A75">
        <v>339</v>
      </c>
    </row>
    <row spans="1:4" r="76">
      <c s="4" t="s" r="A76">
        <v>342</v>
      </c>
      <c s="5" t="n" r="C76">
        <v>0</v>
      </c>
    </row>
    <row spans="1:4" r="77">
      <c s="4" t="s" r="A77">
        <v>343</v>
      </c>
      <c s="5" t="n" r="C77">
        <v>100</v>
      </c>
    </row>
    <row spans="1:4" r="78">
      <c s="4" t="s" r="A78">
        <v>60</v>
      </c>
      <c s="5" t="n" r="C78">
        <v>2067565</v>
      </c>
    </row>
    <row spans="1:4" r="79">
      <c s="4" t="s" r="A79">
        <v>61</v>
      </c>
      <c s="5" t="n" r="C79">
        <v>0</v>
      </c>
    </row>
    <row spans="1:4" r="80">
      <c s="4" t="s" r="A80">
        <v>62</v>
      </c>
      <c s="5" t="n" r="C80">
        <v>0</v>
      </c>
    </row>
    <row spans="1:4" r="81">
      <c s="4" t="s" r="A81">
        <v>340</v>
      </c>
      <c s="5" t="n" r="C81">
        <v>2067665</v>
      </c>
    </row>
    <row spans="1:4" r="82">
      <c s="4" t="s" r="A82">
        <v>344</v>
      </c>
      <c s="5" t="n" r="C82">
        <v>3559608</v>
      </c>
    </row>
    <row spans="1:4" r="83">
      <c s="4" t="s" r="A83">
        <v>345</v>
      </c>
    </row>
    <row spans="1:4" r="84">
      <c s="3" t="s" r="A84">
        <v>29</v>
      </c>
    </row>
    <row spans="1:4" r="85">
      <c s="4" t="s" r="A85">
        <v>30</v>
      </c>
      <c s="5" t="n" r="C85">
        <v>-776306</v>
      </c>
    </row>
    <row spans="1:4" r="86">
      <c s="4" t="s" r="A86">
        <v>32</v>
      </c>
      <c s="5" t="n" r="C86">
        <v>0</v>
      </c>
    </row>
    <row spans="1:4" r="87">
      <c s="4" t="s" r="A87">
        <v>341</v>
      </c>
      <c s="5" t="n" r="C87">
        <v>0</v>
      </c>
    </row>
    <row spans="1:4" r="88">
      <c s="4" t="s" r="A88">
        <v>34</v>
      </c>
      <c s="5" t="n" r="C88">
        <v>0</v>
      </c>
    </row>
    <row spans="1:4" r="89">
      <c s="4" t="s" r="A89">
        <v>35</v>
      </c>
      <c s="5" t="n" r="C89">
        <v>0</v>
      </c>
    </row>
    <row spans="1:4" r="90">
      <c s="4" t="s" r="A90">
        <v>36</v>
      </c>
      <c s="5" t="n" r="C90">
        <v>0</v>
      </c>
    </row>
    <row spans="1:4" r="91">
      <c s="4" t="s" r="A91">
        <v>37</v>
      </c>
      <c s="5" t="n" r="C91">
        <v>0</v>
      </c>
    </row>
    <row spans="1:4" r="92">
      <c s="4" t="s" r="A92">
        <v>38</v>
      </c>
      <c s="5" t="n" r="C92">
        <v>-776306</v>
      </c>
    </row>
    <row spans="1:4" r="93">
      <c s="4" t="s" r="A93">
        <v>39</v>
      </c>
      <c s="5" t="n" r="C93">
        <v>0</v>
      </c>
    </row>
    <row spans="1:4" r="94">
      <c s="4" t="s" r="A94">
        <v>40</v>
      </c>
      <c s="5" t="n" r="C94">
        <v>0</v>
      </c>
    </row>
    <row spans="1:4" r="95">
      <c s="4" t="s" r="A95">
        <v>41</v>
      </c>
      <c s="5" t="n" r="C95">
        <v>0</v>
      </c>
    </row>
    <row spans="1:4" r="96">
      <c s="4" t="s" r="A96">
        <v>37</v>
      </c>
      <c s="5" t="n" r="C96">
        <v>0</v>
      </c>
    </row>
    <row spans="1:4" r="97">
      <c s="4" t="s" r="A97">
        <v>42</v>
      </c>
      <c s="5" t="n" r="C97">
        <v>-776306</v>
      </c>
    </row>
    <row spans="1:4" r="98">
      <c s="3" t="s" r="A98">
        <v>43</v>
      </c>
    </row>
    <row spans="1:4" r="99">
      <c s="4" t="s" r="A99">
        <v>44</v>
      </c>
      <c s="5" t="n" r="C99">
        <v>0</v>
      </c>
    </row>
    <row spans="1:4" r="100">
      <c s="4" t="s" r="A100">
        <v>45</v>
      </c>
      <c s="5" t="n" r="C100">
        <v>0</v>
      </c>
    </row>
    <row spans="1:4" r="101">
      <c s="4" t="s" r="A101">
        <v>46</v>
      </c>
      <c s="5" t="n" r="C101">
        <v>0</v>
      </c>
    </row>
    <row spans="1:4" r="102">
      <c s="4" t="s" r="A102">
        <v>47</v>
      </c>
      <c s="5" t="n" r="C102">
        <v>0</v>
      </c>
    </row>
    <row spans="1:4" r="103">
      <c s="4" t="s" r="A103">
        <v>48</v>
      </c>
      <c s="5" t="n" r="C103">
        <v>0</v>
      </c>
    </row>
    <row spans="1:4" r="104">
      <c s="4" t="s" r="A104">
        <v>49</v>
      </c>
      <c s="5" t="n" r="C104">
        <v>0</v>
      </c>
    </row>
    <row spans="1:4" r="105">
      <c s="4" t="s" r="A105">
        <v>50</v>
      </c>
      <c s="5" t="n" r="C105">
        <v>0</v>
      </c>
    </row>
    <row spans="1:4" r="106">
      <c s="4" t="s" r="A106">
        <v>51</v>
      </c>
      <c s="5" t="n" r="C106">
        <v>0</v>
      </c>
    </row>
    <row spans="1:4" r="107">
      <c s="4" t="s" r="A107">
        <v>52</v>
      </c>
      <c s="5" t="n" r="C107">
        <v>0</v>
      </c>
    </row>
    <row spans="1:4" r="108">
      <c s="4" t="s" r="A108">
        <v>48</v>
      </c>
      <c s="5" t="n" r="C108">
        <v>0</v>
      </c>
    </row>
    <row spans="1:4" r="109">
      <c s="4" t="s" r="A109">
        <v>53</v>
      </c>
      <c s="5" t="n" r="C109">
        <v>0</v>
      </c>
    </row>
    <row spans="1:4" r="110">
      <c s="4" t="s" r="A110">
        <v>338</v>
      </c>
      <c s="5" t="n" r="C110">
        <v>-4591452</v>
      </c>
    </row>
    <row spans="1:4" r="111">
      <c s="3" t="s" r="A111">
        <v>339</v>
      </c>
    </row>
    <row spans="1:4" r="112">
      <c s="4" t="s" r="A112">
        <v>342</v>
      </c>
      <c s="5" t="n" r="C112">
        <v>0</v>
      </c>
    </row>
    <row spans="1:4" r="113">
      <c s="4" t="s" r="A113">
        <v>60</v>
      </c>
      <c s="5" t="n" r="C113">
        <v>1522492</v>
      </c>
    </row>
    <row spans="1:4" r="114">
      <c s="4" t="s" r="A114">
        <v>61</v>
      </c>
      <c s="5" t="n" r="C114">
        <v>3269973</v>
      </c>
    </row>
    <row spans="1:4" r="115">
      <c s="4" t="s" r="A115">
        <v>62</v>
      </c>
      <c s="5" t="n" r="C115">
        <v>0</v>
      </c>
    </row>
    <row spans="1:4" r="116">
      <c s="4" t="s" r="A116">
        <v>340</v>
      </c>
      <c s="5" t="n" r="C116">
        <v>3815146</v>
      </c>
    </row>
    <row spans="1:4" r="117">
      <c s="4" t="s" r="A117">
        <v>344</v>
      </c>
      <c s="5" t="n" r="C117">
        <v>-776306</v>
      </c>
    </row>
    <row spans="1:4" r="118">
      <c s="4" t="s" r="A118">
        <v>346</v>
      </c>
    </row>
    <row spans="1:4" r="119">
      <c s="3" t="s" r="A119">
        <v>339</v>
      </c>
    </row>
    <row spans="1:4" r="120">
      <c s="4" t="s" r="A120">
        <v>343</v>
      </c>
      <c s="5" t="n" r="C120">
        <v>-172</v>
      </c>
    </row>
    <row spans="1:4" r="121">
      <c s="4" t="s" r="A121">
        <v>60</v>
      </c>
      <c s="5" t="n" r="C121">
        <v>-1522320</v>
      </c>
    </row>
    <row spans="1:4" r="122">
      <c s="4" t="s" r="A122">
        <v>347</v>
      </c>
    </row>
    <row spans="1:4" r="123">
      <c s="3" t="s" r="A123">
        <v>339</v>
      </c>
    </row>
    <row spans="1:4" r="124">
      <c s="4" t="s" r="A124">
        <v>343</v>
      </c>
      <c s="5" t="n" r="C124">
        <v>100</v>
      </c>
    </row>
    <row spans="1:4" r="125">
      <c s="4" t="s" r="A125">
        <v>60</v>
      </c>
      <c s="5" t="n" r="C125">
        <v>2067565</v>
      </c>
    </row>
    <row spans="1:4" r="126">
      <c s="4" t="s" r="A126">
        <v>348</v>
      </c>
    </row>
    <row spans="1:4" r="127">
      <c s="3" t="s" r="A127">
        <v>29</v>
      </c>
    </row>
    <row spans="1:4" r="128">
      <c s="4" t="s" r="A128">
        <v>30</v>
      </c>
      <c s="5" t="n" r="C128">
        <v>0</v>
      </c>
    </row>
    <row spans="1:4" r="129">
      <c s="4" t="s" r="A129">
        <v>32</v>
      </c>
      <c s="5" t="n" r="C129">
        <v>0</v>
      </c>
    </row>
    <row spans="1:4" r="130">
      <c s="4" t="s" r="A130">
        <v>341</v>
      </c>
      <c s="5" t="n" r="C130">
        <v>0</v>
      </c>
    </row>
    <row spans="1:4" r="131">
      <c s="4" t="s" r="A131">
        <v>34</v>
      </c>
      <c s="5" t="n" r="C131">
        <v>0</v>
      </c>
    </row>
    <row spans="1:4" r="132">
      <c s="4" t="s" r="A132">
        <v>35</v>
      </c>
      <c s="5" t="n" r="C132">
        <v>39995</v>
      </c>
    </row>
    <row spans="1:4" r="133">
      <c s="4" t="s" r="A133">
        <v>36</v>
      </c>
      <c s="5" t="n" r="C133">
        <v>-19494</v>
      </c>
    </row>
    <row spans="1:4" r="134">
      <c s="4" t="s" r="A134">
        <v>37</v>
      </c>
      <c s="5" t="n" r="C134">
        <v>0</v>
      </c>
    </row>
    <row spans="1:4" r="135">
      <c s="4" t="s" r="A135">
        <v>38</v>
      </c>
      <c s="5" t="n" r="C135">
        <v>20501</v>
      </c>
    </row>
    <row spans="1:4" r="136">
      <c s="4" t="s" r="A136">
        <v>39</v>
      </c>
      <c s="5" t="n" r="C136">
        <v>-373516</v>
      </c>
    </row>
    <row spans="1:4" r="137">
      <c s="4" t="s" r="A137">
        <v>40</v>
      </c>
      <c s="5" t="n" r="C137">
        <v>568676</v>
      </c>
    </row>
    <row spans="1:4" r="138">
      <c s="4" t="s" r="A138">
        <v>41</v>
      </c>
      <c s="5" t="n" r="C138">
        <v>-2079</v>
      </c>
    </row>
    <row spans="1:4" r="139">
      <c s="4" t="s" r="A139">
        <v>37</v>
      </c>
      <c s="5" t="n" r="C139">
        <v>-13104</v>
      </c>
    </row>
    <row spans="1:4" r="140">
      <c s="4" t="s" r="A140">
        <v>42</v>
      </c>
      <c s="5" t="n" r="C140">
        <v>200478</v>
      </c>
    </row>
    <row spans="1:4" r="141">
      <c s="3" t="s" r="A141">
        <v>43</v>
      </c>
    </row>
    <row spans="1:4" r="142">
      <c s="4" t="s" r="A142">
        <v>44</v>
      </c>
      <c s="5" t="n" r="C142">
        <v>0</v>
      </c>
    </row>
    <row spans="1:4" r="143">
      <c s="4" t="s" r="A143">
        <v>45</v>
      </c>
      <c s="5" t="n" r="C143">
        <v>-2677</v>
      </c>
    </row>
    <row spans="1:4" r="144">
      <c s="4" t="s" r="A144">
        <v>46</v>
      </c>
      <c s="5" t="n" r="C144">
        <v>-1805</v>
      </c>
    </row>
    <row spans="1:4" r="145">
      <c s="4" t="s" r="A145">
        <v>47</v>
      </c>
      <c s="5" t="n" r="C145">
        <v>6997</v>
      </c>
    </row>
    <row spans="1:4" r="146">
      <c s="4" t="s" r="A146">
        <v>48</v>
      </c>
      <c s="5" t="n" r="C146">
        <v>-1727</v>
      </c>
    </row>
    <row spans="1:4" r="147">
      <c s="4" t="s" r="A147">
        <v>49</v>
      </c>
      <c s="5" t="n" r="C147">
        <v>788</v>
      </c>
    </row>
    <row spans="1:4" r="148">
      <c s="4" t="s" r="A148">
        <v>50</v>
      </c>
      <c s="5" t="n" r="C148">
        <v>-62306</v>
      </c>
    </row>
    <row spans="1:4" r="149">
      <c s="4" t="s" r="A149">
        <v>51</v>
      </c>
      <c s="5" t="n" r="C149">
        <v>40837</v>
      </c>
    </row>
    <row spans="1:4" r="150">
      <c s="4" t="s" r="A150">
        <v>52</v>
      </c>
      <c s="5" t="n" r="C150">
        <v>-33113</v>
      </c>
    </row>
    <row spans="1:4" r="151">
      <c s="4" t="s" r="A151">
        <v>48</v>
      </c>
      <c s="5" t="n" r="C151">
        <v>6405</v>
      </c>
    </row>
    <row spans="1:4" r="152">
      <c s="4" t="s" r="A152">
        <v>53</v>
      </c>
      <c s="5" t="n" r="C152">
        <v>-47389</v>
      </c>
    </row>
    <row spans="1:4" r="153">
      <c s="4" t="s" r="A153">
        <v>338</v>
      </c>
      <c s="5" t="n" r="C153">
        <v>0</v>
      </c>
    </row>
    <row spans="1:4" r="154">
      <c s="3" t="s" r="A154">
        <v>339</v>
      </c>
    </row>
    <row spans="1:4" r="155">
      <c s="4" t="s" r="A155">
        <v>342</v>
      </c>
      <c s="5" t="n" r="C155">
        <v>0</v>
      </c>
    </row>
    <row spans="1:4" r="156">
      <c s="4" t="s" r="A156">
        <v>61</v>
      </c>
      <c s="5" t="n" r="C156">
        <v>-864476</v>
      </c>
    </row>
    <row spans="1:4" r="157">
      <c s="4" t="s" r="A157">
        <v>62</v>
      </c>
      <c s="5" t="n" r="C157">
        <v>1112343</v>
      </c>
    </row>
    <row spans="1:4" r="158">
      <c s="4" t="s" r="A158">
        <v>340</v>
      </c>
      <c s="5" t="n" r="C158">
        <v>247867</v>
      </c>
    </row>
    <row spans="1:4" r="159">
      <c s="4" t="s" r="A159">
        <v>344</v>
      </c>
      <c s="5" t="n" r="C159">
        <v>200478</v>
      </c>
    </row>
    <row spans="1:4" r="160">
      <c s="4" t="s" r="A160">
        <v>349</v>
      </c>
    </row>
    <row spans="1:4" r="161">
      <c s="3" t="s" r="A161">
        <v>339</v>
      </c>
    </row>
    <row spans="1:4" r="162">
      <c s="4" t="s" r="A162">
        <v>343</v>
      </c>
      <c s="5" t="n" r="C162">
        <v>0</v>
      </c>
    </row>
    <row spans="1:4" r="163">
      <c s="4" t="s" r="A163">
        <v>60</v>
      </c>
      <c s="5" t="n" r="C163">
        <v>0</v>
      </c>
    </row>
    <row spans="1:4" r="164">
      <c s="4" t="s" r="A164">
        <v>350</v>
      </c>
    </row>
    <row spans="1:4" r="165">
      <c s="3" t="s" r="A165">
        <v>339</v>
      </c>
    </row>
    <row spans="1:4" r="166">
      <c s="4" t="s" r="A166">
        <v>343</v>
      </c>
      <c s="5" t="n" r="C166">
        <v>0</v>
      </c>
    </row>
    <row spans="1:4" r="167">
      <c s="4" t="s" r="A167">
        <v>60</v>
      </c>
      <c s="7" t="n" r="C16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1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spans="1:8" r="1">
      <c s="1" t="s" r="A1">
        <v>351</v>
      </c>
      <c s="2" t="s" r="B1">
        <v>77</v>
      </c>
      <c s="2" t="s" r="E1">
        <v>78</v>
      </c>
      <c s="2" t="s" r="F1">
        <v>1</v>
      </c>
    </row>
    <row spans="1:8" r="2">
      <c s="2" t="s" r="B2">
        <v>2</v>
      </c>
      <c s="2" t="s" r="C2">
        <v>80</v>
      </c>
      <c s="2" t="s" r="D2">
        <v>79</v>
      </c>
      <c s="2" t="s" r="E2">
        <v>80</v>
      </c>
      <c s="2" t="s" r="F2">
        <v>79</v>
      </c>
      <c s="2" t="s" r="G2">
        <v>352</v>
      </c>
      <c s="2" t="s" r="H2">
        <v>28</v>
      </c>
    </row>
    <row spans="1:8" r="3">
      <c s="3" t="s" r="A3">
        <v>309</v>
      </c>
    </row>
    <row spans="1:8" r="4">
      <c s="4" t="s" r="A4">
        <v>353</v>
      </c>
      <c s="7" t="n" r="C4">
        <v>745221</v>
      </c>
      <c s="7" t="n" r="E4">
        <v>745221</v>
      </c>
    </row>
    <row spans="1:8" r="5">
      <c s="4" t="s" r="A5">
        <v>354</v>
      </c>
      <c s="5" t="n" r="C5">
        <v>2779</v>
      </c>
      <c s="5" t="n" r="E5">
        <v>2779</v>
      </c>
    </row>
    <row spans="1:8" r="6">
      <c s="4" t="s" r="A6">
        <v>355</v>
      </c>
      <c s="5" t="n" r="C6">
        <v>-748000</v>
      </c>
      <c s="5" t="n" r="E6">
        <v>-748000</v>
      </c>
    </row>
    <row spans="1:8" r="7">
      <c s="4" t="s" r="A7">
        <v>356</v>
      </c>
      <c s="5" t="n" r="C7">
        <v>-28306</v>
      </c>
      <c s="5" t="n" r="E7">
        <v>-28306</v>
      </c>
    </row>
    <row spans="1:8" r="8">
      <c s="4" t="s" r="A8">
        <v>357</v>
      </c>
      <c s="5" t="n" r="C8">
        <v>776306</v>
      </c>
      <c s="5" t="n" r="E8">
        <v>776306</v>
      </c>
    </row>
    <row spans="1:8" r="9">
      <c s="4" t="s" r="A9">
        <v>338</v>
      </c>
      <c s="5" t="n" r="C9">
        <v>4591452</v>
      </c>
      <c s="5" t="n" r="E9">
        <v>4591452</v>
      </c>
    </row>
    <row spans="1:8" r="10">
      <c s="4" t="s" r="A10">
        <v>358</v>
      </c>
      <c s="5" t="n" r="C10">
        <v>-100</v>
      </c>
      <c s="5" t="n" r="E10">
        <v>-100</v>
      </c>
    </row>
    <row spans="1:8" r="11">
      <c s="4" t="s" r="A11">
        <v>359</v>
      </c>
      <c s="5" t="n" r="C11">
        <v>-2067565</v>
      </c>
      <c s="5" t="n" r="E11">
        <v>-2067565</v>
      </c>
    </row>
    <row spans="1:8" r="12">
      <c s="4" t="s" r="A12">
        <v>360</v>
      </c>
      <c s="5" t="n" r="C12">
        <v>1775787</v>
      </c>
      <c s="5" t="n" r="E12">
        <v>1775787</v>
      </c>
    </row>
    <row spans="1:8" r="13">
      <c s="4" t="s" r="A13">
        <v>361</v>
      </c>
      <c s="5" t="n" r="C13">
        <v>-864476</v>
      </c>
      <c s="5" t="n" r="E13">
        <v>-864476</v>
      </c>
    </row>
    <row spans="1:8" r="14">
      <c s="3" t="s" r="A14">
        <v>362</v>
      </c>
    </row>
    <row spans="1:8" r="15">
      <c s="4" t="s" r="A15">
        <v>363</v>
      </c>
      <c s="5" t="n" r="C15">
        <v>-373516</v>
      </c>
      <c s="5" t="n" r="E15">
        <v>-373516</v>
      </c>
    </row>
    <row spans="1:8" r="16">
      <c s="4" t="s" r="A16">
        <v>364</v>
      </c>
      <c s="5" t="n" r="C16">
        <v>568676</v>
      </c>
      <c s="5" t="n" r="E16">
        <v>568676</v>
      </c>
    </row>
    <row spans="1:8" r="17">
      <c s="4" t="s" r="A17">
        <v>365</v>
      </c>
      <c s="5" t="n" r="C17">
        <v>13500</v>
      </c>
      <c s="5" t="n" r="E17">
        <v>13500</v>
      </c>
    </row>
    <row spans="1:8" r="18">
      <c s="4" t="s" r="A18">
        <v>366</v>
      </c>
      <c s="5" t="n" r="C18">
        <v>11400</v>
      </c>
      <c s="5" t="n" r="E18">
        <v>11400</v>
      </c>
    </row>
    <row spans="1:8" r="19">
      <c s="3" t="s" r="A19">
        <v>367</v>
      </c>
    </row>
    <row spans="1:8" r="20">
      <c s="4" t="s" r="A20">
        <v>368</v>
      </c>
      <c s="5" t="n" r="C20">
        <v>55309</v>
      </c>
      <c s="5" t="n" r="E20">
        <v>55309</v>
      </c>
    </row>
    <row spans="1:8" r="21">
      <c s="4" t="s" r="A21">
        <v>369</v>
      </c>
      <c s="5" t="n" r="C21">
        <v>-61300</v>
      </c>
      <c s="5" t="n" r="E21">
        <v>-61300</v>
      </c>
    </row>
    <row spans="1:8" r="22">
      <c s="4" t="s" r="A22">
        <v>370</v>
      </c>
      <c s="5" t="n" r="C22">
        <v>24300</v>
      </c>
      <c s="5" t="n" r="E22">
        <v>24300</v>
      </c>
    </row>
    <row spans="1:8" r="23">
      <c s="4" t="s" r="A23">
        <v>371</v>
      </c>
      <c s="5" t="n" r="C23">
        <v>5300</v>
      </c>
      <c s="5" t="n" r="E23">
        <v>5300</v>
      </c>
    </row>
    <row spans="1:8" r="24">
      <c s="4" t="s" r="A24">
        <v>372</v>
      </c>
      <c s="5" t="n" r="C24">
        <v>63940</v>
      </c>
      <c s="5" t="n" r="E24">
        <v>63940</v>
      </c>
    </row>
    <row spans="1:8" r="25">
      <c s="4" t="s" r="A25">
        <v>118</v>
      </c>
      <c s="5" t="n" r="C25">
        <v>-65700</v>
      </c>
      <c s="5" t="n" r="E25">
        <v>-65700</v>
      </c>
    </row>
    <row spans="1:8" r="26">
      <c s="4" t="s" r="A26">
        <v>373</v>
      </c>
      <c s="5" t="n" r="C26">
        <v>248709</v>
      </c>
      <c s="5" t="n" r="E26">
        <v>248709</v>
      </c>
    </row>
    <row spans="1:8" r="27">
      <c s="4" t="s" r="A27">
        <v>374</v>
      </c>
      <c s="5" t="n" r="C27">
        <v>-842</v>
      </c>
      <c s="5" t="n" r="E27">
        <v>-842</v>
      </c>
    </row>
    <row spans="1:8" r="28">
      <c s="4" t="s" r="A28">
        <v>375</v>
      </c>
      <c s="5" t="n" r="C28">
        <v>-1112343</v>
      </c>
      <c s="7" t="n" r="E28">
        <v>-1112343</v>
      </c>
    </row>
    <row spans="1:8" r="29">
      <c s="4" t="s" r="A29">
        <v>376</v>
      </c>
    </row>
    <row spans="1:8" r="30">
      <c s="3" t="s" r="A30">
        <v>362</v>
      </c>
    </row>
    <row spans="1:8" r="31">
      <c s="4" t="s" r="A31">
        <v>377</v>
      </c>
      <c s="4" t="s" r="E31">
        <v>378</v>
      </c>
    </row>
    <row spans="1:8" r="32">
      <c s="4" t="s" r="A32">
        <v>379</v>
      </c>
    </row>
    <row spans="1:8" r="33">
      <c s="3" t="s" r="A33">
        <v>362</v>
      </c>
    </row>
    <row spans="1:8" r="34">
      <c s="4" t="s" r="A34">
        <v>377</v>
      </c>
      <c s="4" t="s" r="E34">
        <v>378</v>
      </c>
    </row>
    <row spans="1:8" r="35">
      <c s="4" t="s" r="A35">
        <v>380</v>
      </c>
      <c s="4" t="s" r="E35">
        <v>381</v>
      </c>
    </row>
    <row spans="1:8" r="36">
      <c s="4" t="s" r="A36">
        <v>382</v>
      </c>
    </row>
    <row spans="1:8" r="37">
      <c s="3" t="s" r="A37">
        <v>362</v>
      </c>
    </row>
    <row spans="1:8" r="38">
      <c s="4" t="s" r="A38">
        <v>377</v>
      </c>
      <c s="4" t="s" r="E38">
        <v>378</v>
      </c>
    </row>
    <row spans="1:8" r="39">
      <c s="4" t="s" r="A39">
        <v>383</v>
      </c>
      <c s="4" t="s" r="E39">
        <v>384</v>
      </c>
    </row>
    <row spans="1:8" r="40">
      <c s="4" t="s" r="A40">
        <v>385</v>
      </c>
    </row>
    <row spans="1:8" r="41">
      <c s="3" t="s" r="A41">
        <v>309</v>
      </c>
    </row>
    <row spans="1:8" r="42">
      <c s="4" t="s" r="A42">
        <v>338</v>
      </c>
      <c s="5" t="n" r="C42">
        <v>4591452</v>
      </c>
      <c s="7" t="n" r="E42">
        <v>4591452</v>
      </c>
    </row>
    <row spans="1:8" r="43">
      <c s="4" t="s" r="A43">
        <v>359</v>
      </c>
      <c s="7" t="n" r="H43">
        <v>1964764</v>
      </c>
    </row>
    <row spans="1:8" r="44">
      <c s="4" t="s" r="A44">
        <v>386</v>
      </c>
      <c s="5" t="n" r="C44">
        <v>1522320</v>
      </c>
      <c s="5" t="n" r="E44">
        <v>1522320</v>
      </c>
    </row>
    <row spans="1:8" r="45">
      <c s="4" t="s" r="A45">
        <v>361</v>
      </c>
      <c s="5" t="n" r="C45">
        <v>2405497</v>
      </c>
      <c s="5" t="n" r="E45">
        <v>2405497</v>
      </c>
    </row>
    <row spans="1:8" r="46">
      <c s="3" t="s" r="A46">
        <v>362</v>
      </c>
    </row>
    <row spans="1:8" r="47">
      <c s="4" t="s" r="A47">
        <v>387</v>
      </c>
      <c s="5" t="n" r="C47">
        <v>3341</v>
      </c>
      <c s="5" t="n" r="E47">
        <v>3341</v>
      </c>
    </row>
    <row spans="1:8" r="48">
      <c s="4" t="s" r="A48">
        <v>388</v>
      </c>
      <c s="5" t="n" r="C48">
        <v>39607</v>
      </c>
      <c s="5" t="n" r="E48">
        <v>39607</v>
      </c>
    </row>
    <row spans="1:8" r="49">
      <c s="4" t="s" r="A49">
        <v>389</v>
      </c>
      <c s="5" t="n" r="C49">
        <v>1818721</v>
      </c>
      <c s="5" t="n" r="E49">
        <v>1818721</v>
      </c>
    </row>
    <row spans="1:8" r="50">
      <c s="4" t="s" r="A50">
        <v>390</v>
      </c>
      <c s="5" t="n" r="C50">
        <v>342210</v>
      </c>
      <c s="5" t="n" r="E50">
        <v>342210</v>
      </c>
    </row>
    <row spans="1:8" r="51">
      <c s="4" t="s" r="A51">
        <v>391</v>
      </c>
      <c s="5" t="n" r="C51">
        <v>-1207834</v>
      </c>
      <c s="5" t="n" r="E51">
        <v>-1207834</v>
      </c>
    </row>
    <row spans="1:8" r="52">
      <c s="4" t="s" r="A52">
        <v>363</v>
      </c>
      <c s="5" t="n" r="C52">
        <v>996045</v>
      </c>
      <c s="5" t="n" r="E52">
        <v>996045</v>
      </c>
    </row>
    <row spans="1:8" r="53">
      <c s="4" t="s" r="A53">
        <v>392</v>
      </c>
      <c s="5" t="n" r="C53">
        <v>86956</v>
      </c>
      <c s="5" t="n" r="E53">
        <v>86956</v>
      </c>
    </row>
    <row spans="1:8" r="54">
      <c s="4" t="s" r="A54">
        <v>393</v>
      </c>
      <c s="5" t="n" r="C54">
        <v>1083001</v>
      </c>
      <c s="5" t="n" r="E54">
        <v>1083001</v>
      </c>
    </row>
    <row spans="1:8" r="55">
      <c s="4" t="s" r="A55">
        <v>364</v>
      </c>
      <c s="5" t="n" r="C55">
        <v>571076</v>
      </c>
      <c s="5" t="n" r="E55">
        <v>571076</v>
      </c>
    </row>
    <row spans="1:8" r="56">
      <c s="4" t="s" r="A56">
        <v>365</v>
      </c>
      <c s="5" t="n" r="C56">
        <v>-685</v>
      </c>
      <c s="5" t="n" r="E56">
        <v>-685</v>
      </c>
    </row>
    <row spans="1:8" r="57">
      <c s="3" t="s" r="A57">
        <v>367</v>
      </c>
    </row>
    <row spans="1:8" r="58">
      <c s="4" t="s" r="A58">
        <v>118</v>
      </c>
      <c s="5" t="n" r="C58">
        <v>147765</v>
      </c>
      <c s="5" t="n" r="E58">
        <v>147765</v>
      </c>
    </row>
    <row spans="1:8" r="59">
      <c s="4" t="s" r="A59">
        <v>394</v>
      </c>
      <c s="5" t="n" r="C59">
        <v>-1206374</v>
      </c>
      <c s="5" t="n" r="E59">
        <v>-1206374</v>
      </c>
    </row>
    <row spans="1:8" r="60">
      <c s="4" t="s" r="A60">
        <v>50</v>
      </c>
      <c s="5" t="n" r="C60">
        <v>176738</v>
      </c>
      <c s="5" t="n" r="E60">
        <v>176738</v>
      </c>
    </row>
    <row spans="1:8" r="61">
      <c s="4" t="s" r="A61">
        <v>373</v>
      </c>
      <c s="5" t="n" r="C61">
        <v>1995348</v>
      </c>
      <c s="5" t="n" r="E61">
        <v>1995348</v>
      </c>
    </row>
    <row spans="1:8" r="62">
      <c s="4" t="s" r="A62">
        <v>375</v>
      </c>
      <c s="5" t="n" r="C62">
        <v>1112343</v>
      </c>
      <c s="5" t="n" r="E62">
        <v>1112343</v>
      </c>
    </row>
    <row spans="1:8" r="63">
      <c s="3" t="s" r="A63">
        <v>395</v>
      </c>
    </row>
    <row spans="1:8" r="64">
      <c s="4" t="s" r="A64">
        <v>360</v>
      </c>
      <c s="7" t="n" r="B64">
        <v>0</v>
      </c>
      <c s="5" t="n" r="C64">
        <v>1775787</v>
      </c>
      <c s="7" t="n" r="F64">
        <v>0</v>
      </c>
    </row>
    <row spans="1:8" r="65">
      <c s="4" t="s" r="A65">
        <v>373</v>
      </c>
      <c s="5" t="n" r="B65">
        <v>0</v>
      </c>
      <c s="5" t="n" r="C65">
        <v>248709</v>
      </c>
      <c s="5" t="n" r="F65">
        <v>0</v>
      </c>
    </row>
    <row spans="1:8" r="66">
      <c s="4" t="s" r="A66">
        <v>396</v>
      </c>
      <c s="5" t="n" r="B66">
        <v>-2144</v>
      </c>
      <c s="5" t="n" r="C66">
        <v>-67622</v>
      </c>
      <c s="5" t="n" r="F66">
        <v>-58579</v>
      </c>
    </row>
    <row spans="1:8" r="67">
      <c s="4" t="s" r="A67">
        <v>397</v>
      </c>
      <c s="5" t="n" r="B67">
        <v>-2144</v>
      </c>
      <c s="5" t="n" r="C67">
        <v>1956874</v>
      </c>
      <c s="7" t="n" r="D67">
        <v>-58579</v>
      </c>
      <c s="5" t="n" r="E67">
        <v>1956874</v>
      </c>
      <c s="7" t="n" r="F67">
        <v>-58579</v>
      </c>
    </row>
    <row spans="1:8" r="68">
      <c s="4" t="s" r="A68">
        <v>398</v>
      </c>
    </row>
    <row spans="1:8" r="69">
      <c s="3" t="s" r="A69">
        <v>367</v>
      </c>
    </row>
    <row spans="1:8" r="70">
      <c s="4" t="s" r="A70">
        <v>302</v>
      </c>
      <c s="5" t="n" r="C70">
        <v>366937</v>
      </c>
      <c s="5" t="n" r="E70">
        <v>366937</v>
      </c>
    </row>
    <row spans="1:8" r="71">
      <c s="4" t="s" r="A71">
        <v>298</v>
      </c>
      <c s="5" t="n" r="C71">
        <v>294322</v>
      </c>
      <c s="5" t="n" r="E71">
        <v>294322</v>
      </c>
    </row>
    <row spans="1:8" r="72">
      <c s="4" t="s" r="A72">
        <v>399</v>
      </c>
      <c s="5" t="n" r="C72">
        <v>182108</v>
      </c>
      <c s="5" t="n" r="E72">
        <v>182108</v>
      </c>
    </row>
    <row spans="1:8" r="73">
      <c s="4" t="s" r="A73">
        <v>118</v>
      </c>
      <c s="5" t="n" r="C73">
        <v>988</v>
      </c>
      <c s="5" t="n" r="E73">
        <v>988</v>
      </c>
    </row>
    <row spans="1:8" r="74">
      <c s="4" t="s" r="A74">
        <v>368</v>
      </c>
      <c s="5" t="n" r="C74">
        <v>-844355</v>
      </c>
      <c s="5" t="n" r="E74">
        <v>-844355</v>
      </c>
    </row>
    <row spans="1:8" r="75">
      <c s="4" t="s" r="A75">
        <v>394</v>
      </c>
      <c s="5" t="n" r="C75">
        <v>-667617</v>
      </c>
      <c s="5" t="n" r="E75">
        <v>-667617</v>
      </c>
    </row>
    <row spans="1:8" r="76">
      <c s="4" t="s" r="A76">
        <v>50</v>
      </c>
      <c s="5" t="n" r="C76">
        <v>176738</v>
      </c>
      <c s="5" t="n" r="E76">
        <v>176738</v>
      </c>
    </row>
    <row spans="1:8" r="77">
      <c s="4" t="s" r="A77">
        <v>400</v>
      </c>
    </row>
    <row spans="1:8" r="78">
      <c s="3" t="s" r="A78">
        <v>362</v>
      </c>
    </row>
    <row spans="1:8" r="79">
      <c s="4" t="s" r="A79">
        <v>364</v>
      </c>
      <c s="5" t="n" r="C79">
        <v>553076</v>
      </c>
      <c s="5" t="n" r="E79">
        <v>553076</v>
      </c>
    </row>
    <row spans="1:8" r="80">
      <c s="4" t="s" r="A80">
        <v>401</v>
      </c>
    </row>
    <row spans="1:8" r="81">
      <c s="3" t="s" r="A81">
        <v>362</v>
      </c>
    </row>
    <row spans="1:8" r="82">
      <c s="4" t="s" r="A82">
        <v>364</v>
      </c>
      <c s="5" t="n" r="C82">
        <v>0</v>
      </c>
      <c s="5" t="n" r="E82">
        <v>0</v>
      </c>
    </row>
    <row spans="1:8" r="83">
      <c s="4" t="s" r="A83">
        <v>402</v>
      </c>
    </row>
    <row spans="1:8" r="84">
      <c s="3" t="s" r="A84">
        <v>362</v>
      </c>
    </row>
    <row spans="1:8" r="85">
      <c s="4" t="s" r="A85">
        <v>364</v>
      </c>
      <c s="5" t="n" r="C85">
        <v>18000</v>
      </c>
      <c s="5" t="n" r="E85">
        <v>18000</v>
      </c>
    </row>
    <row spans="1:8" r="86">
      <c s="4" t="s" r="A86">
        <v>297</v>
      </c>
    </row>
    <row spans="1:8" r="87">
      <c s="3" t="s" r="A87">
        <v>309</v>
      </c>
    </row>
    <row spans="1:8" r="88">
      <c s="4" t="s" r="A88">
        <v>355</v>
      </c>
      <c s="7" t="n" r="G88">
        <v>-776300</v>
      </c>
    </row>
    <row spans="1:8" r="89">
      <c s="4" t="s" r="A89">
        <v>338</v>
      </c>
      <c s="5" t="n" r="C89">
        <v>0</v>
      </c>
      <c s="5" t="n" r="E89">
        <v>0</v>
      </c>
    </row>
    <row spans="1:8" r="90">
      <c s="4" t="s" r="A90">
        <v>359</v>
      </c>
      <c s="5" t="n" r="B90">
        <v>-1618584</v>
      </c>
      <c s="5" t="n" r="C90">
        <v>-2067665</v>
      </c>
      <c s="5" t="n" r="E90">
        <v>-2067665</v>
      </c>
    </row>
    <row spans="1:8" r="91">
      <c s="4" t="s" r="A91">
        <v>386</v>
      </c>
      <c s="5" t="n" r="C91">
        <v>2067565</v>
      </c>
      <c s="5" t="n" r="E91">
        <v>2067565</v>
      </c>
    </row>
    <row spans="1:8" r="92">
      <c s="4" t="s" r="A92">
        <v>361</v>
      </c>
      <c s="5" t="n" r="C92">
        <v>0</v>
      </c>
      <c s="5" t="n" r="E92">
        <v>0</v>
      </c>
    </row>
    <row spans="1:8" r="93">
      <c s="3" t="s" r="A93">
        <v>362</v>
      </c>
    </row>
    <row spans="1:8" r="94">
      <c s="4" t="s" r="A94">
        <v>387</v>
      </c>
      <c s="5" t="n" r="C94">
        <v>3341</v>
      </c>
      <c s="5" t="n" r="E94">
        <v>3341</v>
      </c>
    </row>
    <row spans="1:8" r="95">
      <c s="4" t="s" r="A95">
        <v>388</v>
      </c>
      <c s="5" t="n" r="C95">
        <v>18961</v>
      </c>
      <c s="5" t="n" r="E95">
        <v>18961</v>
      </c>
    </row>
    <row spans="1:8" r="96">
      <c s="4" t="s" r="A96">
        <v>389</v>
      </c>
      <c s="5" t="n" r="C96">
        <v>524056</v>
      </c>
      <c s="5" t="n" r="E96">
        <v>524056</v>
      </c>
    </row>
    <row spans="1:8" r="97">
      <c s="4" t="s" r="A97">
        <v>390</v>
      </c>
      <c s="5" t="n" r="C97">
        <v>85395</v>
      </c>
      <c s="5" t="n" r="E97">
        <v>85395</v>
      </c>
    </row>
    <row spans="1:8" r="98">
      <c s="4" t="s" r="A98">
        <v>391</v>
      </c>
      <c s="5" t="n" r="C98">
        <v>0</v>
      </c>
      <c s="5" t="n" r="E98">
        <v>0</v>
      </c>
    </row>
    <row spans="1:8" r="99">
      <c s="4" t="s" r="A99">
        <v>363</v>
      </c>
      <c s="5" t="n" r="C99">
        <v>631753</v>
      </c>
      <c s="5" t="n" r="E99">
        <v>631753</v>
      </c>
    </row>
    <row spans="1:8" r="100">
      <c s="4" t="s" r="A100">
        <v>392</v>
      </c>
      <c s="5" t="n" r="C100">
        <v>77732</v>
      </c>
      <c s="5" t="n" r="E100">
        <v>77732</v>
      </c>
    </row>
    <row spans="1:8" r="101">
      <c s="4" t="s" r="A101">
        <v>393</v>
      </c>
      <c s="5" t="n" r="C101">
        <v>709485</v>
      </c>
      <c s="5" t="n" r="E101">
        <v>709485</v>
      </c>
    </row>
    <row spans="1:8" r="102">
      <c s="4" t="s" r="A102">
        <v>364</v>
      </c>
      <c s="5" t="n" r="C102">
        <v>1139752</v>
      </c>
      <c s="5" t="n" r="E102">
        <v>1139752</v>
      </c>
    </row>
    <row spans="1:8" r="103">
      <c s="4" t="s" r="A103">
        <v>365</v>
      </c>
      <c s="5" t="n" r="C103">
        <v>-40680</v>
      </c>
      <c s="5" t="n" r="E103">
        <v>-40680</v>
      </c>
    </row>
    <row spans="1:8" r="104">
      <c s="3" t="s" r="A104">
        <v>367</v>
      </c>
    </row>
    <row spans="1:8" r="105">
      <c s="4" t="s" r="A105">
        <v>118</v>
      </c>
      <c s="5" t="n" r="C105">
        <v>114652</v>
      </c>
      <c s="5" t="n" r="E105">
        <v>114652</v>
      </c>
    </row>
    <row spans="1:8" r="106">
      <c s="4" t="s" r="A106">
        <v>394</v>
      </c>
      <c s="5" t="n" r="C106">
        <v>-1207162</v>
      </c>
      <c s="5" t="n" r="E106">
        <v>-1207162</v>
      </c>
    </row>
    <row spans="1:8" r="107">
      <c s="4" t="s" r="A107">
        <v>50</v>
      </c>
      <c s="5" t="n" r="C107">
        <v>114432</v>
      </c>
      <c s="5" t="n" r="E107">
        <v>114432</v>
      </c>
    </row>
    <row spans="1:8" r="108">
      <c s="4" t="s" r="A108">
        <v>373</v>
      </c>
      <c s="5" t="n" r="C108">
        <v>-2067665</v>
      </c>
      <c s="5" t="n" r="E108">
        <v>-2067665</v>
      </c>
    </row>
    <row spans="1:8" r="109">
      <c s="4" t="s" r="A109">
        <v>375</v>
      </c>
      <c s="5" t="n" r="C109">
        <v>0</v>
      </c>
      <c s="5" t="n" r="E109">
        <v>0</v>
      </c>
    </row>
    <row spans="1:8" r="110">
      <c s="3" t="s" r="A110">
        <v>395</v>
      </c>
    </row>
    <row spans="1:8" r="111">
      <c s="4" t="s" r="A111">
        <v>397</v>
      </c>
      <c s="7" t="n" r="B111">
        <v>2144</v>
      </c>
    </row>
    <row spans="1:8" r="112">
      <c s="4" t="s" r="A112">
        <v>403</v>
      </c>
    </row>
    <row spans="1:8" r="113">
      <c s="3" t="s" r="A113">
        <v>367</v>
      </c>
    </row>
    <row spans="1:8" r="114">
      <c s="4" t="s" r="A114">
        <v>302</v>
      </c>
      <c s="5" t="n" r="C114">
        <v>363948</v>
      </c>
      <c s="5" t="n" r="E114">
        <v>363948</v>
      </c>
    </row>
    <row spans="1:8" r="115">
      <c s="4" t="s" r="A115">
        <v>298</v>
      </c>
      <c s="5" t="n" r="C115">
        <v>304309</v>
      </c>
      <c s="5" t="n" r="E115">
        <v>304309</v>
      </c>
    </row>
    <row spans="1:8" r="116">
      <c s="4" t="s" r="A116">
        <v>399</v>
      </c>
      <c s="5" t="n" r="C116">
        <v>119801</v>
      </c>
      <c s="5" t="n" r="E116">
        <v>119801</v>
      </c>
    </row>
    <row spans="1:8" r="117">
      <c s="4" t="s" r="A117">
        <v>118</v>
      </c>
      <c s="5" t="n" r="C117">
        <v>988</v>
      </c>
      <c s="5" t="n" r="E117">
        <v>988</v>
      </c>
    </row>
    <row spans="1:8" r="118">
      <c s="4" t="s" r="A118">
        <v>368</v>
      </c>
      <c s="5" t="n" r="C118">
        <v>-789046</v>
      </c>
      <c s="5" t="n" r="E118">
        <v>-789046</v>
      </c>
    </row>
    <row spans="1:8" r="119">
      <c s="4" t="s" r="A119">
        <v>394</v>
      </c>
      <c s="5" t="n" r="C119">
        <v>-674614</v>
      </c>
      <c s="5" t="n" r="E119">
        <v>-674614</v>
      </c>
    </row>
    <row spans="1:8" r="120">
      <c s="4" t="s" r="A120">
        <v>50</v>
      </c>
      <c s="5" t="n" r="C120">
        <v>114432</v>
      </c>
      <c s="5" t="n" r="E120">
        <v>114432</v>
      </c>
    </row>
    <row spans="1:8" r="121">
      <c s="4" t="s" r="A121">
        <v>404</v>
      </c>
    </row>
    <row spans="1:8" r="122">
      <c s="3" t="s" r="A122">
        <v>362</v>
      </c>
    </row>
    <row spans="1:8" r="123">
      <c s="4" t="s" r="A123">
        <v>364</v>
      </c>
      <c s="5" t="n" r="C123">
        <v>1068852</v>
      </c>
      <c s="5" t="n" r="E123">
        <v>1068852</v>
      </c>
    </row>
    <row spans="1:8" r="124">
      <c s="4" t="s" r="A124">
        <v>405</v>
      </c>
    </row>
    <row spans="1:8" r="125">
      <c s="3" t="s" r="A125">
        <v>362</v>
      </c>
    </row>
    <row spans="1:8" r="126">
      <c s="4" t="s" r="A126">
        <v>364</v>
      </c>
      <c s="5" t="n" r="C126">
        <v>32200</v>
      </c>
      <c s="5" t="n" r="E126">
        <v>32200</v>
      </c>
    </row>
    <row spans="1:8" r="127">
      <c s="4" t="s" r="A127">
        <v>406</v>
      </c>
    </row>
    <row spans="1:8" r="128">
      <c s="3" t="s" r="A128">
        <v>362</v>
      </c>
    </row>
    <row spans="1:8" r="129">
      <c s="4" t="s" r="A129">
        <v>364</v>
      </c>
      <c s="5" t="n" r="C129">
        <v>38700</v>
      </c>
      <c s="5" t="n" r="E129">
        <v>38700</v>
      </c>
    </row>
    <row spans="1:8" r="130">
      <c s="4" t="s" r="A130">
        <v>345</v>
      </c>
    </row>
    <row spans="1:8" r="131">
      <c s="3" t="s" r="A131">
        <v>309</v>
      </c>
    </row>
    <row spans="1:8" r="132">
      <c s="4" t="s" r="A132">
        <v>356</v>
      </c>
      <c s="5" t="n" r="C132">
        <v>-28306</v>
      </c>
      <c s="5" t="n" r="E132">
        <v>-28306</v>
      </c>
    </row>
    <row spans="1:8" r="133">
      <c s="4" t="s" r="A133">
        <v>338</v>
      </c>
      <c s="5" t="n" r="C133">
        <v>-4591452</v>
      </c>
      <c s="5" t="n" r="E133">
        <v>-4591452</v>
      </c>
    </row>
    <row spans="1:8" r="134">
      <c s="4" t="s" r="A134">
        <v>360</v>
      </c>
      <c s="5" t="n" r="C134">
        <v>1775787</v>
      </c>
      <c s="5" t="n" r="E134">
        <v>1775787</v>
      </c>
    </row>
    <row spans="1:8" r="135">
      <c s="4" t="s" r="A135">
        <v>407</v>
      </c>
      <c s="5" t="n" r="C135">
        <v>1747481</v>
      </c>
      <c s="5" t="n" r="E135">
        <v>1747481</v>
      </c>
    </row>
    <row spans="1:8" r="136">
      <c s="4" t="s" r="A136">
        <v>386</v>
      </c>
      <c s="5" t="n" r="C136">
        <v>1522492</v>
      </c>
      <c s="5" t="n" r="E136">
        <v>1522492</v>
      </c>
    </row>
    <row spans="1:8" r="137">
      <c s="4" t="s" r="A137">
        <v>361</v>
      </c>
      <c s="5" t="n" r="C137">
        <v>-3269973</v>
      </c>
      <c s="5" t="n" r="E137">
        <v>-3269973</v>
      </c>
    </row>
    <row spans="1:8" r="138">
      <c s="3" t="s" r="A138">
        <v>362</v>
      </c>
    </row>
    <row spans="1:8" r="139">
      <c s="4" t="s" r="A139">
        <v>393</v>
      </c>
      <c s="5" t="n" r="C139">
        <v>0</v>
      </c>
      <c s="5" t="n" r="E139">
        <v>0</v>
      </c>
    </row>
    <row spans="1:8" r="140">
      <c s="4" t="s" r="A140">
        <v>364</v>
      </c>
      <c s="5" t="n" r="C140">
        <v>0</v>
      </c>
      <c s="5" t="n" r="E140">
        <v>0</v>
      </c>
    </row>
    <row spans="1:8" r="141">
      <c s="4" t="s" r="A141">
        <v>365</v>
      </c>
      <c s="5" t="n" r="C141">
        <v>0</v>
      </c>
      <c s="5" t="n" r="E141">
        <v>0</v>
      </c>
    </row>
    <row spans="1:8" r="142">
      <c s="3" t="s" r="A142">
        <v>367</v>
      </c>
    </row>
    <row spans="1:8" r="143">
      <c s="4" t="s" r="A143">
        <v>118</v>
      </c>
      <c s="5" t="n" r="C143">
        <v>0</v>
      </c>
      <c s="5" t="n" r="E143">
        <v>0</v>
      </c>
    </row>
    <row spans="1:8" r="144">
      <c s="4" t="s" r="A144">
        <v>394</v>
      </c>
      <c s="5" t="n" r="C144">
        <v>0</v>
      </c>
      <c s="5" t="n" r="E144">
        <v>0</v>
      </c>
    </row>
    <row spans="1:8" r="145">
      <c s="4" t="s" r="A145">
        <v>50</v>
      </c>
      <c s="5" t="n" r="C145">
        <v>0</v>
      </c>
      <c s="5" t="n" r="E145">
        <v>0</v>
      </c>
    </row>
    <row spans="1:8" r="146">
      <c s="4" t="s" r="A146">
        <v>373</v>
      </c>
      <c s="5" t="n" r="C146">
        <v>-3815146</v>
      </c>
      <c s="5" t="n" r="E146">
        <v>-3815146</v>
      </c>
    </row>
    <row spans="1:8" r="147">
      <c s="4" t="s" r="A147">
        <v>375</v>
      </c>
      <c s="5" t="n" r="C147">
        <v>0</v>
      </c>
      <c s="5" t="n" r="E147">
        <v>0</v>
      </c>
    </row>
    <row spans="1:8" r="148">
      <c s="4" t="s" r="A148">
        <v>408</v>
      </c>
    </row>
    <row spans="1:8" r="149">
      <c s="3" t="s" r="A149">
        <v>309</v>
      </c>
    </row>
    <row spans="1:8" r="150">
      <c s="4" t="s" r="A150">
        <v>386</v>
      </c>
      <c s="5" t="n" r="C150">
        <v>-1522320</v>
      </c>
      <c s="5" t="n" r="E150">
        <v>-1522320</v>
      </c>
    </row>
    <row spans="1:8" r="151">
      <c s="4" t="s" r="A151">
        <v>409</v>
      </c>
    </row>
    <row spans="1:8" r="152">
      <c s="3" t="s" r="A152">
        <v>309</v>
      </c>
    </row>
    <row spans="1:8" r="153">
      <c s="4" t="s" r="A153">
        <v>386</v>
      </c>
      <c s="5" t="n" r="C153">
        <v>2067565</v>
      </c>
      <c s="5" t="n" r="E153">
        <v>2067565</v>
      </c>
    </row>
    <row spans="1:8" r="154">
      <c s="4" t="s" r="A154">
        <v>348</v>
      </c>
    </row>
    <row spans="1:8" r="155">
      <c s="3" t="s" r="A155">
        <v>309</v>
      </c>
    </row>
    <row spans="1:8" r="156">
      <c s="4" t="s" r="A156">
        <v>338</v>
      </c>
      <c s="5" t="n" r="C156">
        <v>0</v>
      </c>
      <c s="5" t="n" r="E156">
        <v>0</v>
      </c>
    </row>
    <row spans="1:8" r="157">
      <c s="4" t="s" r="A157">
        <v>361</v>
      </c>
      <c s="5" t="n" r="C157">
        <v>864476</v>
      </c>
      <c s="5" t="n" r="E157">
        <v>864476</v>
      </c>
    </row>
    <row spans="1:8" r="158">
      <c s="3" t="s" r="A158">
        <v>362</v>
      </c>
    </row>
    <row spans="1:8" r="159">
      <c s="4" t="s" r="A159">
        <v>387</v>
      </c>
      <c s="5" t="n" r="C159">
        <v>0</v>
      </c>
      <c s="5" t="n" r="E159">
        <v>0</v>
      </c>
    </row>
    <row spans="1:8" r="160">
      <c s="4" t="s" r="A160">
        <v>388</v>
      </c>
      <c s="5" t="n" r="C160">
        <v>-20646</v>
      </c>
      <c s="5" t="n" r="E160">
        <v>-20646</v>
      </c>
    </row>
    <row spans="1:8" r="161">
      <c s="4" t="s" r="A161">
        <v>389</v>
      </c>
      <c s="5" t="n" r="C161">
        <v>-1294665</v>
      </c>
      <c s="5" t="n" r="E161">
        <v>-1294665</v>
      </c>
    </row>
    <row spans="1:8" r="162">
      <c s="4" t="s" r="A162">
        <v>390</v>
      </c>
      <c s="5" t="n" r="C162">
        <v>-256815</v>
      </c>
      <c s="5" t="n" r="E162">
        <v>-256815</v>
      </c>
    </row>
    <row spans="1:8" r="163">
      <c s="4" t="s" r="A163">
        <v>391</v>
      </c>
      <c s="5" t="n" r="C163">
        <v>1207834</v>
      </c>
      <c s="5" t="n" r="E163">
        <v>1207834</v>
      </c>
    </row>
    <row spans="1:8" r="164">
      <c s="4" t="s" r="A164">
        <v>363</v>
      </c>
      <c s="5" t="n" r="C164">
        <v>-364292</v>
      </c>
      <c s="5" t="n" r="E164">
        <v>-364292</v>
      </c>
    </row>
    <row spans="1:8" r="165">
      <c s="4" t="s" r="A165">
        <v>392</v>
      </c>
      <c s="5" t="n" r="C165">
        <v>-9224</v>
      </c>
      <c s="5" t="n" r="E165">
        <v>-9224</v>
      </c>
    </row>
    <row spans="1:8" r="166">
      <c s="4" t="s" r="A166">
        <v>393</v>
      </c>
      <c s="5" t="n" r="C166">
        <v>-373516</v>
      </c>
      <c s="5" t="n" r="E166">
        <v>-373516</v>
      </c>
    </row>
    <row spans="1:8" r="167">
      <c s="4" t="s" r="A167">
        <v>364</v>
      </c>
      <c s="5" t="n" r="C167">
        <v>568676</v>
      </c>
      <c s="5" t="n" r="E167">
        <v>568676</v>
      </c>
    </row>
    <row spans="1:8" r="168">
      <c s="4" t="s" r="A168">
        <v>365</v>
      </c>
      <c s="5" t="n" r="C168">
        <v>-39995</v>
      </c>
      <c s="5" t="n" r="E168">
        <v>-39995</v>
      </c>
    </row>
    <row spans="1:8" r="169">
      <c s="3" t="s" r="A169">
        <v>367</v>
      </c>
    </row>
    <row spans="1:8" r="170">
      <c s="4" t="s" r="A170">
        <v>118</v>
      </c>
      <c s="5" t="n" r="C170">
        <v>-33113</v>
      </c>
      <c s="5" t="n" r="E170">
        <v>-33113</v>
      </c>
    </row>
    <row spans="1:8" r="171">
      <c s="4" t="s" r="A171">
        <v>394</v>
      </c>
      <c s="5" t="n" r="C171">
        <v>-788</v>
      </c>
      <c s="5" t="n" r="E171">
        <v>-788</v>
      </c>
    </row>
    <row spans="1:8" r="172">
      <c s="4" t="s" r="A172">
        <v>50</v>
      </c>
      <c s="5" t="n" r="C172">
        <v>-62306</v>
      </c>
      <c s="5" t="n" r="E172">
        <v>-62306</v>
      </c>
    </row>
    <row spans="1:8" r="173">
      <c s="4" t="s" r="A173">
        <v>373</v>
      </c>
      <c s="5" t="n" r="C173">
        <v>-247867</v>
      </c>
      <c s="5" t="n" r="E173">
        <v>-247867</v>
      </c>
    </row>
    <row spans="1:8" r="174">
      <c s="4" t="s" r="A174">
        <v>375</v>
      </c>
      <c s="5" t="n" r="C174">
        <v>-1112343</v>
      </c>
      <c s="5" t="n" r="E174">
        <v>-1112343</v>
      </c>
    </row>
    <row spans="1:8" r="175">
      <c s="4" t="s" r="A175">
        <v>410</v>
      </c>
    </row>
    <row spans="1:8" r="176">
      <c s="3" t="s" r="A176">
        <v>367</v>
      </c>
    </row>
    <row spans="1:8" r="177">
      <c s="4" t="s" r="A177">
        <v>302</v>
      </c>
      <c s="5" t="n" r="C177">
        <v>-2989</v>
      </c>
      <c s="5" t="n" r="E177">
        <v>-2989</v>
      </c>
    </row>
    <row spans="1:8" r="178">
      <c s="4" t="s" r="A178">
        <v>298</v>
      </c>
      <c s="5" t="n" r="C178">
        <v>9987</v>
      </c>
      <c s="5" t="n" r="E178">
        <v>9987</v>
      </c>
    </row>
    <row spans="1:8" r="179">
      <c s="4" t="s" r="A179">
        <v>399</v>
      </c>
      <c s="5" t="n" r="C179">
        <v>-62307</v>
      </c>
      <c s="5" t="n" r="E179">
        <v>-62307</v>
      </c>
    </row>
    <row spans="1:8" r="180">
      <c s="4" t="s" r="A180">
        <v>118</v>
      </c>
      <c s="5" t="n" r="C180">
        <v>0</v>
      </c>
      <c s="5" t="n" r="E180">
        <v>0</v>
      </c>
    </row>
    <row spans="1:8" r="181">
      <c s="4" t="s" r="A181">
        <v>368</v>
      </c>
      <c s="5" t="n" r="C181">
        <v>55309</v>
      </c>
      <c s="5" t="n" r="E181">
        <v>55309</v>
      </c>
    </row>
    <row spans="1:8" r="182">
      <c s="4" t="s" r="A182">
        <v>394</v>
      </c>
      <c s="5" t="n" r="C182">
        <v>-6997</v>
      </c>
      <c s="5" t="n" r="E182">
        <v>-6997</v>
      </c>
    </row>
    <row spans="1:8" r="183">
      <c s="4" t="s" r="A183">
        <v>50</v>
      </c>
      <c s="5" t="n" r="C183">
        <v>-62306</v>
      </c>
      <c s="5" t="n" r="E183">
        <v>-62306</v>
      </c>
    </row>
    <row spans="1:8" r="184">
      <c s="4" t="s" r="A184">
        <v>411</v>
      </c>
    </row>
    <row spans="1:8" r="185">
      <c s="3" t="s" r="A185">
        <v>362</v>
      </c>
    </row>
    <row spans="1:8" r="186">
      <c s="4" t="s" r="A186">
        <v>364</v>
      </c>
      <c s="5" t="n" r="C186">
        <v>515776</v>
      </c>
      <c s="5" t="n" r="E186">
        <v>515776</v>
      </c>
    </row>
    <row spans="1:8" r="187">
      <c s="4" t="s" r="A187">
        <v>412</v>
      </c>
    </row>
    <row spans="1:8" r="188">
      <c s="3" t="s" r="A188">
        <v>362</v>
      </c>
    </row>
    <row spans="1:8" r="189">
      <c s="4" t="s" r="A189">
        <v>364</v>
      </c>
      <c s="5" t="n" r="C189">
        <v>32200</v>
      </c>
      <c s="5" t="n" r="E189">
        <v>32200</v>
      </c>
    </row>
    <row spans="1:8" r="190">
      <c s="4" t="s" r="A190">
        <v>413</v>
      </c>
    </row>
    <row spans="1:8" r="191">
      <c s="3" t="s" r="A191">
        <v>362</v>
      </c>
    </row>
    <row spans="1:8" r="192">
      <c s="4" t="s" r="A192">
        <v>364</v>
      </c>
      <c s="5" t="n" r="C192">
        <v>20700</v>
      </c>
      <c s="5" t="n" r="E192">
        <v>20700</v>
      </c>
    </row>
    <row spans="1:8" r="193">
      <c s="4" t="s" r="A193">
        <v>414</v>
      </c>
    </row>
    <row spans="1:8" r="194">
      <c s="3" t="s" r="A194">
        <v>309</v>
      </c>
    </row>
    <row spans="1:8" r="195">
      <c s="4" t="s" r="A195">
        <v>386</v>
      </c>
      <c s="5" t="n" r="C195">
        <v>0</v>
      </c>
      <c s="5" t="n" r="E195">
        <v>0</v>
      </c>
    </row>
    <row spans="1:8" r="196">
      <c s="4" t="s" r="A196">
        <v>415</v>
      </c>
    </row>
    <row spans="1:8" r="197">
      <c s="3" t="s" r="A197">
        <v>309</v>
      </c>
    </row>
    <row spans="1:8" r="198">
      <c s="4" t="s" r="A198">
        <v>386</v>
      </c>
      <c s="7" t="n" r="C198">
        <v>0</v>
      </c>
      <c s="7" t="n" r="E198">
        <v>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6</v>
      </c>
      <c s="2" t="s" r="B1">
        <v>2</v>
      </c>
      <c s="2" t="s" r="C1">
        <v>28</v>
      </c>
    </row>
    <row spans="1:3" r="2">
      <c s="4" t="s" r="A2">
        <v>31</v>
      </c>
    </row>
    <row spans="1:3" r="3">
      <c s="4" t="s" r="A3">
        <v>67</v>
      </c>
      <c s="7" t="n" r="B3">
        <v>28734</v>
      </c>
    </row>
    <row spans="1:3" r="4">
      <c s="4" t="s" r="A4">
        <v>68</v>
      </c>
      <c s="8" t="n" r="B4">
        <v>0.001</v>
      </c>
    </row>
    <row spans="1:3" r="5">
      <c s="4" t="s" r="A5">
        <v>69</v>
      </c>
      <c s="5" t="n" r="B5">
        <v>10000000</v>
      </c>
    </row>
    <row spans="1:3" r="6">
      <c s="4" t="s" r="A6">
        <v>70</v>
      </c>
      <c s="5" t="n" r="B6">
        <v>0</v>
      </c>
    </row>
    <row spans="1:3" r="7">
      <c s="4" t="s" r="A7">
        <v>71</v>
      </c>
      <c s="5" t="n" r="B7">
        <v>0</v>
      </c>
    </row>
    <row spans="1:3" r="8">
      <c s="4" t="s" r="A8">
        <v>72</v>
      </c>
      <c s="8" t="n" r="B8">
        <v>0.001</v>
      </c>
    </row>
    <row spans="1:3" r="9">
      <c s="4" t="s" r="A9">
        <v>73</v>
      </c>
      <c s="5" t="n" r="B9">
        <v>140000000</v>
      </c>
    </row>
    <row spans="1:3" r="10">
      <c s="4" t="s" r="A10">
        <v>74</v>
      </c>
      <c s="5" t="n" r="B10">
        <v>100000000</v>
      </c>
    </row>
    <row spans="1:3" r="11">
      <c s="4" t="s" r="A11">
        <v>75</v>
      </c>
      <c s="5" t="n" r="B11">
        <v>100000000</v>
      </c>
    </row>
    <row spans="1:3" r="12">
      <c s="4" t="s" r="A12">
        <v>65</v>
      </c>
    </row>
    <row spans="1:3" r="13">
      <c s="4" t="s" r="A13">
        <v>67</v>
      </c>
      <c s="7" t="n" r="C13">
        <v>30749</v>
      </c>
    </row>
    <row spans="1:3" r="14">
      <c s="4" t="s" r="A14">
        <v>68</v>
      </c>
      <c s="8" t="n" r="C14">
        <v>0.001</v>
      </c>
    </row>
    <row spans="1:3" r="15">
      <c s="4" t="s" r="A15">
        <v>69</v>
      </c>
      <c s="5" t="n" r="C15">
        <v>10000000</v>
      </c>
    </row>
    <row spans="1:3" r="16">
      <c s="4" t="s" r="A16">
        <v>70</v>
      </c>
      <c s="5" t="n" r="C16">
        <v>0</v>
      </c>
    </row>
    <row spans="1:3" r="17">
      <c s="4" t="s" r="A17">
        <v>71</v>
      </c>
      <c s="5" t="n" r="C17">
        <v>0</v>
      </c>
    </row>
    <row spans="1:3" r="18">
      <c s="4" t="s" r="A18">
        <v>72</v>
      </c>
      <c s="8" t="n" r="C18">
        <v>0.001</v>
      </c>
    </row>
    <row spans="1:3" r="19">
      <c s="4" t="s" r="A19">
        <v>73</v>
      </c>
      <c s="5" t="n" r="C19">
        <v>600000000</v>
      </c>
    </row>
    <row spans="1:3" r="20">
      <c s="4" t="s" r="A20">
        <v>74</v>
      </c>
      <c s="5" t="n" r="C20">
        <v>172363000</v>
      </c>
    </row>
    <row spans="1:3" r="21">
      <c s="4" t="s" r="A21">
        <v>75</v>
      </c>
      <c s="5" t="n" r="C21">
        <v>17236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6</v>
      </c>
      <c s="2" t="s" r="B1">
        <v>2</v>
      </c>
      <c s="2" t="s" r="C1">
        <v>28</v>
      </c>
    </row>
    <row spans="1:3" r="2">
      <c s="4" t="s" r="A2">
        <v>31</v>
      </c>
    </row>
    <row spans="1:3" r="3">
      <c s="3" t="s" r="A3">
        <v>417</v>
      </c>
    </row>
    <row spans="1:3" r="4">
      <c s="4" t="s" r="A4">
        <v>418</v>
      </c>
      <c s="7" t="n" r="B4">
        <v>37838</v>
      </c>
    </row>
    <row spans="1:3" r="5">
      <c s="4" t="s" r="A5">
        <v>419</v>
      </c>
      <c s="5" t="n" r="B5">
        <v>62064</v>
      </c>
    </row>
    <row spans="1:3" r="6">
      <c s="4" t="s" r="A6">
        <v>420</v>
      </c>
      <c s="5" t="n" r="B6">
        <v>18496</v>
      </c>
    </row>
    <row spans="1:3" r="7">
      <c s="4" t="s" r="A7">
        <v>421</v>
      </c>
      <c s="7" t="n" r="B7">
        <v>118398</v>
      </c>
    </row>
    <row spans="1:3" r="8">
      <c s="4" t="s" r="A8">
        <v>65</v>
      </c>
    </row>
    <row spans="1:3" r="9">
      <c s="3" t="s" r="A9">
        <v>417</v>
      </c>
    </row>
    <row spans="1:3" r="10">
      <c s="4" t="s" r="A10">
        <v>418</v>
      </c>
      <c s="7" t="n" r="C10">
        <v>101283</v>
      </c>
    </row>
    <row spans="1:3" r="11">
      <c s="4" t="s" r="A11">
        <v>419</v>
      </c>
      <c s="5" t="n" r="C11">
        <v>44860</v>
      </c>
    </row>
    <row spans="1:3" r="12">
      <c s="4" t="s" r="A12">
        <v>420</v>
      </c>
      <c s="5" t="n" r="C12">
        <v>52323</v>
      </c>
    </row>
    <row spans="1:3" r="13">
      <c s="4" t="s" r="A13">
        <v>421</v>
      </c>
      <c s="7" t="n" r="C13">
        <v>1984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t="s" r="A1">
        <v>422</v>
      </c>
      <c s="2" t="s" r="B1">
        <v>77</v>
      </c>
      <c s="2" t="s" r="D1">
        <v>78</v>
      </c>
      <c s="2" t="s" r="E1">
        <v>1</v>
      </c>
    </row>
    <row spans="1:6" r="2">
      <c s="2" t="s" r="B2">
        <v>2</v>
      </c>
      <c s="2" t="s" r="C2">
        <v>79</v>
      </c>
      <c s="2" t="s" r="D2">
        <v>80</v>
      </c>
      <c s="2" t="s" r="E2">
        <v>2</v>
      </c>
      <c s="2" t="s" r="F2">
        <v>28</v>
      </c>
    </row>
    <row spans="1:6" r="3">
      <c s="3" t="s" r="A3">
        <v>423</v>
      </c>
    </row>
    <row spans="1:6" r="4">
      <c s="4" t="s" r="A4">
        <v>424</v>
      </c>
      <c s="7" t="n" r="B4">
        <v>2000</v>
      </c>
      <c s="7" t="n" r="C4">
        <v>2900</v>
      </c>
      <c s="7" t="n" r="D4">
        <v>2600</v>
      </c>
      <c s="7" t="n" r="E4">
        <v>25800</v>
      </c>
    </row>
    <row spans="1:6" r="5">
      <c s="4" t="s" r="A5">
        <v>31</v>
      </c>
    </row>
    <row spans="1:6" r="6">
      <c s="3" t="s" r="A6">
        <v>423</v>
      </c>
    </row>
    <row spans="1:6" r="7">
      <c s="4" t="s" r="A7">
        <v>387</v>
      </c>
      <c s="5" t="n" r="B7">
        <v>2609</v>
      </c>
      <c s="5" t="n" r="E7">
        <v>2609</v>
      </c>
    </row>
    <row spans="1:6" r="8">
      <c s="4" t="s" r="A8">
        <v>388</v>
      </c>
      <c s="5" t="n" r="B8">
        <v>14642</v>
      </c>
      <c s="5" t="n" r="E8">
        <v>14642</v>
      </c>
    </row>
    <row spans="1:6" r="9">
      <c s="4" t="s" r="A9">
        <v>389</v>
      </c>
      <c s="5" t="n" r="B9">
        <v>469647</v>
      </c>
      <c s="5" t="n" r="E9">
        <v>469647</v>
      </c>
    </row>
    <row spans="1:6" r="10">
      <c s="4" t="s" r="A10">
        <v>390</v>
      </c>
      <c s="5" t="n" r="B10">
        <v>59204</v>
      </c>
      <c s="5" t="n" r="E10">
        <v>59204</v>
      </c>
    </row>
    <row spans="1:6" r="11">
      <c s="4" t="s" r="A11">
        <v>391</v>
      </c>
      <c s="5" t="n" r="B11">
        <v>32410</v>
      </c>
      <c s="5" t="n" r="E11">
        <v>32410</v>
      </c>
    </row>
    <row spans="1:6" r="12">
      <c s="4" t="s" r="A12">
        <v>425</v>
      </c>
      <c s="5" t="n" r="B12">
        <v>513692</v>
      </c>
      <c s="5" t="n" r="E12">
        <v>513692</v>
      </c>
    </row>
    <row spans="1:6" r="13">
      <c s="4" t="s" r="A13">
        <v>426</v>
      </c>
      <c s="5" t="n" r="B13">
        <v>49903</v>
      </c>
      <c s="5" t="n" r="E13">
        <v>49903</v>
      </c>
    </row>
    <row spans="1:6" r="14">
      <c s="4" t="s" r="A14">
        <v>39</v>
      </c>
      <c s="7" t="n" r="B14">
        <v>563595</v>
      </c>
      <c s="7" t="n" r="E14">
        <v>563595</v>
      </c>
    </row>
    <row spans="1:6" r="15">
      <c s="4" t="s" r="A15">
        <v>65</v>
      </c>
    </row>
    <row spans="1:6" r="16">
      <c s="3" t="s" r="A16">
        <v>423</v>
      </c>
    </row>
    <row spans="1:6" r="17">
      <c s="4" t="s" r="A17">
        <v>387</v>
      </c>
      <c s="7" t="n" r="F17">
        <v>3903</v>
      </c>
    </row>
    <row spans="1:6" r="18">
      <c s="4" t="s" r="A18">
        <v>388</v>
      </c>
      <c s="5" t="n" r="F18">
        <v>50174</v>
      </c>
    </row>
    <row spans="1:6" r="19">
      <c s="4" t="s" r="A19">
        <v>389</v>
      </c>
      <c s="5" t="n" r="F19">
        <v>2170033</v>
      </c>
    </row>
    <row spans="1:6" r="20">
      <c s="4" t="s" r="A20">
        <v>390</v>
      </c>
      <c s="5" t="n" r="F20">
        <v>378256</v>
      </c>
    </row>
    <row spans="1:6" r="21">
      <c s="4" t="s" r="A21">
        <v>391</v>
      </c>
      <c s="5" t="n" r="F21">
        <v>1392528</v>
      </c>
    </row>
    <row spans="1:6" r="22">
      <c s="4" t="s" r="A22">
        <v>425</v>
      </c>
      <c s="5" t="n" r="F22">
        <v>1209838</v>
      </c>
    </row>
    <row spans="1:6" r="23">
      <c s="4" t="s" r="A23">
        <v>426</v>
      </c>
      <c s="5" t="n" r="F23">
        <v>142867</v>
      </c>
    </row>
    <row spans="1:6" r="24">
      <c s="4" t="s" r="A24">
        <v>39</v>
      </c>
      <c s="7" t="n" r="F24">
        <v>13527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27</v>
      </c>
      <c s="2" t="s" r="B1">
        <v>1</v>
      </c>
    </row>
    <row spans="1:4" r="2">
      <c s="2" t="s" r="B2">
        <v>2</v>
      </c>
      <c s="2" t="s" r="C2">
        <v>80</v>
      </c>
      <c s="2" t="s" r="D2">
        <v>28</v>
      </c>
    </row>
    <row spans="1:4" r="3">
      <c s="3" t="s" r="A3">
        <v>428</v>
      </c>
    </row>
    <row spans="1:4" r="4">
      <c s="4" t="s" r="A4">
        <v>429</v>
      </c>
      <c s="7" t="n" r="C4">
        <v>18000</v>
      </c>
    </row>
    <row spans="1:4" r="5">
      <c s="4" t="s" r="A5">
        <v>31</v>
      </c>
    </row>
    <row spans="1:4" r="6">
      <c s="3" t="s" r="A6">
        <v>428</v>
      </c>
    </row>
    <row spans="1:4" r="7">
      <c s="4" t="s" r="A7">
        <v>430</v>
      </c>
      <c s="7" t="n" r="B7">
        <v>900493</v>
      </c>
    </row>
    <row spans="1:4" r="8">
      <c s="4" t="s" r="A8">
        <v>431</v>
      </c>
      <c s="5" t="n" r="B8">
        <v>-10667</v>
      </c>
    </row>
    <row spans="1:4" r="9">
      <c s="4" t="s" r="A9">
        <v>432</v>
      </c>
      <c s="7" t="n" r="B9">
        <v>889826</v>
      </c>
    </row>
    <row spans="1:4" r="10">
      <c s="4" t="s" r="A10">
        <v>433</v>
      </c>
    </row>
    <row spans="1:4" r="11">
      <c s="3" t="s" r="A11">
        <v>428</v>
      </c>
    </row>
    <row spans="1:4" r="12">
      <c s="4" t="s" r="A12">
        <v>434</v>
      </c>
      <c s="4" t="s" r="B12">
        <v>435</v>
      </c>
    </row>
    <row spans="1:4" r="13">
      <c s="4" t="s" r="A13">
        <v>430</v>
      </c>
      <c s="7" t="n" r="B13">
        <v>836647</v>
      </c>
    </row>
    <row spans="1:4" r="14">
      <c s="4" t="s" r="A14">
        <v>431</v>
      </c>
      <c s="5" t="n" r="B14">
        <v>-8708</v>
      </c>
    </row>
    <row spans="1:4" r="15">
      <c s="4" t="s" r="A15">
        <v>432</v>
      </c>
      <c s="7" t="n" r="B15">
        <v>827939</v>
      </c>
    </row>
    <row spans="1:4" r="16">
      <c s="4" t="s" r="A16">
        <v>436</v>
      </c>
    </row>
    <row spans="1:4" r="17">
      <c s="3" t="s" r="A17">
        <v>428</v>
      </c>
    </row>
    <row spans="1:4" r="18">
      <c s="4" t="s" r="A18">
        <v>434</v>
      </c>
      <c s="4" t="s" r="B18">
        <v>435</v>
      </c>
    </row>
    <row spans="1:4" r="19">
      <c s="4" t="s" r="A19">
        <v>430</v>
      </c>
      <c s="7" t="n" r="B19">
        <v>38700</v>
      </c>
    </row>
    <row spans="1:4" r="20">
      <c s="4" t="s" r="A20">
        <v>431</v>
      </c>
      <c s="5" t="n" r="B20">
        <v>-387</v>
      </c>
    </row>
    <row spans="1:4" r="21">
      <c s="4" t="s" r="A21">
        <v>432</v>
      </c>
      <c s="7" t="n" r="B21">
        <v>38313</v>
      </c>
    </row>
    <row spans="1:4" r="22">
      <c s="4" t="s" r="A22">
        <v>437</v>
      </c>
    </row>
    <row spans="1:4" r="23">
      <c s="3" t="s" r="A23">
        <v>428</v>
      </c>
    </row>
    <row spans="1:4" r="24">
      <c s="4" t="s" r="A24">
        <v>434</v>
      </c>
      <c s="4" t="s" r="B24">
        <v>438</v>
      </c>
    </row>
    <row spans="1:4" r="25">
      <c s="4" t="s" r="A25">
        <v>430</v>
      </c>
      <c s="7" t="n" r="B25">
        <v>25146</v>
      </c>
    </row>
    <row spans="1:4" r="26">
      <c s="4" t="s" r="A26">
        <v>431</v>
      </c>
      <c s="5" t="n" r="B26">
        <v>-1572</v>
      </c>
    </row>
    <row spans="1:4" r="27">
      <c s="4" t="s" r="A27">
        <v>432</v>
      </c>
      <c s="7" t="n" r="B27">
        <v>23574</v>
      </c>
    </row>
    <row spans="1:4" r="28">
      <c s="4" t="s" r="A28">
        <v>65</v>
      </c>
    </row>
    <row spans="1:4" r="29">
      <c s="3" t="s" r="A29">
        <v>428</v>
      </c>
    </row>
    <row spans="1:4" r="30">
      <c s="4" t="s" r="A30">
        <v>430</v>
      </c>
      <c s="7" t="n" r="D30">
        <v>783783</v>
      </c>
    </row>
    <row spans="1:4" r="31">
      <c s="4" t="s" r="A31">
        <v>431</v>
      </c>
      <c s="5" t="n" r="D31">
        <v>-113630</v>
      </c>
    </row>
    <row spans="1:4" r="32">
      <c s="4" t="s" r="A32">
        <v>432</v>
      </c>
      <c s="5" t="n" r="D32">
        <v>670153</v>
      </c>
    </row>
    <row spans="1:4" r="33">
      <c s="4" t="s" r="A33">
        <v>439</v>
      </c>
    </row>
    <row spans="1:4" r="34">
      <c s="3" t="s" r="A34">
        <v>428</v>
      </c>
    </row>
    <row spans="1:4" r="35">
      <c s="4" t="s" r="A35">
        <v>430</v>
      </c>
      <c s="5" t="n" r="D35">
        <v>783783</v>
      </c>
    </row>
    <row spans="1:4" r="36">
      <c s="4" t="s" r="A36">
        <v>431</v>
      </c>
      <c s="5" t="n" r="D36">
        <v>-113630</v>
      </c>
    </row>
    <row spans="1:4" r="37">
      <c s="4" t="s" r="A37">
        <v>432</v>
      </c>
      <c s="5" t="n" r="D37">
        <v>670153</v>
      </c>
    </row>
    <row spans="1:4" r="38">
      <c s="4" t="s" r="A38">
        <v>440</v>
      </c>
    </row>
    <row spans="1:4" r="39">
      <c s="3" t="s" r="A39">
        <v>428</v>
      </c>
    </row>
    <row spans="1:4" r="40">
      <c s="4" t="s" r="A40">
        <v>430</v>
      </c>
      <c s="5" t="n" r="D40">
        <v>0</v>
      </c>
    </row>
    <row spans="1:4" r="41">
      <c s="4" t="s" r="A41">
        <v>431</v>
      </c>
      <c s="5" t="n" r="D41">
        <v>0</v>
      </c>
    </row>
    <row spans="1:4" r="42">
      <c s="4" t="s" r="A42">
        <v>432</v>
      </c>
      <c s="5" t="n" r="D42">
        <v>0</v>
      </c>
    </row>
    <row spans="1:4" r="43">
      <c s="4" t="s" r="A43">
        <v>441</v>
      </c>
    </row>
    <row spans="1:4" r="44">
      <c s="3" t="s" r="A44">
        <v>428</v>
      </c>
    </row>
    <row spans="1:4" r="45">
      <c s="4" t="s" r="A45">
        <v>430</v>
      </c>
      <c s="5" t="n" r="D45">
        <v>0</v>
      </c>
    </row>
    <row spans="1:4" r="46">
      <c s="4" t="s" r="A46">
        <v>431</v>
      </c>
      <c s="5" t="n" r="D46">
        <v>0</v>
      </c>
    </row>
    <row spans="1:4" r="47">
      <c s="4" t="s" r="A47">
        <v>432</v>
      </c>
      <c s="7" t="n" r="D4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42</v>
      </c>
      <c s="2" t="s" r="B1">
        <v>2</v>
      </c>
      <c s="2" t="s" r="C1">
        <v>80</v>
      </c>
      <c s="2" t="s" r="D1">
        <v>28</v>
      </c>
    </row>
    <row spans="1:4" r="2">
      <c s="4" t="s" r="A2">
        <v>31</v>
      </c>
    </row>
    <row spans="1:4" r="3">
      <c s="3" t="s" r="A3">
        <v>443</v>
      </c>
    </row>
    <row spans="1:4" r="4">
      <c s="4" t="s" r="A4">
        <v>444</v>
      </c>
      <c s="7" t="n" r="B4">
        <v>56452</v>
      </c>
    </row>
    <row spans="1:4" r="5">
      <c s="4" t="s" r="A5">
        <v>445</v>
      </c>
      <c s="5" t="n" r="B5">
        <v>0</v>
      </c>
    </row>
    <row spans="1:4" r="6">
      <c s="4" t="s" r="A6">
        <v>446</v>
      </c>
      <c s="5" t="n" r="B6">
        <v>277372</v>
      </c>
    </row>
    <row spans="1:4" r="7">
      <c s="4" t="s" r="A7">
        <v>447</v>
      </c>
    </row>
    <row spans="1:4" r="8">
      <c s="3" t="s" r="A8">
        <v>443</v>
      </c>
    </row>
    <row spans="1:4" r="9">
      <c s="4" t="s" r="A9">
        <v>448</v>
      </c>
      <c s="5" t="n" r="B9">
        <v>186570</v>
      </c>
      <c s="7" t="n" r="C9">
        <v>187500</v>
      </c>
    </row>
    <row spans="1:4" r="10">
      <c s="4" t="s" r="A10">
        <v>449</v>
      </c>
    </row>
    <row spans="1:4" r="11">
      <c s="3" t="s" r="A11">
        <v>443</v>
      </c>
    </row>
    <row spans="1:4" r="12">
      <c s="4" t="s" r="A12">
        <v>448</v>
      </c>
      <c s="7" t="n" r="B12">
        <v>34350</v>
      </c>
    </row>
    <row spans="1:4" r="13">
      <c s="4" t="s" r="A13">
        <v>65</v>
      </c>
    </row>
    <row spans="1:4" r="14">
      <c s="3" t="s" r="A14">
        <v>443</v>
      </c>
    </row>
    <row spans="1:4" r="15">
      <c s="4" t="s" r="A15">
        <v>444</v>
      </c>
      <c s="7" t="n" r="D15">
        <v>46215</v>
      </c>
    </row>
    <row spans="1:4" r="16">
      <c s="4" t="s" r="A16">
        <v>445</v>
      </c>
      <c s="5" t="n" r="D16">
        <v>407</v>
      </c>
    </row>
    <row spans="1:4" r="17">
      <c s="4" t="s" r="A17">
        <v>446</v>
      </c>
      <c s="5" t="n" r="D17">
        <v>88404</v>
      </c>
    </row>
    <row spans="1:4" r="18">
      <c s="4" t="s" r="A18">
        <v>450</v>
      </c>
    </row>
    <row spans="1:4" r="19">
      <c s="3" t="s" r="A19">
        <v>443</v>
      </c>
    </row>
    <row spans="1:4" r="20">
      <c s="4" t="s" r="A20">
        <v>448</v>
      </c>
      <c s="5" t="n" r="D20">
        <v>0</v>
      </c>
    </row>
    <row spans="1:4" r="21">
      <c s="4" t="s" r="A21">
        <v>451</v>
      </c>
    </row>
    <row spans="1:4" r="22">
      <c s="3" t="s" r="A22">
        <v>443</v>
      </c>
    </row>
    <row spans="1:4" r="23">
      <c s="4" t="s" r="A23">
        <v>448</v>
      </c>
      <c s="7" t="n" r="D23">
        <v>417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2</v>
      </c>
      <c s="2" t="s" r="B1">
        <v>2</v>
      </c>
      <c s="2" t="s" r="C1">
        <v>28</v>
      </c>
    </row>
    <row spans="1:3" r="2">
      <c s="4" t="s" r="A2">
        <v>31</v>
      </c>
    </row>
    <row spans="1:3" r="3">
      <c s="3" t="s" r="A3">
        <v>453</v>
      </c>
    </row>
    <row spans="1:3" r="4">
      <c s="4" t="s" r="A4">
        <v>454</v>
      </c>
      <c s="7" t="n" r="B4">
        <v>33999</v>
      </c>
    </row>
    <row spans="1:3" r="5">
      <c s="4" t="s" r="A5">
        <v>455</v>
      </c>
      <c s="5" t="n" r="B5">
        <v>30776</v>
      </c>
    </row>
    <row spans="1:3" r="6">
      <c s="4" t="s" r="A6">
        <v>456</v>
      </c>
      <c s="5" t="n" r="B6">
        <v>27014</v>
      </c>
    </row>
    <row spans="1:3" r="7">
      <c s="4" t="s" r="A7">
        <v>457</v>
      </c>
      <c s="5" t="n" r="B7">
        <v>16570</v>
      </c>
    </row>
    <row spans="1:3" r="8">
      <c s="4" t="s" r="A8">
        <v>458</v>
      </c>
      <c s="5" t="n" r="B8">
        <v>128380</v>
      </c>
    </row>
    <row spans="1:3" r="9">
      <c s="4" t="s" r="A9">
        <v>45</v>
      </c>
      <c s="7" t="n" r="B9">
        <v>236739</v>
      </c>
    </row>
    <row spans="1:3" r="10">
      <c s="4" t="s" r="A10">
        <v>65</v>
      </c>
    </row>
    <row spans="1:3" r="11">
      <c s="3" t="s" r="A11">
        <v>453</v>
      </c>
    </row>
    <row spans="1:3" r="12">
      <c s="4" t="s" r="A12">
        <v>454</v>
      </c>
      <c s="7" t="n" r="C12">
        <v>38829</v>
      </c>
    </row>
    <row spans="1:3" r="13">
      <c s="4" t="s" r="A13">
        <v>455</v>
      </c>
      <c s="5" t="n" r="C13">
        <v>42054</v>
      </c>
    </row>
    <row spans="1:3" r="14">
      <c s="4" t="s" r="A14">
        <v>456</v>
      </c>
      <c s="5" t="n" r="C14">
        <v>43535</v>
      </c>
    </row>
    <row spans="1:3" r="15">
      <c s="4" t="s" r="A15">
        <v>457</v>
      </c>
      <c s="5" t="n" r="C15">
        <v>64459</v>
      </c>
    </row>
    <row spans="1:3" r="16">
      <c s="4" t="s" r="A16">
        <v>458</v>
      </c>
      <c s="5" t="n" r="C16">
        <v>148774</v>
      </c>
    </row>
    <row spans="1:3" r="17">
      <c s="4" t="s" r="A17">
        <v>45</v>
      </c>
      <c s="7" t="n" r="C17">
        <v>3376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9</v>
      </c>
      <c s="2" t="s" r="B1">
        <v>2</v>
      </c>
      <c s="2" t="s" r="C1">
        <v>28</v>
      </c>
    </row>
    <row spans="1:3" r="2">
      <c s="4" t="s" r="A2">
        <v>31</v>
      </c>
    </row>
    <row spans="1:3" r="3">
      <c s="4" t="s" r="A3">
        <v>460</v>
      </c>
      <c s="7" t="n" r="B3">
        <v>-261870</v>
      </c>
    </row>
    <row spans="1:3" r="4">
      <c s="4" t="s" r="A4">
        <v>118</v>
      </c>
      <c s="5" t="n" r="B4">
        <v>0</v>
      </c>
    </row>
    <row spans="1:3" r="5">
      <c s="4" t="s" r="A5">
        <v>62</v>
      </c>
      <c s="7" t="n" r="B5">
        <v>-261870</v>
      </c>
    </row>
    <row spans="1:3" r="6">
      <c s="4" t="s" r="A6">
        <v>65</v>
      </c>
    </row>
    <row spans="1:3" r="7">
      <c s="4" t="s" r="A7">
        <v>460</v>
      </c>
      <c s="7" t="n" r="C7">
        <v>-1326003</v>
      </c>
    </row>
    <row spans="1:3" r="8">
      <c s="4" t="s" r="A8">
        <v>118</v>
      </c>
      <c s="5" t="n" r="C8">
        <v>-5350</v>
      </c>
    </row>
    <row spans="1:3" r="9">
      <c s="4" t="s" r="A9">
        <v>62</v>
      </c>
      <c s="7" t="n" r="C9">
        <v>-13313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s="1" t="s" r="A1">
        <v>461</v>
      </c>
      <c s="2" t="s" r="B1">
        <v>77</v>
      </c>
      <c s="2" t="s" r="D1">
        <v>78</v>
      </c>
      <c s="2" t="s" r="F1">
        <v>1</v>
      </c>
    </row>
    <row spans="1:7" r="2">
      <c s="2" t="s" r="B2">
        <v>2</v>
      </c>
      <c s="2" t="s" r="C2">
        <v>79</v>
      </c>
      <c s="2" t="s" r="D2">
        <v>80</v>
      </c>
      <c s="2" t="s" r="E2">
        <v>462</v>
      </c>
      <c s="2" t="s" r="F2">
        <v>79</v>
      </c>
      <c s="2" t="s" r="G2">
        <v>28</v>
      </c>
    </row>
    <row spans="1:7" r="3">
      <c s="4" t="s" r="A3">
        <v>463</v>
      </c>
      <c s="7" t="n" r="B3">
        <v>19000</v>
      </c>
    </row>
    <row spans="1:7" r="4">
      <c s="4" t="s" r="A4">
        <v>464</v>
      </c>
      <c s="5" t="n" r="B4">
        <v>60062</v>
      </c>
      <c s="7" t="n" r="D4">
        <v>88485</v>
      </c>
      <c s="7" t="n" r="F4">
        <v>271223</v>
      </c>
    </row>
    <row spans="1:7" r="5">
      <c s="4" t="s" r="A5">
        <v>31</v>
      </c>
    </row>
    <row spans="1:7" r="6">
      <c s="4" t="s" r="A6">
        <v>465</v>
      </c>
      <c s="5" t="n" r="D6">
        <v>2067700</v>
      </c>
    </row>
    <row spans="1:7" r="7">
      <c s="4" t="s" r="A7">
        <v>464</v>
      </c>
      <c s="5" t="n" r="B7">
        <v>60062</v>
      </c>
    </row>
    <row spans="1:7" r="8">
      <c s="4" t="s" r="A8">
        <v>466</v>
      </c>
      <c s="5" t="n" r="B8">
        <v>-11672</v>
      </c>
    </row>
    <row spans="1:7" r="9">
      <c s="4" t="s" r="A9">
        <v>467</v>
      </c>
      <c s="5" t="n" r="B9">
        <v>48390</v>
      </c>
    </row>
    <row spans="1:7" r="10">
      <c s="4" t="s" r="A10">
        <v>65</v>
      </c>
    </row>
    <row spans="1:7" r="11">
      <c s="4" t="s" r="A11">
        <v>464</v>
      </c>
      <c s="5" t="n" r="D11">
        <v>88485</v>
      </c>
      <c s="7" t="n" r="E11">
        <v>271223</v>
      </c>
    </row>
    <row spans="1:7" r="12">
      <c s="4" t="s" r="A12">
        <v>466</v>
      </c>
      <c s="5" t="n" r="D12">
        <v>-19282</v>
      </c>
      <c s="5" t="n" r="E12">
        <v>-120770</v>
      </c>
    </row>
    <row spans="1:7" r="13">
      <c s="4" t="s" r="A13">
        <v>467</v>
      </c>
      <c s="5" t="n" r="B13">
        <v>48390</v>
      </c>
      <c s="7" t="n" r="C13">
        <v>24242</v>
      </c>
      <c s="5" t="n" r="D13">
        <v>69203</v>
      </c>
      <c s="7" t="n" r="E13">
        <v>150453</v>
      </c>
      <c s="7" t="n" r="F13">
        <v>150453</v>
      </c>
    </row>
    <row spans="1:7" r="14">
      <c s="4" t="s" r="A14">
        <v>468</v>
      </c>
    </row>
    <row spans="1:7" r="15">
      <c s="4" t="s" r="A15">
        <v>448</v>
      </c>
      <c s="7" t="n" r="B15">
        <v>186570</v>
      </c>
      <c s="7" t="n" r="D15">
        <v>187500</v>
      </c>
    </row>
    <row spans="1:7" r="16">
      <c s="4" t="s" r="A16">
        <v>469</v>
      </c>
    </row>
    <row spans="1:7" r="17">
      <c s="4" t="s" r="A17">
        <v>448</v>
      </c>
      <c s="7" t="n" r="G1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t="s" r="A1">
        <v>470</v>
      </c>
      <c s="2" t="s" r="B1">
        <v>77</v>
      </c>
      <c s="2" t="s" r="D1">
        <v>78</v>
      </c>
      <c s="2" t="s" r="E1">
        <v>1</v>
      </c>
    </row>
    <row spans="1:5" r="2">
      <c s="2" t="s" r="B2">
        <v>2</v>
      </c>
      <c s="2" t="s" r="C2">
        <v>79</v>
      </c>
      <c s="2" t="s" r="D2">
        <v>80</v>
      </c>
      <c s="2" t="s" r="E2">
        <v>79</v>
      </c>
    </row>
    <row spans="1:5" r="3">
      <c s="3" t="s" r="A3">
        <v>471</v>
      </c>
    </row>
    <row spans="1:5" r="4">
      <c s="4" t="s" r="A4">
        <v>472</v>
      </c>
      <c s="7" t="n" r="B4">
        <v>9300</v>
      </c>
      <c s="7" t="n" r="C4">
        <v>25900</v>
      </c>
      <c s="7" t="n" r="D4">
        <v>39000</v>
      </c>
      <c s="7" t="n" r="E4">
        <v>77100</v>
      </c>
    </row>
    <row spans="1:5" r="5">
      <c s="4" t="s" r="A5">
        <v>473</v>
      </c>
    </row>
    <row spans="1:5" r="6">
      <c s="3" t="s" r="A6">
        <v>471</v>
      </c>
    </row>
    <row spans="1:5" r="7">
      <c s="4" t="s" r="A7">
        <v>474</v>
      </c>
      <c s="5" t="n" r="B7">
        <v>1600</v>
      </c>
      <c s="5" t="n" r="C7">
        <v>9400</v>
      </c>
      <c s="5" t="n" r="D7">
        <v>4800</v>
      </c>
      <c s="5" t="n" r="E7">
        <v>8800</v>
      </c>
    </row>
    <row spans="1:5" r="8">
      <c s="4" t="s" r="A8">
        <v>475</v>
      </c>
    </row>
    <row spans="1:5" r="9">
      <c s="3" t="s" r="A9">
        <v>471</v>
      </c>
    </row>
    <row spans="1:5" r="10">
      <c s="4" t="s" r="A10">
        <v>115</v>
      </c>
      <c s="5" t="n" r="D10">
        <v>300</v>
      </c>
    </row>
    <row spans="1:5" r="11">
      <c s="4" t="s" r="A11">
        <v>474</v>
      </c>
      <c s="5" t="n" r="B11">
        <v>600</v>
      </c>
      <c s="5" t="n" r="C11">
        <v>1200</v>
      </c>
    </row>
    <row spans="1:5" r="12">
      <c s="4" t="s" r="A12">
        <v>297</v>
      </c>
    </row>
    <row spans="1:5" r="13">
      <c s="3" t="s" r="A13">
        <v>471</v>
      </c>
    </row>
    <row spans="1:5" r="14">
      <c s="4" t="s" r="A14">
        <v>465</v>
      </c>
      <c s="7" t="n" r="D14">
        <v>2067700</v>
      </c>
    </row>
    <row spans="1:5" r="15">
      <c s="4" t="s" r="A15">
        <v>115</v>
      </c>
      <c s="5" t="n" r="B15">
        <v>100000</v>
      </c>
    </row>
    <row spans="1:5" r="16">
      <c s="4" t="s" r="A16">
        <v>476</v>
      </c>
    </row>
    <row spans="1:5" r="17">
      <c s="3" t="s" r="A17">
        <v>471</v>
      </c>
    </row>
    <row spans="1:5" r="18">
      <c s="4" t="s" r="A18">
        <v>448</v>
      </c>
      <c s="7" t="n" r="B18">
        <v>186570</v>
      </c>
      <c s="7" t="n" r="D18">
        <v>187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77</v>
      </c>
      <c s="2" t="s" r="B1">
        <v>284</v>
      </c>
      <c s="2" t="s" r="C1">
        <v>285</v>
      </c>
      <c s="2" t="s" r="D1">
        <v>2</v>
      </c>
      <c s="2" t="s" r="E1">
        <v>79</v>
      </c>
      <c s="2" t="s" r="F1">
        <v>80</v>
      </c>
      <c s="2" t="s" r="G1">
        <v>2</v>
      </c>
      <c s="2" t="s" r="H1">
        <v>79</v>
      </c>
    </row>
    <row spans="1:8" r="2">
      <c s="4" t="s" r="A2">
        <v>478</v>
      </c>
    </row>
    <row spans="1:8" r="3">
      <c s="3" t="s" r="A3">
        <v>479</v>
      </c>
    </row>
    <row spans="1:8" r="4">
      <c s="4" t="s" r="A4">
        <v>86</v>
      </c>
      <c s="7" t="n" r="E4">
        <v>457853</v>
      </c>
      <c s="7" t="n" r="F4">
        <v>599038</v>
      </c>
      <c s="7" t="n" r="H4">
        <v>1456135</v>
      </c>
    </row>
    <row spans="1:8" r="5">
      <c s="4" t="s" r="A5">
        <v>90</v>
      </c>
      <c s="5" t="n" r="E5">
        <v>-467522</v>
      </c>
      <c s="5" t="n" r="F5">
        <v>-675245</v>
      </c>
      <c s="5" t="n" r="H5">
        <v>-1824978</v>
      </c>
    </row>
    <row spans="1:8" r="6">
      <c s="4" t="s" r="A6">
        <v>480</v>
      </c>
      <c s="5" t="n" r="E6">
        <v>-43316</v>
      </c>
      <c s="5" t="n" r="F6">
        <v>-49974</v>
      </c>
      <c s="5" t="n" r="H6">
        <v>-81773</v>
      </c>
    </row>
    <row spans="1:8" r="7">
      <c s="4" t="s" r="A7">
        <v>481</v>
      </c>
      <c s="5" t="n" r="E7">
        <v>-52985</v>
      </c>
      <c s="5" t="n" r="F7">
        <v>-126181</v>
      </c>
      <c s="5" t="n" r="H7">
        <v>-450616</v>
      </c>
    </row>
    <row spans="1:8" r="8">
      <c s="4" t="s" r="A8">
        <v>482</v>
      </c>
      <c s="5" t="n" r="E8">
        <v>-5461</v>
      </c>
      <c s="5" t="n" r="F8">
        <v>-8065</v>
      </c>
      <c s="5" t="n" r="H8">
        <v>-36582</v>
      </c>
    </row>
    <row spans="1:8" r="9">
      <c s="4" t="s" r="A9">
        <v>483</v>
      </c>
      <c s="5" t="n" r="E9">
        <v>-58446</v>
      </c>
      <c s="5" t="n" r="F9">
        <v>-134246</v>
      </c>
      <c s="5" t="n" r="H9">
        <v>-487198</v>
      </c>
    </row>
    <row spans="1:8" r="10">
      <c s="4" t="s" r="A10">
        <v>484</v>
      </c>
      <c s="5" t="n" r="E10">
        <v>31188</v>
      </c>
      <c s="5" t="n" r="F10">
        <v>355360</v>
      </c>
      <c s="5" t="n" r="H10">
        <v>37141</v>
      </c>
    </row>
    <row spans="1:8" r="11">
      <c s="4" t="s" r="A11">
        <v>82</v>
      </c>
      <c s="7" t="n" r="E11">
        <v>-27258</v>
      </c>
      <c s="5" t="n" r="F11">
        <v>221114</v>
      </c>
      <c s="7" t="n" r="H11">
        <v>-450057</v>
      </c>
    </row>
    <row spans="1:8" r="12">
      <c s="4" t="s" r="A12">
        <v>485</v>
      </c>
    </row>
    <row spans="1:8" r="13">
      <c s="3" t="s" r="A13">
        <v>479</v>
      </c>
    </row>
    <row spans="1:8" r="14">
      <c s="4" t="s" r="A14">
        <v>86</v>
      </c>
      <c s="7" t="n" r="D14">
        <v>75450</v>
      </c>
    </row>
    <row spans="1:8" r="15">
      <c s="4" t="s" r="A15">
        <v>90</v>
      </c>
      <c s="5" t="n" r="D15">
        <v>-60863</v>
      </c>
    </row>
    <row spans="1:8" r="16">
      <c s="4" t="s" r="A16">
        <v>480</v>
      </c>
      <c s="5" t="n" r="D16">
        <v>1159</v>
      </c>
    </row>
    <row spans="1:8" r="17">
      <c s="4" t="s" r="A17">
        <v>481</v>
      </c>
      <c s="5" t="n" r="D17">
        <v>15746</v>
      </c>
    </row>
    <row spans="1:8" r="18">
      <c s="4" t="s" r="A18">
        <v>482</v>
      </c>
      <c s="5" t="n" r="D18">
        <v>-4770</v>
      </c>
    </row>
    <row spans="1:8" r="19">
      <c s="4" t="s" r="A19">
        <v>483</v>
      </c>
      <c s="5" t="n" r="D19">
        <v>10976</v>
      </c>
    </row>
    <row spans="1:8" r="20">
      <c s="4" t="s" r="A20">
        <v>484</v>
      </c>
      <c s="5" t="n" r="D20">
        <v>1552</v>
      </c>
    </row>
    <row spans="1:8" r="21">
      <c s="4" t="s" r="A21">
        <v>82</v>
      </c>
      <c s="5" t="n" r="D21">
        <v>12528</v>
      </c>
    </row>
    <row spans="1:8" r="22">
      <c s="4" t="s" r="A22">
        <v>287</v>
      </c>
    </row>
    <row spans="1:8" r="23">
      <c s="3" t="s" r="A23">
        <v>479</v>
      </c>
    </row>
    <row spans="1:8" r="24">
      <c s="4" t="s" r="A24">
        <v>288</v>
      </c>
      <c s="7" t="n" r="G24">
        <v>178000</v>
      </c>
    </row>
    <row spans="1:8" r="25">
      <c s="4" t="s" r="A25">
        <v>289</v>
      </c>
      <c s="5" t="n" r="D25">
        <v>159000</v>
      </c>
      <c s="5" t="n" r="G25">
        <v>159000</v>
      </c>
    </row>
    <row spans="1:8" r="26">
      <c s="4" t="s" r="A26">
        <v>290</v>
      </c>
      <c s="4" t="s" r="B26">
        <v>291</v>
      </c>
      <c s="4" t="s" r="E26">
        <v>291</v>
      </c>
      <c s="4" t="s" r="H26">
        <v>291</v>
      </c>
    </row>
    <row spans="1:8" r="27">
      <c s="4" t="s" r="A27">
        <v>292</v>
      </c>
      <c s="4" t="s" r="B27">
        <v>293</v>
      </c>
      <c s="4" t="s" r="E27">
        <v>293</v>
      </c>
      <c s="4" t="s" r="H27">
        <v>293</v>
      </c>
    </row>
    <row spans="1:8" r="28">
      <c s="4" t="s" r="A28">
        <v>486</v>
      </c>
    </row>
    <row spans="1:8" r="29">
      <c s="3" t="s" r="A29">
        <v>479</v>
      </c>
    </row>
    <row spans="1:8" r="30">
      <c s="4" t="s" r="A30">
        <v>288</v>
      </c>
      <c s="7" t="n" r="B30">
        <v>178000</v>
      </c>
      <c s="5" t="n" r="G30">
        <v>178000</v>
      </c>
    </row>
    <row spans="1:8" r="31">
      <c s="4" t="s" r="A31">
        <v>289</v>
      </c>
      <c s="5" t="n" r="B31">
        <v>159000</v>
      </c>
    </row>
    <row spans="1:8" r="32">
      <c s="4" t="s" r="A32">
        <v>295</v>
      </c>
      <c s="7" t="n" r="B32">
        <v>6000</v>
      </c>
    </row>
    <row spans="1:8" r="33">
      <c s="4" t="s" r="A33">
        <v>294</v>
      </c>
    </row>
    <row spans="1:8" r="34">
      <c s="3" t="s" r="A34">
        <v>479</v>
      </c>
    </row>
    <row spans="1:8" r="35">
      <c s="4" t="s" r="A35">
        <v>288</v>
      </c>
      <c s="7" t="n" r="C35">
        <v>1875000</v>
      </c>
    </row>
    <row spans="1:8" r="36">
      <c s="4" t="s" r="A36">
        <v>296</v>
      </c>
      <c s="5" t="n" r="C36">
        <v>1448000</v>
      </c>
      <c s="7" t="n" r="F36">
        <v>1448000</v>
      </c>
    </row>
    <row spans="1:8" r="37">
      <c s="4" t="s" r="A37">
        <v>295</v>
      </c>
      <c s="7" t="n" r="C37">
        <v>187500</v>
      </c>
    </row>
    <row spans="1:8" r="38">
      <c s="4" t="s" r="A38">
        <v>487</v>
      </c>
      <c s="5" t="n" r="D38">
        <v>9100</v>
      </c>
      <c s="5" t="n" r="G38">
        <v>9100</v>
      </c>
    </row>
    <row spans="1:8" r="39">
      <c s="4" t="s" r="A39">
        <v>488</v>
      </c>
    </row>
    <row spans="1:8" r="40">
      <c s="3" t="s" r="A40">
        <v>479</v>
      </c>
    </row>
    <row spans="1:8" r="41">
      <c s="4" t="s" r="A41">
        <v>489</v>
      </c>
      <c s="7" t="n" r="D41">
        <v>34400</v>
      </c>
      <c s="7" t="n" r="G41">
        <v>34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90</v>
      </c>
      <c s="2" t="s" r="B1">
        <v>2</v>
      </c>
      <c s="2" t="s" r="C1">
        <v>80</v>
      </c>
      <c s="2" t="s" r="D1">
        <v>28</v>
      </c>
      <c s="2" t="s" r="E1">
        <v>79</v>
      </c>
      <c s="2" t="s" r="F1">
        <v>491</v>
      </c>
    </row>
    <row spans="1:6" r="2">
      <c s="3" t="s" r="A2">
        <v>479</v>
      </c>
    </row>
    <row spans="1:6" r="3">
      <c s="4" t="s" r="A3">
        <v>30</v>
      </c>
      <c s="7" t="n" r="B3">
        <v>393496</v>
      </c>
      <c s="7" t="n" r="C3">
        <v>423135</v>
      </c>
      <c s="7" t="n" r="D3">
        <v>334194</v>
      </c>
      <c s="7" t="n" r="E3">
        <v>361693</v>
      </c>
      <c s="7" t="n" r="F3">
        <v>1147682</v>
      </c>
    </row>
    <row spans="1:6" r="4">
      <c s="4" t="s" r="A4">
        <v>385</v>
      </c>
    </row>
    <row spans="1:6" r="5">
      <c s="3" t="s" r="A5">
        <v>479</v>
      </c>
    </row>
    <row spans="1:6" r="6">
      <c s="4" t="s" r="A6">
        <v>30</v>
      </c>
      <c s="5" t="n" r="D6">
        <v>334194</v>
      </c>
    </row>
    <row spans="1:6" r="7">
      <c s="4" t="s" r="A7">
        <v>32</v>
      </c>
      <c s="5" t="n" r="D7">
        <v>110064</v>
      </c>
    </row>
    <row spans="1:6" r="8">
      <c s="4" t="s" r="A8">
        <v>492</v>
      </c>
      <c s="5" t="n" r="D8">
        <v>256133</v>
      </c>
    </row>
    <row spans="1:6" r="9">
      <c s="4" t="s" r="A9">
        <v>493</v>
      </c>
      <c s="5" t="n" r="D9">
        <v>30749</v>
      </c>
    </row>
    <row spans="1:6" r="10">
      <c s="4" t="s" r="A10">
        <v>34</v>
      </c>
      <c s="5" t="n" r="D10">
        <v>65885</v>
      </c>
    </row>
    <row spans="1:6" r="11">
      <c s="4" t="s" r="A11">
        <v>494</v>
      </c>
      <c s="5" t="n" r="D11">
        <v>39146</v>
      </c>
    </row>
    <row spans="1:6" r="12">
      <c s="4" t="s" r="A12">
        <v>38</v>
      </c>
      <c s="5" t="n" r="D12">
        <v>1713412</v>
      </c>
    </row>
    <row spans="1:6" r="13">
      <c s="4" t="s" r="A13">
        <v>39</v>
      </c>
      <c s="5" t="n" r="D13">
        <v>1352705</v>
      </c>
    </row>
    <row spans="1:6" r="14">
      <c s="4" t="s" r="A14">
        <v>40</v>
      </c>
      <c s="5" t="n" r="D14">
        <v>688153</v>
      </c>
    </row>
    <row spans="1:6" r="15">
      <c s="4" t="s" r="A15">
        <v>42</v>
      </c>
      <c s="5" t="n" r="D15">
        <v>5430591</v>
      </c>
    </row>
    <row spans="1:6" r="16">
      <c s="4" t="s" r="A16">
        <v>44</v>
      </c>
      <c s="5" t="n" r="D16">
        <v>132642</v>
      </c>
    </row>
    <row spans="1:6" r="17">
      <c s="4" t="s" r="A17">
        <v>45</v>
      </c>
      <c s="5" t="n" r="D17">
        <v>337651</v>
      </c>
    </row>
    <row spans="1:6" r="18">
      <c s="4" t="s" r="A18">
        <v>46</v>
      </c>
      <c s="5" t="n" r="D18">
        <v>28843</v>
      </c>
    </row>
    <row spans="1:6" r="19">
      <c s="4" t="s" r="A19">
        <v>47</v>
      </c>
      <c s="5" t="n" r="D19">
        <v>717427</v>
      </c>
    </row>
    <row spans="1:6" r="20">
      <c s="4" t="s" r="A20">
        <v>50</v>
      </c>
      <c s="5" t="n" r="D20">
        <v>207844</v>
      </c>
    </row>
    <row spans="1:6" r="21">
      <c s="4" t="s" r="A21">
        <v>51</v>
      </c>
      <c s="5" t="n" r="D21">
        <v>40921</v>
      </c>
    </row>
    <row spans="1:6" r="22">
      <c s="4" t="s" r="A22">
        <v>478</v>
      </c>
    </row>
    <row spans="1:6" r="23">
      <c s="3" t="s" r="A23">
        <v>479</v>
      </c>
    </row>
    <row spans="1:6" r="24">
      <c s="4" t="s" r="A24">
        <v>30</v>
      </c>
      <c s="5" t="n" r="D24">
        <v>239407</v>
      </c>
    </row>
    <row spans="1:6" r="25">
      <c s="4" t="s" r="A25">
        <v>32</v>
      </c>
      <c s="5" t="n" r="D25">
        <v>43548</v>
      </c>
    </row>
    <row spans="1:6" r="26">
      <c s="4" t="s" r="A26">
        <v>492</v>
      </c>
      <c s="5" t="n" r="D26">
        <v>142545</v>
      </c>
    </row>
    <row spans="1:6" r="27">
      <c s="4" t="s" r="A27">
        <v>493</v>
      </c>
      <c s="5" t="n" r="D27">
        <v>24266</v>
      </c>
    </row>
    <row spans="1:6" r="28">
      <c s="4" t="s" r="A28">
        <v>34</v>
      </c>
      <c s="5" t="n" r="D28">
        <v>141748</v>
      </c>
    </row>
    <row spans="1:6" r="29">
      <c s="4" t="s" r="A29">
        <v>494</v>
      </c>
      <c s="5" t="n" r="D29">
        <v>142276</v>
      </c>
    </row>
    <row spans="1:6" r="30">
      <c s="4" t="s" r="A30">
        <v>38</v>
      </c>
      <c s="5" t="n" r="D30">
        <v>709524</v>
      </c>
    </row>
    <row spans="1:6" r="31">
      <c s="4" t="s" r="A31">
        <v>39</v>
      </c>
      <c s="5" t="n" r="D31">
        <v>1080228</v>
      </c>
    </row>
    <row spans="1:6" r="32">
      <c s="4" t="s" r="A32">
        <v>40</v>
      </c>
      <c s="5" t="n" r="D32">
        <v>133971</v>
      </c>
    </row>
    <row spans="1:6" r="33">
      <c s="4" t="s" r="A33">
        <v>495</v>
      </c>
      <c s="5" t="n" r="D33">
        <v>89069</v>
      </c>
    </row>
    <row spans="1:6" r="34">
      <c s="4" t="s" r="A34">
        <v>42</v>
      </c>
      <c s="5" t="n" r="D34">
        <v>2012792</v>
      </c>
    </row>
    <row spans="1:6" r="35">
      <c s="4" t="s" r="A35">
        <v>44</v>
      </c>
      <c s="5" t="n" r="D35">
        <v>147162</v>
      </c>
    </row>
    <row spans="1:6" r="36">
      <c s="4" t="s" r="A36">
        <v>45</v>
      </c>
      <c s="5" t="n" r="D36">
        <v>225337</v>
      </c>
    </row>
    <row spans="1:6" r="37">
      <c s="4" t="s" r="A37">
        <v>46</v>
      </c>
      <c s="5" t="n" r="D37">
        <v>60176</v>
      </c>
    </row>
    <row spans="1:6" r="38">
      <c s="4" t="s" r="A38">
        <v>47</v>
      </c>
      <c s="5" t="n" r="D38">
        <v>60143</v>
      </c>
    </row>
    <row spans="1:6" r="39">
      <c s="4" t="s" r="A39">
        <v>50</v>
      </c>
      <c s="5" t="n" r="D39">
        <v>526980</v>
      </c>
    </row>
    <row spans="1:6" r="40">
      <c s="4" t="s" r="A40">
        <v>51</v>
      </c>
      <c s="5" t="n" r="D40">
        <v>109230</v>
      </c>
    </row>
    <row spans="1:6" r="41">
      <c s="4" t="s" r="A41">
        <v>496</v>
      </c>
      <c s="7" t="n" r="D41">
        <v>11290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t="s" r="A1">
        <v>76</v>
      </c>
      <c s="2" t="s" r="B1">
        <v>77</v>
      </c>
      <c s="2" t="s" r="D1">
        <v>78</v>
      </c>
      <c s="2" t="s" r="E1">
        <v>1</v>
      </c>
    </row>
    <row spans="1:5" r="2">
      <c s="2" t="s" r="B2">
        <v>2</v>
      </c>
      <c s="2" t="s" r="C2">
        <v>79</v>
      </c>
      <c s="2" t="s" r="D2">
        <v>80</v>
      </c>
      <c s="2" t="s" r="E2">
        <v>79</v>
      </c>
    </row>
    <row spans="1:5" r="3">
      <c s="3" t="s" r="A3">
        <v>81</v>
      </c>
    </row>
    <row spans="1:5" r="4">
      <c s="4" t="s" r="A4">
        <v>82</v>
      </c>
      <c s="7" t="n" r="B4">
        <v>12528</v>
      </c>
      <c s="7" t="n" r="D4">
        <v>221114</v>
      </c>
      <c s="7" t="n" r="E4">
        <v>-450057</v>
      </c>
    </row>
    <row spans="1:5" r="5">
      <c s="4" t="s" r="A5">
        <v>83</v>
      </c>
      <c s="5" t="n" r="B5">
        <v>-189421</v>
      </c>
      <c s="5" t="n" r="D5">
        <v>1740515</v>
      </c>
      <c s="5" t="n" r="E5">
        <v>-1442837</v>
      </c>
    </row>
    <row spans="1:5" r="6">
      <c s="3" t="s" r="A6">
        <v>84</v>
      </c>
    </row>
    <row spans="1:5" r="7">
      <c s="4" t="s" r="A7">
        <v>85</v>
      </c>
      <c s="5" t="n" r="B7">
        <v>-261870</v>
      </c>
      <c s="5" t="n" r="D7">
        <v>219010</v>
      </c>
    </row>
    <row spans="1:5" r="8">
      <c s="4" t="s" r="A8">
        <v>83</v>
      </c>
      <c s="5" t="n" r="B8">
        <v>-189421</v>
      </c>
      <c s="5" t="n" r="D8">
        <v>1740515</v>
      </c>
      <c s="5" t="n" r="E8">
        <v>-1442837</v>
      </c>
    </row>
    <row spans="1:5" r="9">
      <c s="4" t="s" r="A9">
        <v>31</v>
      </c>
    </row>
    <row spans="1:5" r="10">
      <c s="3" t="s" r="A10">
        <v>86</v>
      </c>
    </row>
    <row spans="1:5" r="11">
      <c s="4" t="s" r="A11">
        <v>87</v>
      </c>
      <c s="5" t="n" r="B11">
        <v>266487</v>
      </c>
    </row>
    <row spans="1:5" r="12">
      <c s="4" t="s" r="A12">
        <v>88</v>
      </c>
      <c s="5" t="n" r="B12">
        <v>18165</v>
      </c>
    </row>
    <row spans="1:5" r="13">
      <c s="4" t="s" r="A13">
        <v>89</v>
      </c>
      <c s="5" t="n" r="B13">
        <v>284652</v>
      </c>
    </row>
    <row spans="1:5" r="14">
      <c s="3" t="s" r="A14">
        <v>90</v>
      </c>
    </row>
    <row spans="1:5" r="15">
      <c s="4" t="s" r="A15">
        <v>91</v>
      </c>
      <c s="5" t="n" r="B15">
        <v>112179</v>
      </c>
    </row>
    <row spans="1:5" r="16">
      <c s="4" t="s" r="A16">
        <v>92</v>
      </c>
      <c s="5" t="n" r="B16">
        <v>28307</v>
      </c>
    </row>
    <row spans="1:5" r="17">
      <c s="4" t="s" r="A17">
        <v>93</v>
      </c>
      <c s="5" t="n" r="B17">
        <v>168804</v>
      </c>
    </row>
    <row spans="1:5" r="18">
      <c s="4" t="s" r="A18">
        <v>94</v>
      </c>
      <c s="5" t="n" r="B18">
        <v>4715</v>
      </c>
    </row>
    <row spans="1:5" r="19">
      <c s="4" t="s" r="A19">
        <v>95</v>
      </c>
      <c s="5" t="n" r="B19">
        <v>36353</v>
      </c>
    </row>
    <row spans="1:5" r="20">
      <c s="4" t="s" r="A20">
        <v>96</v>
      </c>
      <c s="5" t="n" r="B20">
        <v>11946</v>
      </c>
    </row>
    <row spans="1:5" r="21">
      <c s="4" t="s" r="A21">
        <v>97</v>
      </c>
      <c s="5" t="n" r="B21">
        <v>362304</v>
      </c>
    </row>
    <row spans="1:5" r="22">
      <c s="4" t="s" r="A22">
        <v>98</v>
      </c>
      <c s="5" t="n" r="B22">
        <v>-77652</v>
      </c>
    </row>
    <row spans="1:5" r="23">
      <c s="3" t="s" r="A23">
        <v>81</v>
      </c>
    </row>
    <row spans="1:5" r="24">
      <c s="4" t="s" r="A24">
        <v>99</v>
      </c>
      <c s="5" t="n" r="B24">
        <v>-28878</v>
      </c>
    </row>
    <row spans="1:5" r="25">
      <c s="4" t="s" r="A25">
        <v>100</v>
      </c>
      <c s="5" t="n" r="B25">
        <v>8597</v>
      </c>
    </row>
    <row spans="1:5" r="26">
      <c s="4" t="s" r="A26">
        <v>101</v>
      </c>
      <c s="5" t="n" r="B26">
        <v>-106617</v>
      </c>
    </row>
    <row spans="1:5" r="27">
      <c s="4" t="s" r="A27">
        <v>102</v>
      </c>
      <c s="5" t="n" r="B27">
        <v>927</v>
      </c>
    </row>
    <row spans="1:5" r="28">
      <c s="4" t="s" r="A28">
        <v>103</v>
      </c>
      <c s="5" t="n" r="B28">
        <v>-125971</v>
      </c>
    </row>
    <row spans="1:5" r="29">
      <c s="4" t="s" r="A29">
        <v>104</v>
      </c>
      <c s="5" t="n" r="B29">
        <v>-203623</v>
      </c>
    </row>
    <row spans="1:5" r="30">
      <c s="4" t="s" r="A30">
        <v>105</v>
      </c>
      <c s="5" t="n" r="B30">
        <v>2144</v>
      </c>
    </row>
    <row spans="1:5" r="31">
      <c s="4" t="s" r="A31">
        <v>106</v>
      </c>
      <c s="5" t="n" r="B31">
        <v>-470</v>
      </c>
    </row>
    <row spans="1:5" r="32">
      <c s="4" t="s" r="A32">
        <v>107</v>
      </c>
      <c s="5" t="n" r="B32">
        <v>-201949</v>
      </c>
    </row>
    <row spans="1:5" r="33">
      <c s="4" t="s" r="A33">
        <v>82</v>
      </c>
      <c s="5" t="n" r="B33">
        <v>12528</v>
      </c>
    </row>
    <row spans="1:5" r="34">
      <c s="4" t="s" r="A34">
        <v>83</v>
      </c>
      <c s="7" t="n" r="B34">
        <v>-189421</v>
      </c>
    </row>
    <row spans="1:5" r="35">
      <c s="4" t="s" r="A35">
        <v>108</v>
      </c>
      <c s="9" t="n" r="B35">
        <v>-2.02</v>
      </c>
    </row>
    <row spans="1:5" r="36">
      <c s="4" t="s" r="A36">
        <v>109</v>
      </c>
      <c s="10" t="n" r="B36">
        <v>0.12</v>
      </c>
    </row>
    <row spans="1:5" r="37">
      <c s="4" t="s" r="A37">
        <v>110</v>
      </c>
      <c s="10" t="n" r="B37">
        <v>-1.89</v>
      </c>
    </row>
    <row spans="1:5" r="38">
      <c s="4" t="s" r="A38">
        <v>111</v>
      </c>
      <c s="10" t="n" r="B38">
        <v>-2.02</v>
      </c>
    </row>
    <row spans="1:5" r="39">
      <c s="4" t="s" r="A39">
        <v>112</v>
      </c>
      <c s="10" t="n" r="B39">
        <v>0.12</v>
      </c>
    </row>
    <row spans="1:5" r="40">
      <c s="4" t="s" r="A40">
        <v>113</v>
      </c>
      <c s="9" t="n" r="B40">
        <v>-1.89</v>
      </c>
    </row>
    <row spans="1:5" r="41">
      <c s="4" t="s" r="A41">
        <v>114</v>
      </c>
      <c s="5" t="n" r="B41">
        <v>100000</v>
      </c>
    </row>
    <row spans="1:5" r="42">
      <c s="4" t="s" r="A42">
        <v>115</v>
      </c>
      <c s="5" t="n" r="B42">
        <v>100000</v>
      </c>
    </row>
    <row spans="1:5" r="43">
      <c s="3" t="s" r="A43">
        <v>84</v>
      </c>
    </row>
    <row spans="1:5" r="44">
      <c s="4" t="s" r="A44">
        <v>116</v>
      </c>
      <c s="7" t="n" r="B44">
        <v>-264932</v>
      </c>
    </row>
    <row spans="1:5" r="45">
      <c s="4" t="s" r="A45">
        <v>117</v>
      </c>
      <c s="5" t="n" r="B45">
        <v>-1672</v>
      </c>
    </row>
    <row spans="1:5" r="46">
      <c s="4" t="s" r="A46">
        <v>118</v>
      </c>
      <c s="5" t="n" r="B46">
        <v>4734</v>
      </c>
    </row>
    <row spans="1:5" r="47">
      <c s="4" t="s" r="A47">
        <v>85</v>
      </c>
      <c s="5" t="n" r="B47">
        <v>-261870</v>
      </c>
    </row>
    <row spans="1:5" r="48">
      <c s="4" t="s" r="A48">
        <v>83</v>
      </c>
      <c s="5" t="n" r="B48">
        <v>-189421</v>
      </c>
    </row>
    <row spans="1:5" r="49">
      <c s="4" t="s" r="A49">
        <v>119</v>
      </c>
      <c s="5" t="n" r="B49">
        <v>-451291</v>
      </c>
    </row>
    <row spans="1:5" r="50">
      <c s="4" t="s" r="A50">
        <v>65</v>
      </c>
    </row>
    <row spans="1:5" r="51">
      <c s="3" t="s" r="A51">
        <v>86</v>
      </c>
    </row>
    <row spans="1:5" r="52">
      <c s="4" t="s" r="A52">
        <v>87</v>
      </c>
      <c s="7" t="n" r="C52">
        <v>435695</v>
      </c>
      <c s="5" t="n" r="D52">
        <v>643904</v>
      </c>
      <c s="5" t="n" r="E52">
        <v>1288133</v>
      </c>
    </row>
    <row spans="1:5" r="53">
      <c s="4" t="s" r="A53">
        <v>88</v>
      </c>
      <c s="5" t="n" r="C53">
        <v>40569</v>
      </c>
      <c s="5" t="n" r="D53">
        <v>39807</v>
      </c>
      <c s="5" t="n" r="E53">
        <v>128816</v>
      </c>
    </row>
    <row spans="1:5" r="54">
      <c s="4" t="s" r="A54">
        <v>89</v>
      </c>
      <c s="5" t="n" r="B54">
        <v>284652</v>
      </c>
      <c s="5" t="n" r="C54">
        <v>476264</v>
      </c>
      <c s="5" t="n" r="D54">
        <v>683711</v>
      </c>
      <c s="5" t="n" r="E54">
        <v>1416949</v>
      </c>
    </row>
    <row spans="1:5" r="55">
      <c s="3" t="s" r="A55">
        <v>90</v>
      </c>
    </row>
    <row spans="1:5" r="56">
      <c s="4" t="s" r="A56">
        <v>91</v>
      </c>
      <c s="5" t="n" r="C56">
        <v>172124</v>
      </c>
      <c s="5" t="n" r="D56">
        <v>256085</v>
      </c>
      <c s="5" t="n" r="E56">
        <v>532479</v>
      </c>
    </row>
    <row spans="1:5" r="57">
      <c s="4" t="s" r="A57">
        <v>92</v>
      </c>
      <c s="5" t="n" r="C57">
        <v>87494</v>
      </c>
      <c s="5" t="n" r="D57">
        <v>121143</v>
      </c>
      <c s="5" t="n" r="E57">
        <v>311767</v>
      </c>
    </row>
    <row spans="1:5" r="58">
      <c s="4" t="s" r="A58">
        <v>93</v>
      </c>
      <c s="5" t="n" r="C58">
        <v>246927</v>
      </c>
      <c s="5" t="n" r="D58">
        <v>419699</v>
      </c>
      <c s="5" t="n" r="E58">
        <v>767208</v>
      </c>
    </row>
    <row spans="1:5" r="59">
      <c s="4" t="s" r="A59">
        <v>94</v>
      </c>
      <c s="5" t="n" r="B59">
        <v>4715</v>
      </c>
      <c s="5" t="n" r="C59">
        <v>81586</v>
      </c>
      <c s="5" t="n" r="D59">
        <v>36792</v>
      </c>
      <c s="5" t="n" r="E59">
        <v>99021</v>
      </c>
    </row>
    <row spans="1:5" r="60">
      <c s="4" t="s" r="A60">
        <v>95</v>
      </c>
      <c s="5" t="n" r="C60">
        <v>83579</v>
      </c>
      <c s="5" t="n" r="D60">
        <v>126789</v>
      </c>
      <c s="5" t="n" r="E60">
        <v>264962</v>
      </c>
    </row>
    <row spans="1:5" r="61">
      <c s="4" t="s" r="A61">
        <v>96</v>
      </c>
      <c s="5" t="n" r="C61">
        <v>17150</v>
      </c>
      <c s="5" t="n" r="D61">
        <v>27089</v>
      </c>
      <c s="5" t="n" r="E61">
        <v>38394</v>
      </c>
    </row>
    <row spans="1:5" r="62">
      <c s="4" t="s" r="A62">
        <v>97</v>
      </c>
      <c s="5" t="n" r="C62">
        <v>688860</v>
      </c>
      <c s="5" t="n" r="D62">
        <v>987597</v>
      </c>
      <c s="5" t="n" r="E62">
        <v>2013831</v>
      </c>
    </row>
    <row spans="1:5" r="63">
      <c s="4" t="s" r="A63">
        <v>98</v>
      </c>
      <c s="5" t="n" r="C63">
        <v>-212596</v>
      </c>
      <c s="5" t="n" r="D63">
        <v>-303886</v>
      </c>
      <c s="5" t="n" r="E63">
        <v>-596882</v>
      </c>
    </row>
    <row spans="1:5" r="64">
      <c s="3" t="s" r="A64">
        <v>81</v>
      </c>
    </row>
    <row spans="1:5" r="65">
      <c s="4" t="s" r="A65">
        <v>99</v>
      </c>
      <c s="5" t="n" r="C65">
        <v>-107926</v>
      </c>
      <c s="5" t="n" r="D65">
        <v>-82820</v>
      </c>
      <c s="5" t="n" r="E65">
        <v>-338405</v>
      </c>
    </row>
    <row spans="1:5" r="66">
      <c s="4" t="s" r="A66">
        <v>100</v>
      </c>
      <c s="5" t="n" r="C66">
        <v>7176</v>
      </c>
      <c s="5" t="n" r="D66">
        <v>15327</v>
      </c>
      <c s="5" t="n" r="E66">
        <v>22535</v>
      </c>
    </row>
    <row spans="1:5" r="67">
      <c s="4" t="s" r="A67">
        <v>101</v>
      </c>
      <c s="5" t="n" r="B67">
        <v>-106617</v>
      </c>
      <c s="5" t="n" r="C67">
        <v>-44994</v>
      </c>
      <c s="5" t="n" r="D67">
        <v>-63948</v>
      </c>
      <c s="5" t="n" r="E67">
        <v>-16934</v>
      </c>
    </row>
    <row spans="1:5" r="68">
      <c s="4" t="s" r="A68">
        <v>102</v>
      </c>
      <c s="5" t="n" r="C68">
        <v>1686</v>
      </c>
      <c s="5" t="n" r="D68">
        <v>-137</v>
      </c>
      <c s="5" t="n" r="E68">
        <v>-969</v>
      </c>
    </row>
    <row spans="1:5" r="69">
      <c s="4" t="s" r="A69">
        <v>103</v>
      </c>
      <c s="5" t="n" r="C69">
        <v>-144058</v>
      </c>
      <c s="5" t="n" r="D69">
        <v>-131578</v>
      </c>
      <c s="5" t="n" r="E69">
        <v>-333773</v>
      </c>
    </row>
    <row spans="1:5" r="70">
      <c s="4" t="s" r="A70">
        <v>104</v>
      </c>
      <c s="5" t="n" r="C70">
        <v>-356654</v>
      </c>
      <c s="5" t="n" r="D70">
        <v>-435464</v>
      </c>
      <c s="5" t="n" r="E70">
        <v>-930655</v>
      </c>
    </row>
    <row spans="1:5" r="71">
      <c s="4" t="s" r="A71">
        <v>105</v>
      </c>
      <c s="7" t="n" r="B71">
        <v>-2144</v>
      </c>
      <c s="5" t="n" r="C71">
        <v>-58579</v>
      </c>
      <c s="5" t="n" r="D71">
        <v>1956874</v>
      </c>
      <c s="5" t="n" r="E71">
        <v>-58579</v>
      </c>
    </row>
    <row spans="1:5" r="72">
      <c s="4" t="s" r="A72">
        <v>106</v>
      </c>
      <c s="5" t="n" r="C72">
        <v>-956</v>
      </c>
      <c s="5" t="n" r="D72">
        <v>-2009</v>
      </c>
      <c s="5" t="n" r="E72">
        <v>-3546</v>
      </c>
    </row>
    <row spans="1:5" r="73">
      <c s="4" t="s" r="A73">
        <v>107</v>
      </c>
      <c s="5" t="n" r="C73">
        <v>-416189</v>
      </c>
      <c s="5" t="n" r="D73">
        <v>1519401</v>
      </c>
      <c s="5" t="n" r="E73">
        <v>-992780</v>
      </c>
    </row>
    <row spans="1:5" r="74">
      <c s="4" t="s" r="A74">
        <v>82</v>
      </c>
      <c s="5" t="n" r="C74">
        <v>-27258</v>
      </c>
      <c s="5" t="n" r="D74">
        <v>221114</v>
      </c>
      <c s="5" t="n" r="E74">
        <v>-450057</v>
      </c>
    </row>
    <row spans="1:5" r="75">
      <c s="4" t="s" r="A75">
        <v>83</v>
      </c>
      <c s="7" t="n" r="C75">
        <v>-443447</v>
      </c>
      <c s="7" t="n" r="D75">
        <v>1740515</v>
      </c>
      <c s="7" t="n" r="E75">
        <v>-1442837</v>
      </c>
    </row>
    <row spans="1:5" r="76">
      <c s="4" t="s" r="A76">
        <v>108</v>
      </c>
      <c s="9" t="n" r="C76">
        <v>-2.41</v>
      </c>
      <c s="9" t="n" r="D76">
        <v>8.73</v>
      </c>
      <c s="9" t="n" r="E76">
        <v>-5.77</v>
      </c>
    </row>
    <row spans="1:5" r="77">
      <c s="4" t="s" r="A77">
        <v>109</v>
      </c>
      <c s="10" t="n" r="C77">
        <v>-0.16</v>
      </c>
      <c s="10" t="n" r="D77">
        <v>1.27</v>
      </c>
      <c s="10" t="n" r="E77">
        <v>-2.61</v>
      </c>
    </row>
    <row spans="1:5" r="78">
      <c s="4" t="s" r="A78">
        <v>110</v>
      </c>
      <c s="10" t="n" r="C78">
        <v>-2.57</v>
      </c>
      <c s="5" t="n" r="D78">
        <v>10</v>
      </c>
      <c s="10" t="n" r="E78">
        <v>-8.380000000000001</v>
      </c>
    </row>
    <row spans="1:5" r="79">
      <c s="4" t="s" r="A79">
        <v>111</v>
      </c>
      <c s="10" t="n" r="C79">
        <v>-2.41</v>
      </c>
      <c s="10" t="n" r="D79">
        <v>8.710000000000001</v>
      </c>
      <c s="10" t="n" r="E79">
        <v>-5.77</v>
      </c>
    </row>
    <row spans="1:5" r="80">
      <c s="4" t="s" r="A80">
        <v>112</v>
      </c>
      <c s="10" t="n" r="C80">
        <v>-0.16</v>
      </c>
      <c s="10" t="n" r="D80">
        <v>1.27</v>
      </c>
      <c s="10" t="n" r="E80">
        <v>-2.61</v>
      </c>
    </row>
    <row spans="1:5" r="81">
      <c s="4" t="s" r="A81">
        <v>113</v>
      </c>
      <c s="9" t="n" r="C81">
        <v>-2.57</v>
      </c>
      <c s="9" t="n" r="D81">
        <v>9.98</v>
      </c>
      <c s="9" t="n" r="E81">
        <v>-8.380000000000001</v>
      </c>
    </row>
    <row spans="1:5" r="82">
      <c s="4" t="s" r="A82">
        <v>114</v>
      </c>
      <c s="5" t="n" r="C82">
        <v>172363</v>
      </c>
      <c s="5" t="n" r="D82">
        <v>172363</v>
      </c>
      <c s="5" t="n" r="E82">
        <v>172256</v>
      </c>
    </row>
    <row spans="1:5" r="83">
      <c s="4" t="s" r="A83">
        <v>115</v>
      </c>
      <c s="5" t="n" r="C83">
        <v>172363</v>
      </c>
      <c s="5" t="n" r="D83">
        <v>172691</v>
      </c>
      <c s="5" t="n" r="E83">
        <v>172256</v>
      </c>
    </row>
    <row spans="1:5" r="84">
      <c s="3" t="s" r="A84">
        <v>84</v>
      </c>
    </row>
    <row spans="1:5" r="85">
      <c s="4" t="s" r="A85">
        <v>116</v>
      </c>
      <c s="7" t="n" r="C85">
        <v>-216109</v>
      </c>
      <c s="7" t="n" r="D85">
        <v>-205899</v>
      </c>
      <c s="7" t="n" r="E85">
        <v>-163106</v>
      </c>
    </row>
    <row spans="1:5" r="86">
      <c s="4" t="s" r="A86">
        <v>117</v>
      </c>
      <c s="5" t="n" r="C86">
        <v>-33885</v>
      </c>
      <c s="5" t="n" r="D86">
        <v>421953</v>
      </c>
      <c s="5" t="n" r="E86">
        <v>-33885</v>
      </c>
    </row>
    <row spans="1:5" r="87">
      <c s="4" t="s" r="A87">
        <v>118</v>
      </c>
      <c s="5" t="n" r="C87">
        <v>430</v>
      </c>
      <c s="5" t="n" r="D87">
        <v>2956</v>
      </c>
      <c s="5" t="n" r="E87">
        <v>296</v>
      </c>
    </row>
    <row spans="1:5" r="88">
      <c s="4" t="s" r="A88">
        <v>85</v>
      </c>
      <c s="5" t="n" r="C88">
        <v>-249564</v>
      </c>
      <c s="5" t="n" r="D88">
        <v>219010</v>
      </c>
      <c s="5" t="n" r="E88">
        <v>-196695</v>
      </c>
    </row>
    <row spans="1:5" r="89">
      <c s="4" t="s" r="A89">
        <v>83</v>
      </c>
      <c s="5" t="n" r="C89">
        <v>-443447</v>
      </c>
      <c s="5" t="n" r="D89">
        <v>1740515</v>
      </c>
      <c s="5" t="n" r="E89">
        <v>-1442837</v>
      </c>
    </row>
    <row spans="1:5" r="90">
      <c s="4" t="s" r="A90">
        <v>119</v>
      </c>
      <c s="7" t="n" r="C90">
        <v>-693011</v>
      </c>
      <c s="7" t="n" r="D90">
        <v>1959525</v>
      </c>
      <c s="7" t="n" r="E90">
        <v>-16395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s>
  <sheetData>
    <row spans="1:6" r="1">
      <c s="1" t="s" r="A1">
        <v>497</v>
      </c>
      <c s="2" t="s" r="B1">
        <v>77</v>
      </c>
      <c s="2" t="s" r="E1">
        <v>78</v>
      </c>
      <c s="2" t="s" r="F1">
        <v>1</v>
      </c>
    </row>
    <row spans="1:6" r="2">
      <c s="2" t="s" r="B2">
        <v>2</v>
      </c>
      <c s="2" t="s" r="C2">
        <v>80</v>
      </c>
      <c s="2" t="s" r="D2">
        <v>79</v>
      </c>
      <c s="2" t="s" r="E2">
        <v>80</v>
      </c>
      <c s="2" t="s" r="F2">
        <v>79</v>
      </c>
    </row>
    <row spans="1:6" r="3">
      <c s="4" t="s" r="A3">
        <v>498</v>
      </c>
    </row>
    <row spans="1:6" r="4">
      <c s="3" t="s" r="A4">
        <v>499</v>
      </c>
    </row>
    <row spans="1:6" r="5">
      <c s="4" t="s" r="A5">
        <v>500</v>
      </c>
      <c s="7" t="n" r="B5">
        <v>4</v>
      </c>
      <c s="7" t="n" r="D5">
        <v>10</v>
      </c>
      <c s="12" t="n" r="E5">
        <v>27.8</v>
      </c>
      <c s="12" t="n" r="F5">
        <v>11.2</v>
      </c>
    </row>
    <row spans="1:6" r="6">
      <c s="4" t="s" r="A6">
        <v>501</v>
      </c>
      <c s="12" t="n" r="B6">
        <v>17.6</v>
      </c>
    </row>
    <row spans="1:6" r="7">
      <c s="4" t="s" r="A7">
        <v>502</v>
      </c>
    </row>
    <row spans="1:6" r="8">
      <c s="3" t="s" r="A8">
        <v>499</v>
      </c>
    </row>
    <row spans="1:6" r="9">
      <c s="4" t="s" r="A9">
        <v>500</v>
      </c>
      <c s="12" t="n" r="C9">
        <v>6.4</v>
      </c>
      <c s="11" t="n" r="D9">
        <v>42.8</v>
      </c>
    </row>
    <row spans="1:6" r="10">
      <c s="4" t="s" r="A10">
        <v>501</v>
      </c>
      <c s="12" t="n" r="D10">
        <v>6.4</v>
      </c>
      <c s="12" t="n" r="E10">
        <v>5.4</v>
      </c>
      <c s="12" t="n" r="F10">
        <v>19.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t="s" r="A1">
        <v>503</v>
      </c>
      <c s="2" t="s" r="B1">
        <v>77</v>
      </c>
      <c s="2" t="s" r="D1">
        <v>78</v>
      </c>
      <c s="2" t="s" r="E1">
        <v>1</v>
      </c>
    </row>
    <row spans="1:5" r="2">
      <c s="2" t="s" r="B2">
        <v>2</v>
      </c>
      <c s="2" t="s" r="C2">
        <v>79</v>
      </c>
      <c s="2" t="s" r="D2">
        <v>80</v>
      </c>
      <c s="2" t="s" r="E2">
        <v>79</v>
      </c>
    </row>
    <row spans="1:5" r="3">
      <c s="4" t="s" r="A3">
        <v>498</v>
      </c>
    </row>
    <row spans="1:5" r="4">
      <c s="3" t="s" r="A4">
        <v>504</v>
      </c>
    </row>
    <row spans="1:5" r="5">
      <c s="4" t="s" r="A5">
        <v>501</v>
      </c>
      <c s="7" t="n" r="B5">
        <v>17600</v>
      </c>
    </row>
    <row spans="1:5" r="6">
      <c s="4" t="s" r="A6">
        <v>502</v>
      </c>
    </row>
    <row spans="1:5" r="7">
      <c s="3" t="s" r="A7">
        <v>504</v>
      </c>
    </row>
    <row spans="1:5" r="8">
      <c s="4" t="s" r="A8">
        <v>501</v>
      </c>
      <c s="7" t="n" r="C8">
        <v>6400</v>
      </c>
      <c s="7" t="n" r="D8">
        <v>5400</v>
      </c>
      <c s="7" t="n" r="E8">
        <v>19500</v>
      </c>
    </row>
    <row spans="1:5" r="9">
      <c s="4" t="s" r="A9">
        <v>297</v>
      </c>
    </row>
    <row spans="1:5" r="10">
      <c s="3" t="s" r="A10">
        <v>505</v>
      </c>
    </row>
    <row spans="1:5" r="11">
      <c s="4" t="s" r="A11">
        <v>94</v>
      </c>
      <c s="5" t="n" r="B11">
        <v>4715</v>
      </c>
    </row>
    <row spans="1:5" r="12">
      <c s="3" t="s" r="A12">
        <v>504</v>
      </c>
    </row>
    <row spans="1:5" r="13">
      <c s="4" t="s" r="A13">
        <v>506</v>
      </c>
      <c s="5" t="n" r="B13">
        <v>4548</v>
      </c>
    </row>
    <row spans="1:5" r="14">
      <c s="4" t="s" r="A14">
        <v>301</v>
      </c>
    </row>
    <row spans="1:5" r="15">
      <c s="3" t="s" r="A15">
        <v>505</v>
      </c>
    </row>
    <row spans="1:5" r="16">
      <c s="4" t="s" r="A16">
        <v>94</v>
      </c>
      <c s="5" t="n" r="B16">
        <v>4845</v>
      </c>
    </row>
    <row spans="1:5" r="17">
      <c s="4" t="s" r="A17">
        <v>507</v>
      </c>
    </row>
    <row spans="1:5" r="18">
      <c s="3" t="s" r="A18">
        <v>505</v>
      </c>
    </row>
    <row spans="1:5" r="19">
      <c s="4" t="s" r="A19">
        <v>94</v>
      </c>
      <c s="5" t="n" r="B19">
        <v>-130</v>
      </c>
    </row>
    <row spans="1:5" r="20">
      <c s="4" t="s" r="A20">
        <v>385</v>
      </c>
    </row>
    <row spans="1:5" r="21">
      <c s="3" t="s" r="A21">
        <v>505</v>
      </c>
    </row>
    <row spans="1:5" r="22">
      <c s="4" t="s" r="A22">
        <v>94</v>
      </c>
      <c s="5" t="n" r="B22">
        <v>4715</v>
      </c>
      <c s="5" t="n" r="C22">
        <v>81586</v>
      </c>
      <c s="5" t="n" r="D22">
        <v>36792</v>
      </c>
      <c s="5" t="n" r="E22">
        <v>99021</v>
      </c>
    </row>
    <row spans="1:5" r="23">
      <c s="3" t="s" r="A23">
        <v>504</v>
      </c>
    </row>
    <row spans="1:5" r="24">
      <c s="4" t="s" r="A24">
        <v>506</v>
      </c>
      <c s="5" t="n" r="B24">
        <v>4834</v>
      </c>
      <c s="5" t="n" r="D24">
        <v>7572</v>
      </c>
    </row>
    <row spans="1:5" r="25">
      <c s="4" t="s" r="A25">
        <v>501</v>
      </c>
      <c s="5" t="n" r="B25">
        <v>809</v>
      </c>
      <c s="5" t="n" r="D25">
        <v>5719</v>
      </c>
    </row>
    <row spans="1:5" r="26">
      <c s="4" t="s" r="A26">
        <v>508</v>
      </c>
      <c s="7" t="n" r="B26">
        <v>-1095</v>
      </c>
      <c s="5" t="n" r="D26">
        <v>-8457</v>
      </c>
    </row>
    <row spans="1:5" r="27">
      <c s="4" t="s" r="A27">
        <v>506</v>
      </c>
      <c s="5" t="n" r="D27">
        <v>4834</v>
      </c>
    </row>
    <row spans="1:5" r="28">
      <c s="4" t="s" r="A28">
        <v>509</v>
      </c>
    </row>
    <row spans="1:5" r="29">
      <c s="3" t="s" r="A29">
        <v>505</v>
      </c>
    </row>
    <row spans="1:5" r="30">
      <c s="4" t="s" r="A30">
        <v>94</v>
      </c>
      <c s="5" t="n" r="C30">
        <v>38194</v>
      </c>
      <c s="5" t="n" r="D30">
        <v>28072</v>
      </c>
      <c s="5" t="n" r="E30">
        <v>38194</v>
      </c>
    </row>
    <row spans="1:5" r="31">
      <c s="4" t="s" r="A31">
        <v>510</v>
      </c>
    </row>
    <row spans="1:5" r="32">
      <c s="3" t="s" r="A32">
        <v>505</v>
      </c>
    </row>
    <row spans="1:5" r="33">
      <c s="4" t="s" r="A33">
        <v>94</v>
      </c>
      <c s="7" t="n" r="C33">
        <v>43392</v>
      </c>
      <c s="7" t="n" r="D33">
        <v>8720</v>
      </c>
      <c s="7" t="n" r="E33">
        <v>608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2"/>
    <col customWidth="1" max="2" min="2" width="21"/>
    <col customWidth="1" max="3" min="3" width="14"/>
    <col customWidth="1" max="4" min="4" width="14"/>
    <col customWidth="1" max="5" min="5" width="14"/>
    <col customWidth="1" max="6" min="6" width="21"/>
  </cols>
  <sheetData>
    <row spans="1:6" r="1">
      <c s="1" t="s" r="A1">
        <v>511</v>
      </c>
      <c s="2" t="s" r="B1">
        <v>1</v>
      </c>
    </row>
    <row spans="1:6" r="2">
      <c s="2" t="s" r="B2">
        <v>512</v>
      </c>
      <c s="2" t="s" r="C2">
        <v>513</v>
      </c>
      <c s="2" t="s" r="D2">
        <v>514</v>
      </c>
      <c s="2" t="s" r="E2">
        <v>515</v>
      </c>
      <c s="2" t="s" r="F2">
        <v>516</v>
      </c>
    </row>
    <row spans="1:6" r="3">
      <c s="4" t="s" r="A3">
        <v>286</v>
      </c>
      <c s="7" t="n" r="B3">
        <v>4350</v>
      </c>
    </row>
    <row spans="1:6" r="4">
      <c s="4" t="s" r="A4">
        <v>498</v>
      </c>
    </row>
    <row spans="1:6" r="5">
      <c s="4" t="s" r="A5">
        <v>517</v>
      </c>
      <c s="5" t="n" r="B5">
        <v>230</v>
      </c>
    </row>
    <row spans="1:6" r="6">
      <c s="4" t="s" r="A6">
        <v>302</v>
      </c>
      <c s="11" t="n" r="B6">
        <v>342.5</v>
      </c>
    </row>
    <row spans="1:6" r="7">
      <c s="4" t="s" r="A7">
        <v>518</v>
      </c>
    </row>
    <row spans="1:6" r="8">
      <c s="4" t="s" r="A8">
        <v>519</v>
      </c>
      <c s="11" t="n" r="C8">
        <v>2.5</v>
      </c>
      <c s="11" t="n" r="D8">
        <v>3.5</v>
      </c>
      <c s="5" t="n" r="E8">
        <v>4</v>
      </c>
    </row>
    <row spans="1:6" r="9">
      <c s="4" t="s" r="A9">
        <v>286</v>
      </c>
    </row>
    <row spans="1:6" r="10">
      <c s="4" t="s" r="A10">
        <v>286</v>
      </c>
      <c s="7" t="n" r="B10">
        <v>4350</v>
      </c>
    </row>
    <row spans="1:6" r="11">
      <c s="4" t="s" r="A11">
        <v>319</v>
      </c>
    </row>
    <row spans="1:6" r="12">
      <c s="4" t="s" r="A12">
        <v>320</v>
      </c>
      <c s="4" t="s" r="B12">
        <v>321</v>
      </c>
      <c s="4" t="s" r="F12">
        <v>321</v>
      </c>
    </row>
    <row spans="1:6" r="13">
      <c s="4" t="s" r="A13">
        <v>286</v>
      </c>
      <c s="7" t="n" r="F13">
        <v>700</v>
      </c>
    </row>
    <row spans="1:6" r="14">
      <c s="4" t="s" r="A14">
        <v>322</v>
      </c>
    </row>
    <row spans="1:6" r="15">
      <c s="4" t="s" r="A15">
        <v>320</v>
      </c>
      <c s="4" t="s" r="B15">
        <v>323</v>
      </c>
      <c s="4" t="s" r="F15">
        <v>323</v>
      </c>
    </row>
    <row spans="1:6" r="16">
      <c s="4" t="s" r="A16">
        <v>286</v>
      </c>
      <c s="7" t="n" r="F16">
        <v>900</v>
      </c>
    </row>
    <row spans="1:6" r="17">
      <c s="4" t="s" r="A17">
        <v>324</v>
      </c>
    </row>
    <row spans="1:6" r="18">
      <c s="4" t="s" r="A18">
        <v>320</v>
      </c>
      <c s="4" t="s" r="B18">
        <v>325</v>
      </c>
      <c s="4" t="s" r="F18">
        <v>325</v>
      </c>
    </row>
    <row spans="1:6" r="19">
      <c s="4" t="s" r="A19">
        <v>286</v>
      </c>
      <c s="7" t="n" r="F19">
        <v>1450</v>
      </c>
    </row>
    <row spans="1:6" r="20">
      <c s="4" t="s" r="A20">
        <v>326</v>
      </c>
    </row>
    <row spans="1:6" r="21">
      <c s="4" t="s" r="A21">
        <v>320</v>
      </c>
      <c s="4" t="s" r="B21">
        <v>327</v>
      </c>
      <c s="4" t="s" r="F21">
        <v>327</v>
      </c>
    </row>
    <row spans="1:6" r="22">
      <c s="4" t="s" r="A22">
        <v>286</v>
      </c>
      <c s="7" t="n" r="F22">
        <v>500</v>
      </c>
    </row>
    <row spans="1:6" r="23">
      <c s="4" t="s" r="A23">
        <v>328</v>
      </c>
    </row>
    <row spans="1:6" r="24">
      <c s="4" t="s" r="A24">
        <v>320</v>
      </c>
      <c s="4" t="s" r="B24">
        <v>329</v>
      </c>
      <c s="4" t="s" r="F24">
        <v>329</v>
      </c>
    </row>
    <row spans="1:6" r="25">
      <c s="4" t="s" r="A25">
        <v>286</v>
      </c>
      <c s="7" t="n" r="F25">
        <v>800</v>
      </c>
    </row>
    <row spans="1:6" r="26">
      <c s="4" t="s" r="A26">
        <v>520</v>
      </c>
    </row>
    <row spans="1:6" r="27">
      <c s="4" t="s" r="A27">
        <v>521</v>
      </c>
      <c s="7" t="n" r="B27">
        <v>1600</v>
      </c>
    </row>
    <row spans="1:6" r="28">
      <c s="4" t="s" r="A28">
        <v>522</v>
      </c>
    </row>
    <row spans="1:6" r="29">
      <c s="4" t="s" r="A29">
        <v>521</v>
      </c>
      <c s="7" t="n" r="B29">
        <v>2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523</v>
      </c>
      <c s="2" t="s" r="B1">
        <v>2</v>
      </c>
      <c s="2" t="s" r="C1">
        <v>28</v>
      </c>
    </row>
    <row spans="1:3" r="2">
      <c s="4" t="s" r="A2">
        <v>31</v>
      </c>
    </row>
    <row spans="1:3" r="3">
      <c s="3" t="s" r="A3">
        <v>524</v>
      </c>
    </row>
    <row spans="1:3" r="4">
      <c s="4" t="s" r="A4">
        <v>298</v>
      </c>
      <c s="7" t="n" r="B4">
        <v>236968</v>
      </c>
    </row>
    <row spans="1:3" r="5">
      <c s="4" t="s" r="A5">
        <v>298</v>
      </c>
      <c s="5" t="n" r="B5">
        <v>230000</v>
      </c>
    </row>
    <row spans="1:3" r="6">
      <c s="4" t="s" r="A6">
        <v>118</v>
      </c>
      <c s="5" t="n" r="B6">
        <v>576</v>
      </c>
    </row>
    <row spans="1:3" r="7">
      <c s="4" t="s" r="A7">
        <v>368</v>
      </c>
      <c s="5" t="n" r="B7">
        <v>670276</v>
      </c>
    </row>
    <row spans="1:3" r="8">
      <c s="4" t="s" r="A8">
        <v>394</v>
      </c>
      <c s="5" t="n" r="B8">
        <v>-582766</v>
      </c>
    </row>
    <row spans="1:3" r="9">
      <c s="4" t="s" r="A9">
        <v>525</v>
      </c>
      <c s="5" t="n" r="B9">
        <v>87510</v>
      </c>
    </row>
    <row spans="1:3" r="10">
      <c s="4" t="s" r="A10">
        <v>526</v>
      </c>
    </row>
    <row spans="1:3" r="11">
      <c s="3" t="s" r="A11">
        <v>524</v>
      </c>
    </row>
    <row spans="1:3" r="12">
      <c s="4" t="s" r="A12">
        <v>302</v>
      </c>
      <c s="5" t="n" r="B12">
        <v>339672</v>
      </c>
    </row>
    <row spans="1:3" r="13">
      <c s="4" t="s" r="A13">
        <v>302</v>
      </c>
      <c s="5" t="n" r="B13">
        <v>342500</v>
      </c>
    </row>
    <row spans="1:3" r="14">
      <c s="4" t="s" r="A14">
        <v>399</v>
      </c>
      <c s="7" t="n" r="B14">
        <v>93060</v>
      </c>
    </row>
    <row spans="1:3" r="15">
      <c s="4" t="s" r="A15">
        <v>65</v>
      </c>
    </row>
    <row spans="1:3" r="16">
      <c s="3" t="s" r="A16">
        <v>524</v>
      </c>
    </row>
    <row spans="1:3" r="17">
      <c s="4" t="s" r="A17">
        <v>298</v>
      </c>
      <c s="7" t="n" r="C17">
        <v>343915</v>
      </c>
    </row>
    <row spans="1:3" r="18">
      <c s="4" t="s" r="A18">
        <v>118</v>
      </c>
      <c s="5" t="n" r="C18">
        <v>1256</v>
      </c>
    </row>
    <row spans="1:3" r="19">
      <c s="4" t="s" r="A19">
        <v>368</v>
      </c>
      <c s="5" t="n" r="C19">
        <v>925271</v>
      </c>
    </row>
    <row spans="1:3" r="20">
      <c s="4" t="s" r="A20">
        <v>394</v>
      </c>
      <c s="5" t="n" r="C20">
        <v>-717427</v>
      </c>
    </row>
    <row spans="1:3" r="21">
      <c s="4" t="s" r="A21">
        <v>525</v>
      </c>
      <c s="5" t="n" r="C21">
        <v>207844</v>
      </c>
    </row>
    <row spans="1:3" r="22">
      <c s="4" t="s" r="A22">
        <v>527</v>
      </c>
    </row>
    <row spans="1:3" r="23">
      <c s="3" t="s" r="A23">
        <v>524</v>
      </c>
    </row>
    <row spans="1:3" r="24">
      <c s="4" t="s" r="A24">
        <v>302</v>
      </c>
      <c s="5" t="n" r="C24">
        <v>366937</v>
      </c>
    </row>
    <row spans="1:3" r="25">
      <c s="4" t="s" r="A25">
        <v>399</v>
      </c>
      <c s="7" t="n" r="C25">
        <v>2131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28</v>
      </c>
      <c s="2" t="s" r="B1">
        <v>284</v>
      </c>
      <c s="2" t="s" r="C1">
        <v>2</v>
      </c>
      <c s="2" t="s" r="D1">
        <v>80</v>
      </c>
      <c s="2" t="s" r="E1">
        <v>2</v>
      </c>
      <c s="2" t="s" r="F1">
        <v>28</v>
      </c>
      <c s="2" t="s" r="G1">
        <v>79</v>
      </c>
    </row>
    <row spans="1:7" r="2">
      <c s="4" t="s" r="A2">
        <v>529</v>
      </c>
      <c s="7" t="n" r="C2">
        <v>4900</v>
      </c>
      <c s="7" t="n" r="E2">
        <v>4900</v>
      </c>
    </row>
    <row spans="1:7" r="3">
      <c s="4" t="s" r="A3">
        <v>530</v>
      </c>
      <c s="5" t="n" r="C3">
        <v>96800</v>
      </c>
      <c s="5" t="n" r="E3">
        <v>96800</v>
      </c>
    </row>
    <row spans="1:7" r="4">
      <c s="4" t="s" r="A4">
        <v>531</v>
      </c>
      <c s="5" t="n" r="C4">
        <v>18100</v>
      </c>
      <c s="5" t="n" r="E4">
        <v>18100</v>
      </c>
    </row>
    <row spans="1:7" r="5">
      <c s="4" t="s" r="A5">
        <v>532</v>
      </c>
      <c s="5" t="n" r="C5">
        <v>3100</v>
      </c>
      <c s="7" t="n" r="D5">
        <v>6300</v>
      </c>
    </row>
    <row spans="1:7" r="6">
      <c s="4" t="s" r="A6">
        <v>533</v>
      </c>
      <c s="5" t="n" r="C6">
        <v>3200</v>
      </c>
      <c s="7" t="n" r="D6">
        <v>-1300</v>
      </c>
    </row>
    <row spans="1:7" r="7">
      <c s="4" t="s" r="A7">
        <v>498</v>
      </c>
    </row>
    <row spans="1:7" r="8">
      <c s="4" t="s" r="A8">
        <v>32</v>
      </c>
      <c s="5" t="n" r="C8">
        <v>36500</v>
      </c>
      <c s="5" t="n" r="E8">
        <v>36500</v>
      </c>
      <c s="7" t="n" r="F8">
        <v>110100</v>
      </c>
    </row>
    <row spans="1:7" r="9">
      <c s="4" t="s" r="A9">
        <v>287</v>
      </c>
    </row>
    <row spans="1:7" r="10">
      <c s="4" t="s" r="A10">
        <v>288</v>
      </c>
      <c s="5" t="n" r="E10">
        <v>178000</v>
      </c>
    </row>
    <row spans="1:7" r="11">
      <c s="4" t="s" r="A11">
        <v>289</v>
      </c>
      <c s="5" t="n" r="C11">
        <v>159000</v>
      </c>
      <c s="5" t="n" r="E11">
        <v>159000</v>
      </c>
    </row>
    <row spans="1:7" r="12">
      <c s="4" t="s" r="A12">
        <v>290</v>
      </c>
      <c s="4" t="s" r="B12">
        <v>291</v>
      </c>
      <c s="4" t="s" r="G12">
        <v>291</v>
      </c>
    </row>
    <row spans="1:7" r="13">
      <c s="4" t="s" r="A13">
        <v>292</v>
      </c>
      <c s="4" t="s" r="B13">
        <v>293</v>
      </c>
      <c s="4" t="s" r="G13">
        <v>293</v>
      </c>
    </row>
    <row spans="1:7" r="14">
      <c s="4" t="s" r="A14">
        <v>520</v>
      </c>
    </row>
    <row spans="1:7" r="15">
      <c s="4" t="s" r="A15">
        <v>531</v>
      </c>
      <c s="5" t="n" r="C15">
        <v>18100</v>
      </c>
      <c s="5" t="n" r="E15">
        <v>18100</v>
      </c>
    </row>
    <row spans="1:7" r="16">
      <c s="4" t="s" r="A16">
        <v>297</v>
      </c>
    </row>
    <row spans="1:7" r="17">
      <c s="4" t="s" r="A17">
        <v>32</v>
      </c>
      <c s="7" t="n" r="C17">
        <v>54584</v>
      </c>
      <c s="5" t="n" r="E17">
        <v>54584</v>
      </c>
    </row>
    <row spans="1:7" r="18">
      <c s="4" t="s" r="A18">
        <v>299</v>
      </c>
    </row>
    <row spans="1:7" r="19">
      <c s="4" t="s" r="A19">
        <v>288</v>
      </c>
      <c s="7" t="n" r="B19">
        <v>178000</v>
      </c>
      <c s="7" t="n" r="E19">
        <v>178000</v>
      </c>
    </row>
    <row spans="1:7" r="20">
      <c s="4" t="s" r="A20">
        <v>289</v>
      </c>
      <c s="5" t="n" r="B20">
        <v>159000</v>
      </c>
    </row>
    <row spans="1:7" r="21">
      <c s="4" t="s" r="A21">
        <v>300</v>
      </c>
      <c s="7" t="n" r="B21">
        <v>8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4</v>
      </c>
      <c s="2" t="s" r="B1">
        <v>2</v>
      </c>
      <c s="2" t="s" r="C1">
        <v>28</v>
      </c>
    </row>
    <row spans="1:3" r="2">
      <c s="4" t="s" r="A2">
        <v>297</v>
      </c>
    </row>
    <row spans="1:3" r="3">
      <c s="4" t="s" r="A3">
        <v>535</v>
      </c>
      <c s="7" t="n" r="B3">
        <v>577216</v>
      </c>
    </row>
    <row spans="1:3" r="4">
      <c s="4" t="s" r="A4">
        <v>536</v>
      </c>
      <c s="5" t="n" r="B4">
        <v>582738</v>
      </c>
    </row>
    <row spans="1:3" r="5">
      <c s="4" t="s" r="A5">
        <v>537</v>
      </c>
      <c s="5" t="n" r="B5">
        <v>573031</v>
      </c>
    </row>
    <row spans="1:3" r="6">
      <c s="4" t="s" r="A6">
        <v>538</v>
      </c>
    </row>
    <row spans="1:3" r="7">
      <c s="4" t="s" r="A7">
        <v>535</v>
      </c>
      <c s="5" t="n" r="B7">
        <v>0</v>
      </c>
    </row>
    <row spans="1:3" r="8">
      <c s="4" t="s" r="A8">
        <v>536</v>
      </c>
      <c s="5" t="n" r="B8">
        <v>0</v>
      </c>
    </row>
    <row spans="1:3" r="9">
      <c s="4" t="s" r="A9">
        <v>537</v>
      </c>
      <c s="5" t="n" r="B9">
        <v>0</v>
      </c>
    </row>
    <row spans="1:3" r="10">
      <c s="4" t="s" r="A10">
        <v>539</v>
      </c>
    </row>
    <row spans="1:3" r="11">
      <c s="4" t="s" r="A11">
        <v>535</v>
      </c>
      <c s="5" t="n" r="B11">
        <v>0</v>
      </c>
    </row>
    <row spans="1:3" r="12">
      <c s="4" t="s" r="A12">
        <v>536</v>
      </c>
      <c s="5" t="n" r="B12">
        <v>0</v>
      </c>
    </row>
    <row spans="1:3" r="13">
      <c s="4" t="s" r="A13">
        <v>537</v>
      </c>
      <c s="5" t="n" r="B13">
        <v>0</v>
      </c>
    </row>
    <row spans="1:3" r="14">
      <c s="4" t="s" r="A14">
        <v>540</v>
      </c>
    </row>
    <row spans="1:3" r="15">
      <c s="4" t="s" r="A15">
        <v>535</v>
      </c>
      <c s="5" t="n" r="B15">
        <v>339672</v>
      </c>
    </row>
    <row spans="1:3" r="16">
      <c s="4" t="s" r="A16">
        <v>536</v>
      </c>
      <c s="5" t="n" r="B16">
        <v>341178</v>
      </c>
    </row>
    <row spans="1:3" r="17">
      <c s="4" t="s" r="A17">
        <v>537</v>
      </c>
      <c s="5" t="n" r="B17">
        <v>342474</v>
      </c>
    </row>
    <row spans="1:3" r="18">
      <c s="4" t="s" r="A18">
        <v>541</v>
      </c>
    </row>
    <row spans="1:3" r="19">
      <c s="4" t="s" r="A19">
        <v>535</v>
      </c>
      <c s="5" t="n" r="B19">
        <v>237544</v>
      </c>
    </row>
    <row spans="1:3" r="20">
      <c s="4" t="s" r="A20">
        <v>536</v>
      </c>
      <c s="5" t="n" r="B20">
        <v>241560</v>
      </c>
    </row>
    <row spans="1:3" r="21">
      <c s="4" t="s" r="A21">
        <v>537</v>
      </c>
      <c s="7" t="n" r="B21">
        <v>230557</v>
      </c>
    </row>
    <row spans="1:3" r="22">
      <c s="4" t="s" r="A22">
        <v>385</v>
      </c>
    </row>
    <row spans="1:3" r="23">
      <c s="4" t="s" r="A23">
        <v>535</v>
      </c>
      <c s="7" t="n" r="C23">
        <v>5062108</v>
      </c>
    </row>
    <row spans="1:3" r="24">
      <c s="4" t="s" r="A24">
        <v>536</v>
      </c>
      <c s="5" t="n" r="C24">
        <v>2427950</v>
      </c>
    </row>
    <row spans="1:3" r="25">
      <c s="4" t="s" r="A25">
        <v>537</v>
      </c>
      <c s="5" t="n" r="C25">
        <v>5062108</v>
      </c>
    </row>
    <row spans="1:3" r="26">
      <c s="4" t="s" r="A26">
        <v>542</v>
      </c>
    </row>
    <row spans="1:3" r="27">
      <c s="4" t="s" r="A27">
        <v>535</v>
      </c>
      <c s="5" t="n" r="C27">
        <v>2750000</v>
      </c>
    </row>
    <row spans="1:3" r="28">
      <c s="4" t="s" r="A28">
        <v>536</v>
      </c>
      <c s="5" t="n" r="C28">
        <v>648500</v>
      </c>
    </row>
    <row spans="1:3" r="29">
      <c s="4" t="s" r="A29">
        <v>537</v>
      </c>
      <c s="5" t="n" r="C29">
        <v>2750000</v>
      </c>
    </row>
    <row spans="1:3" r="30">
      <c s="4" t="s" r="A30">
        <v>543</v>
      </c>
    </row>
    <row spans="1:3" r="31">
      <c s="4" t="s" r="A31">
        <v>535</v>
      </c>
      <c s="5" t="n" r="C31">
        <v>1600000</v>
      </c>
    </row>
    <row spans="1:3" r="32">
      <c s="4" t="s" r="A32">
        <v>536</v>
      </c>
      <c s="5" t="n" r="C32">
        <v>1166500</v>
      </c>
    </row>
    <row spans="1:3" r="33">
      <c s="4" t="s" r="A33">
        <v>537</v>
      </c>
      <c s="5" t="n" r="C33">
        <v>1600000</v>
      </c>
    </row>
    <row spans="1:3" r="34">
      <c s="4" t="s" r="A34">
        <v>544</v>
      </c>
    </row>
    <row spans="1:3" r="35">
      <c s="4" t="s" r="A35">
        <v>535</v>
      </c>
      <c s="5" t="n" r="C35">
        <v>366937</v>
      </c>
    </row>
    <row spans="1:3" r="36">
      <c s="4" t="s" r="A36">
        <v>536</v>
      </c>
      <c s="5" t="n" r="C36">
        <v>337295</v>
      </c>
    </row>
    <row spans="1:3" r="37">
      <c s="4" t="s" r="A37">
        <v>537</v>
      </c>
      <c s="5" t="n" r="C37">
        <v>366937</v>
      </c>
    </row>
    <row spans="1:3" r="38">
      <c s="4" t="s" r="A38">
        <v>545</v>
      </c>
    </row>
    <row spans="1:3" r="39">
      <c s="4" t="s" r="A39">
        <v>535</v>
      </c>
      <c s="5" t="n" r="C39">
        <v>345171</v>
      </c>
    </row>
    <row spans="1:3" r="40">
      <c s="4" t="s" r="A40">
        <v>536</v>
      </c>
      <c s="5" t="n" r="C40">
        <v>275655</v>
      </c>
    </row>
    <row spans="1:3" r="41">
      <c s="4" t="s" r="A41">
        <v>537</v>
      </c>
      <c s="7" t="n" r="C41">
        <v>3451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546</v>
      </c>
      <c s="2" t="s" r="B1">
        <v>2</v>
      </c>
      <c s="2" t="s" r="C1">
        <v>28</v>
      </c>
    </row>
    <row spans="1:3" r="2">
      <c s="4" t="s" r="A2">
        <v>547</v>
      </c>
      <c s="7" t="n" r="B2">
        <v>153900000</v>
      </c>
    </row>
    <row spans="1:3" r="3">
      <c s="4" t="s" r="A3">
        <v>548</v>
      </c>
      <c s="5" t="n" r="B3">
        <v>285000000</v>
      </c>
    </row>
    <row spans="1:3" r="4">
      <c s="4" t="s" r="A4">
        <v>549</v>
      </c>
    </row>
    <row spans="1:3" r="5">
      <c s="4" t="s" r="A5">
        <v>550</v>
      </c>
      <c s="5" t="n" r="B5">
        <v>59000000</v>
      </c>
      <c s="7" t="n" r="C5">
        <v>69700000</v>
      </c>
    </row>
    <row spans="1:3" r="6">
      <c s="4" t="s" r="A6">
        <v>551</v>
      </c>
      <c s="7" t="n" r="B6">
        <v>5300000</v>
      </c>
      <c s="7" t="n" r="C6">
        <v>8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s="1" t="s" r="A1">
        <v>552</v>
      </c>
      <c s="2" t="s" r="B1">
        <v>77</v>
      </c>
      <c s="2" t="s" r="D1">
        <v>78</v>
      </c>
      <c s="2" t="s" r="F1">
        <v>1</v>
      </c>
    </row>
    <row spans="1:7" r="2">
      <c s="2" t="s" r="B2">
        <v>2</v>
      </c>
      <c s="2" t="s" r="C2">
        <v>79</v>
      </c>
      <c s="2" t="s" r="D2">
        <v>80</v>
      </c>
      <c s="2" t="s" r="E2">
        <v>462</v>
      </c>
      <c s="2" t="s" r="F2">
        <v>79</v>
      </c>
      <c s="2" t="s" r="G2">
        <v>28</v>
      </c>
    </row>
    <row spans="1:7" r="3">
      <c s="3" t="s" r="A3">
        <v>553</v>
      </c>
    </row>
    <row spans="1:7" r="4">
      <c s="4" t="s" r="A4">
        <v>152</v>
      </c>
      <c s="7" t="n" r="B4">
        <v>-48299</v>
      </c>
      <c s="7" t="n" r="D4">
        <v>-153878</v>
      </c>
      <c s="7" t="n" r="F4">
        <v>-303356</v>
      </c>
    </row>
    <row spans="1:7" r="5">
      <c s="4" t="s" r="A5">
        <v>65</v>
      </c>
    </row>
    <row spans="1:7" r="6">
      <c s="4" t="s" r="A6">
        <v>86</v>
      </c>
      <c s="5" t="n" r="B6">
        <v>284652</v>
      </c>
      <c s="7" t="n" r="C6">
        <v>476264</v>
      </c>
      <c s="5" t="n" r="D6">
        <v>683711</v>
      </c>
      <c s="5" t="n" r="F6">
        <v>1416949</v>
      </c>
    </row>
    <row spans="1:7" r="7">
      <c s="4" t="s" r="A7">
        <v>554</v>
      </c>
      <c s="5" t="n" r="B7">
        <v>-24638</v>
      </c>
      <c s="5" t="n" r="C7">
        <v>-30281</v>
      </c>
      <c s="5" t="n" r="D7">
        <v>-113216</v>
      </c>
      <c s="5" t="n" r="F7">
        <v>-194505</v>
      </c>
    </row>
    <row spans="1:7" r="8">
      <c s="4" t="s" r="A8">
        <v>555</v>
      </c>
      <c s="5" t="n" r="B8">
        <v>-4715</v>
      </c>
      <c s="5" t="n" r="C8">
        <v>-81586</v>
      </c>
      <c s="5" t="n" r="D8">
        <v>-36792</v>
      </c>
      <c s="5" t="n" r="F8">
        <v>-99021</v>
      </c>
    </row>
    <row spans="1:7" r="9">
      <c s="3" t="s" r="A9">
        <v>553</v>
      </c>
    </row>
    <row spans="1:7" r="10">
      <c s="4" t="s" r="A10">
        <v>152</v>
      </c>
      <c s="5" t="n" r="B10">
        <v>-48299</v>
      </c>
      <c s="5" t="n" r="C10">
        <v>-100729</v>
      </c>
      <c s="5" t="n" r="D10">
        <v>-153878</v>
      </c>
      <c s="5" t="n" r="F10">
        <v>-303356</v>
      </c>
    </row>
    <row spans="1:7" r="11">
      <c s="4" t="s" r="A11">
        <v>101</v>
      </c>
      <c s="5" t="n" r="B11">
        <v>-106617</v>
      </c>
      <c s="5" t="n" r="C11">
        <v>-44994</v>
      </c>
      <c s="5" t="n" r="D11">
        <v>-63948</v>
      </c>
      <c s="5" t="n" r="F11">
        <v>-16934</v>
      </c>
    </row>
    <row spans="1:7" r="12">
      <c s="4" t="s" r="A12">
        <v>556</v>
      </c>
      <c s="5" t="n" r="B12">
        <v>-19354</v>
      </c>
      <c s="5" t="n" r="C12">
        <v>-99064</v>
      </c>
      <c s="5" t="n" r="D12">
        <v>-67630</v>
      </c>
      <c s="5" t="n" r="F12">
        <v>-316839</v>
      </c>
    </row>
    <row spans="1:7" r="13">
      <c s="4" t="s" r="A13">
        <v>557</v>
      </c>
      <c s="5" t="n" r="B13">
        <v>-203623</v>
      </c>
      <c s="5" t="n" r="C13">
        <v>-356654</v>
      </c>
      <c s="5" t="n" r="D13">
        <v>-435464</v>
      </c>
      <c s="5" t="n" r="F13">
        <v>-930655</v>
      </c>
    </row>
    <row spans="1:7" r="14">
      <c s="4" t="s" r="A14">
        <v>170</v>
      </c>
      <c s="5" t="n" r="B14">
        <v>48390</v>
      </c>
      <c s="5" t="n" r="C14">
        <v>24242</v>
      </c>
      <c s="5" t="n" r="D14">
        <v>69203</v>
      </c>
      <c s="7" t="n" r="E14">
        <v>150453</v>
      </c>
      <c s="5" t="n" r="F14">
        <v>150453</v>
      </c>
    </row>
    <row spans="1:7" r="15">
      <c s="4" t="s" r="A15">
        <v>558</v>
      </c>
      <c s="7" t="n" r="G15">
        <v>5430591</v>
      </c>
    </row>
    <row spans="1:7" r="16">
      <c s="4" t="s" r="A16">
        <v>559</v>
      </c>
      <c s="5" t="n" r="G16">
        <v>2012800</v>
      </c>
    </row>
    <row spans="1:7" r="17">
      <c s="4" t="s" r="A17">
        <v>527</v>
      </c>
    </row>
    <row spans="1:7" r="18">
      <c s="4" t="s" r="A18">
        <v>86</v>
      </c>
      <c s="5" t="n" r="B18">
        <v>284606</v>
      </c>
      <c s="5" t="n" r="C18">
        <v>476382</v>
      </c>
      <c s="5" t="n" r="D18">
        <v>683611</v>
      </c>
      <c s="5" t="n" r="F18">
        <v>1416979</v>
      </c>
    </row>
    <row spans="1:7" r="19">
      <c s="4" t="s" r="A19">
        <v>554</v>
      </c>
      <c s="5" t="n" r="B19">
        <v>-10808</v>
      </c>
      <c s="5" t="n" r="C19">
        <v>919</v>
      </c>
      <c s="5" t="n" r="D19">
        <v>-75234</v>
      </c>
      <c s="5" t="n" r="F19">
        <v>-84377</v>
      </c>
    </row>
    <row spans="1:7" r="20">
      <c s="3" t="s" r="A20">
        <v>553</v>
      </c>
    </row>
    <row spans="1:7" r="21">
      <c s="4" t="s" r="A21">
        <v>170</v>
      </c>
      <c s="5" t="n" r="B21">
        <v>48115</v>
      </c>
      <c s="5" t="n" r="C21">
        <v>20673</v>
      </c>
      <c s="5" t="n" r="D21">
        <v>68385</v>
      </c>
      <c s="5" t="n" r="F21">
        <v>138039</v>
      </c>
    </row>
    <row spans="1:7" r="22">
      <c s="4" t="s" r="A22">
        <v>558</v>
      </c>
      <c s="5" t="n" r="G22">
        <v>2991959</v>
      </c>
    </row>
    <row spans="1:7" r="23">
      <c s="4" t="s" r="A23">
        <v>560</v>
      </c>
    </row>
    <row spans="1:7" r="24">
      <c s="4" t="s" r="A24">
        <v>86</v>
      </c>
      <c s="5" t="n" r="B24">
        <v>46</v>
      </c>
      <c s="5" t="n" r="C24">
        <v>-118</v>
      </c>
      <c s="5" t="n" r="D24">
        <v>100</v>
      </c>
      <c s="5" t="n" r="F24">
        <v>-30</v>
      </c>
    </row>
    <row spans="1:7" r="25">
      <c s="4" t="s" r="A25">
        <v>554</v>
      </c>
      <c s="5" t="n" r="B25">
        <v>-13830</v>
      </c>
      <c s="5" t="n" r="C25">
        <v>-31200</v>
      </c>
      <c s="5" t="n" r="D25">
        <v>-37982</v>
      </c>
      <c s="5" t="n" r="F25">
        <v>-110128</v>
      </c>
    </row>
    <row spans="1:7" r="26">
      <c s="3" t="s" r="A26">
        <v>553</v>
      </c>
    </row>
    <row spans="1:7" r="27">
      <c s="4" t="s" r="A27">
        <v>170</v>
      </c>
      <c s="5" t="n" r="B27">
        <v>275</v>
      </c>
      <c s="7" t="n" r="C27">
        <v>3569</v>
      </c>
      <c s="5" t="n" r="D27">
        <v>818</v>
      </c>
      <c s="7" t="n" r="F27">
        <v>12414</v>
      </c>
    </row>
    <row spans="1:7" r="28">
      <c s="4" t="s" r="A28">
        <v>558</v>
      </c>
      <c s="7" t="n" r="G28">
        <v>2438632</v>
      </c>
    </row>
    <row spans="1:7" r="29">
      <c s="4" t="s" r="A29">
        <v>31</v>
      </c>
    </row>
    <row spans="1:7" r="30">
      <c s="4" t="s" r="A30">
        <v>86</v>
      </c>
      <c s="5" t="n" r="B30">
        <v>284652</v>
      </c>
    </row>
    <row spans="1:7" r="31">
      <c s="4" t="s" r="A31">
        <v>555</v>
      </c>
      <c s="5" t="n" r="B31">
        <v>-4715</v>
      </c>
    </row>
    <row spans="1:7" r="32">
      <c s="3" t="s" r="A32">
        <v>553</v>
      </c>
    </row>
    <row spans="1:7" r="33">
      <c s="4" t="s" r="A33">
        <v>101</v>
      </c>
      <c s="5" t="n" r="B33">
        <v>-106617</v>
      </c>
    </row>
    <row spans="1:7" r="34">
      <c s="4" t="s" r="A34">
        <v>170</v>
      </c>
      <c s="5" t="n" r="B34">
        <v>48390</v>
      </c>
    </row>
    <row spans="1:7" r="35">
      <c s="4" t="s" r="A35">
        <v>558</v>
      </c>
      <c s="5" t="n" r="B35">
        <v>2842790</v>
      </c>
      <c s="7" t="n" r="D35">
        <v>3559608</v>
      </c>
    </row>
    <row spans="1:7" r="36">
      <c s="4" t="s" r="A36">
        <v>526</v>
      </c>
    </row>
    <row spans="1:7" r="37">
      <c s="3" t="s" r="A37">
        <v>553</v>
      </c>
    </row>
    <row spans="1:7" r="38">
      <c s="4" t="s" r="A38">
        <v>558</v>
      </c>
      <c s="5" t="n" r="B38">
        <v>2040993</v>
      </c>
    </row>
    <row spans="1:7" r="39">
      <c s="4" t="s" r="A39">
        <v>561</v>
      </c>
    </row>
    <row spans="1:7" r="40">
      <c s="3" t="s" r="A40">
        <v>553</v>
      </c>
    </row>
    <row spans="1:7" r="41">
      <c s="4" t="s" r="A41">
        <v>558</v>
      </c>
      <c s="7" t="n" r="B41">
        <v>8017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t="s" r="A1">
        <v>562</v>
      </c>
      <c s="2" t="s" r="B1">
        <v>512</v>
      </c>
    </row>
    <row spans="1:2" r="2">
      <c s="4" t="s" r="A2">
        <v>502</v>
      </c>
    </row>
    <row spans="1:2" r="3">
      <c s="3" t="s" r="A3">
        <v>563</v>
      </c>
    </row>
    <row spans="1:2" r="4">
      <c s="4" t="s" r="A4">
        <v>564</v>
      </c>
      <c s="7" t="n" r="B4">
        <v>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0"/>
    <col customWidth="1" max="6" min="6" width="37"/>
  </cols>
  <sheetData>
    <row spans="1:6" r="1">
      <c s="1" t="s" r="A1">
        <v>120</v>
      </c>
      <c s="2" t="s" r="B1">
        <v>121</v>
      </c>
      <c s="2" t="s" r="C1">
        <v>122</v>
      </c>
      <c s="2" t="s" r="D1">
        <v>123</v>
      </c>
      <c s="2" t="s" r="E1">
        <v>124</v>
      </c>
      <c s="2" t="s" r="F1">
        <v>125</v>
      </c>
    </row>
    <row spans="1:6" r="2">
      <c s="4" t="s" r="A2">
        <v>126</v>
      </c>
      <c s="5" t="n" r="C2">
        <v>172363</v>
      </c>
    </row>
    <row spans="1:6" r="3">
      <c s="4" t="s" r="A3">
        <v>127</v>
      </c>
      <c s="7" t="n" r="B3">
        <v>-1964764</v>
      </c>
      <c s="7" t="n" r="C3">
        <v>172</v>
      </c>
      <c s="7" t="n" r="D3">
        <v>1517081</v>
      </c>
      <c s="7" t="n" r="E3">
        <v>-2150664</v>
      </c>
      <c s="7" t="n" r="F3">
        <v>-1331353</v>
      </c>
    </row>
    <row spans="1:6" r="4">
      <c s="3" t="s" r="A4">
        <v>128</v>
      </c>
    </row>
    <row spans="1:6" r="5">
      <c s="4" t="s" r="A5">
        <v>129</v>
      </c>
      <c s="5" t="n" r="B5">
        <v>1740515</v>
      </c>
      <c s="5" t="n" r="E5">
        <v>1740515</v>
      </c>
    </row>
    <row spans="1:6" r="6">
      <c s="4" t="s" r="A6">
        <v>130</v>
      </c>
      <c s="5" t="n" r="B6">
        <v>1740515</v>
      </c>
    </row>
    <row spans="1:6" r="7">
      <c s="4" t="s" r="A7">
        <v>131</v>
      </c>
      <c s="5" t="n" r="B7">
        <v>219010</v>
      </c>
      <c s="5" t="n" r="F7">
        <v>219010</v>
      </c>
    </row>
    <row spans="1:6" r="8">
      <c s="4" t="s" r="A8">
        <v>85</v>
      </c>
      <c s="5" t="n" r="B8">
        <v>219010</v>
      </c>
    </row>
    <row spans="1:6" r="9">
      <c s="4" t="s" r="A9">
        <v>132</v>
      </c>
      <c s="5" t="n" r="B9">
        <v>5239</v>
      </c>
      <c s="5" t="n" r="D9">
        <v>5239</v>
      </c>
    </row>
    <row spans="1:6" r="10">
      <c s="4" t="s" r="A10">
        <v>133</v>
      </c>
      <c s="5" t="n" r="C10">
        <v>-172363</v>
      </c>
    </row>
    <row spans="1:6" r="11">
      <c s="4" t="s" r="A11">
        <v>134</v>
      </c>
      <c s="5" t="n" r="B11">
        <v>0</v>
      </c>
      <c s="7" t="n" r="C11">
        <v>-172</v>
      </c>
      <c s="5" t="n" r="D11">
        <v>-1522320</v>
      </c>
      <c s="5" t="n" r="E11">
        <v>410149</v>
      </c>
      <c s="5" t="n" r="F11">
        <v>1112343</v>
      </c>
    </row>
    <row spans="1:6" r="12">
      <c s="4" t="s" r="A12">
        <v>135</v>
      </c>
      <c s="5" t="n" r="C12">
        <v>100000</v>
      </c>
    </row>
    <row spans="1:6" r="13">
      <c s="4" t="s" r="A13">
        <v>136</v>
      </c>
      <c s="5" t="n" r="B13">
        <v>2067665</v>
      </c>
      <c s="7" t="n" r="C13">
        <v>100</v>
      </c>
      <c s="5" t="n" r="D13">
        <v>2067565</v>
      </c>
      <c s="5" t="n" r="E13">
        <v>0</v>
      </c>
      <c s="5" t="n" r="F13">
        <v>0</v>
      </c>
    </row>
    <row spans="1:6" r="14">
      <c s="4" t="s" r="A14">
        <v>137</v>
      </c>
      <c s="5" t="n" r="C14">
        <v>172363</v>
      </c>
    </row>
    <row spans="1:6" r="15">
      <c s="4" t="s" r="A15">
        <v>138</v>
      </c>
      <c s="5" t="n" r="C15">
        <v>100000</v>
      </c>
    </row>
    <row spans="1:6" r="16">
      <c s="4" t="s" r="A16">
        <v>139</v>
      </c>
      <c s="5" t="n" r="B16">
        <v>0</v>
      </c>
      <c s="7" t="n" r="C16">
        <v>172</v>
      </c>
      <c s="5" t="n" r="D16">
        <v>1522320</v>
      </c>
      <c s="5" t="n" r="E16">
        <v>-410149</v>
      </c>
      <c s="5" t="n" r="F16">
        <v>-1112343</v>
      </c>
    </row>
    <row spans="1:6" r="17">
      <c s="4" t="s" r="A17">
        <v>140</v>
      </c>
      <c s="5" t="n" r="B17">
        <v>2067665</v>
      </c>
      <c s="7" t="n" r="C17">
        <v>100</v>
      </c>
      <c s="5" t="n" r="D17">
        <v>2067565</v>
      </c>
      <c s="5" t="n" r="E17">
        <v>0</v>
      </c>
      <c s="5" t="n" r="F17">
        <v>0</v>
      </c>
    </row>
    <row spans="1:6" r="18">
      <c s="3" t="s" r="A18">
        <v>128</v>
      </c>
    </row>
    <row spans="1:6" r="19">
      <c s="4" t="s" r="A19">
        <v>141</v>
      </c>
      <c s="5" t="n" r="B19">
        <v>-189421</v>
      </c>
      <c s="5" t="n" r="E19">
        <v>-189421</v>
      </c>
    </row>
    <row spans="1:6" r="20">
      <c s="4" t="s" r="A20">
        <v>130</v>
      </c>
      <c s="5" t="n" r="B20">
        <v>-189421</v>
      </c>
    </row>
    <row spans="1:6" r="21">
      <c s="4" t="s" r="A21">
        <v>142</v>
      </c>
      <c s="5" t="n" r="B21">
        <v>-261870</v>
      </c>
      <c s="5" t="n" r="F21">
        <v>-261870</v>
      </c>
    </row>
    <row spans="1:6" r="22">
      <c s="4" t="s" r="A22">
        <v>85</v>
      </c>
      <c s="5" t="n" r="B22">
        <v>-261870</v>
      </c>
    </row>
    <row spans="1:6" r="23">
      <c s="4" t="s" r="A23">
        <v>143</v>
      </c>
      <c s="5" t="n" r="B23">
        <v>2210</v>
      </c>
      <c s="5" t="n" r="D23">
        <v>2210</v>
      </c>
    </row>
    <row spans="1:6" r="24">
      <c s="4" t="s" r="A24">
        <v>144</v>
      </c>
      <c s="5" t="n" r="C24">
        <v>100000</v>
      </c>
    </row>
    <row spans="1:6" r="25">
      <c s="4" t="s" r="A25">
        <v>145</v>
      </c>
      <c s="7" t="n" r="B25">
        <v>1618584</v>
      </c>
      <c s="7" t="n" r="C25">
        <v>100</v>
      </c>
      <c s="7" t="n" r="D25">
        <v>2069775</v>
      </c>
      <c s="7" t="n" r="E25">
        <v>-189421</v>
      </c>
      <c s="7" t="n" r="F25">
        <v>-2618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t="s" r="A1">
        <v>146</v>
      </c>
      <c s="2" t="s" r="B1">
        <v>77</v>
      </c>
      <c s="2" t="s" r="C1">
        <v>78</v>
      </c>
      <c s="2" t="s" r="D1">
        <v>1</v>
      </c>
    </row>
    <row spans="1:4" r="2">
      <c s="2" t="s" r="B2">
        <v>2</v>
      </c>
      <c s="2" t="s" r="C2">
        <v>80</v>
      </c>
      <c s="2" t="s" r="D2">
        <v>79</v>
      </c>
    </row>
    <row spans="1:4" r="3">
      <c s="3" t="s" r="A3">
        <v>147</v>
      </c>
    </row>
    <row spans="1:4" r="4">
      <c s="4" t="s" r="A4">
        <v>148</v>
      </c>
      <c s="7" t="n" r="B4">
        <v>-189421</v>
      </c>
      <c s="7" t="n" r="C4">
        <v>1740515</v>
      </c>
      <c s="7" t="n" r="D4">
        <v>-1442837</v>
      </c>
    </row>
    <row spans="1:4" r="5">
      <c s="3" t="s" r="A5">
        <v>149</v>
      </c>
    </row>
    <row spans="1:4" r="6">
      <c s="4" t="s" r="A6">
        <v>150</v>
      </c>
      <c s="5" t="n" r="B6">
        <v>-12528</v>
      </c>
      <c s="5" t="n" r="C6">
        <v>-221114</v>
      </c>
      <c s="5" t="n" r="D6">
        <v>450057</v>
      </c>
    </row>
    <row spans="1:4" r="7">
      <c s="4" t="s" r="A7">
        <v>151</v>
      </c>
      <c s="5" t="n" r="B7">
        <v>-337</v>
      </c>
      <c s="5" t="n" r="C7">
        <v>18753</v>
      </c>
      <c s="5" t="n" r="D7">
        <v>70437</v>
      </c>
    </row>
    <row spans="1:4" r="8">
      <c s="4" t="s" r="A8">
        <v>152</v>
      </c>
      <c s="5" t="n" r="B8">
        <v>48299</v>
      </c>
      <c s="5" t="n" r="C8">
        <v>153878</v>
      </c>
      <c s="5" t="n" r="D8">
        <v>303356</v>
      </c>
    </row>
    <row spans="1:4" r="9">
      <c s="4" t="s" r="A9">
        <v>153</v>
      </c>
      <c s="5" t="n" r="B9">
        <v>15383</v>
      </c>
      <c s="5" t="n" r="C9">
        <v>65396</v>
      </c>
      <c s="5" t="n" r="D9">
        <v>46334</v>
      </c>
    </row>
    <row spans="1:4" r="10">
      <c s="4" t="s" r="A10">
        <v>154</v>
      </c>
      <c s="5" t="n" r="B10">
        <v>106617</v>
      </c>
      <c s="5" t="n" r="C10">
        <v>63948</v>
      </c>
      <c s="5" t="n" r="D10">
        <v>16934</v>
      </c>
    </row>
    <row spans="1:4" r="11">
      <c s="4" t="s" r="A11">
        <v>155</v>
      </c>
      <c s="5" t="n" r="B11">
        <v>4162</v>
      </c>
      <c s="5" t="n" r="C11">
        <v>31471</v>
      </c>
      <c s="5" t="n" r="D11">
        <v>61355</v>
      </c>
    </row>
    <row spans="1:4" r="12">
      <c s="4" t="s" r="A12">
        <v>156</v>
      </c>
      <c s="5" t="n" r="B12">
        <v>2210</v>
      </c>
      <c s="5" t="n" r="C12">
        <v>5239</v>
      </c>
      <c s="5" t="n" r="D12">
        <v>8062</v>
      </c>
    </row>
    <row spans="1:4" r="13">
      <c s="4" t="s" r="A13">
        <v>157</v>
      </c>
      <c s="5" t="n" r="B13">
        <v>0</v>
      </c>
      <c s="5" t="n" r="C13">
        <v>-1775787</v>
      </c>
      <c s="5" t="n" r="D13">
        <v>0</v>
      </c>
    </row>
    <row spans="1:4" r="14">
      <c s="4" t="s" r="A14">
        <v>158</v>
      </c>
      <c s="5" t="n" r="B14">
        <v>0</v>
      </c>
      <c s="5" t="n" r="C14">
        <v>-248709</v>
      </c>
      <c s="5" t="n" r="D14">
        <v>0</v>
      </c>
    </row>
    <row spans="1:4" r="15">
      <c s="4" t="s" r="A15">
        <v>159</v>
      </c>
      <c s="5" t="n" r="B15">
        <v>-7459</v>
      </c>
      <c s="5" t="n" r="C15">
        <v>-10178</v>
      </c>
      <c s="5" t="n" r="D15">
        <v>20270</v>
      </c>
    </row>
    <row spans="1:4" r="16">
      <c s="3" t="s" r="A16">
        <v>160</v>
      </c>
    </row>
    <row spans="1:4" r="17">
      <c s="4" t="s" r="A17">
        <v>161</v>
      </c>
      <c s="5" t="n" r="B17">
        <v>-30652</v>
      </c>
      <c s="5" t="n" r="C17">
        <v>-35013</v>
      </c>
      <c s="5" t="n" r="D17">
        <v>-68115</v>
      </c>
    </row>
    <row spans="1:4" r="18">
      <c s="4" t="s" r="A18">
        <v>162</v>
      </c>
      <c s="5" t="n" r="B18">
        <v>643</v>
      </c>
      <c s="5" t="n" r="C18">
        <v>50564</v>
      </c>
      <c s="5" t="n" r="D18">
        <v>-18853</v>
      </c>
    </row>
    <row spans="1:4" r="19">
      <c s="4" t="s" r="A19">
        <v>34</v>
      </c>
      <c s="5" t="n" r="B19">
        <v>6463</v>
      </c>
      <c s="5" t="n" r="C19">
        <v>7513</v>
      </c>
      <c s="5" t="n" r="D19">
        <v>-37067</v>
      </c>
    </row>
    <row spans="1:4" r="20">
      <c s="4" t="s" r="A20">
        <v>36</v>
      </c>
      <c s="5" t="n" r="B20">
        <v>-8855</v>
      </c>
      <c s="5" t="n" r="C20">
        <v>-26688</v>
      </c>
      <c s="5" t="n" r="D20">
        <v>-76317</v>
      </c>
    </row>
    <row spans="1:4" r="21">
      <c s="4" t="s" r="A21">
        <v>163</v>
      </c>
      <c s="5" t="n" r="B21">
        <v>9836</v>
      </c>
      <c s="5" t="n" r="C21">
        <v>47253</v>
      </c>
      <c s="5" t="n" r="D21">
        <v>-81064</v>
      </c>
    </row>
    <row spans="1:4" r="22">
      <c s="4" t="s" r="A22">
        <v>164</v>
      </c>
      <c s="5" t="n" r="B22">
        <v>-565</v>
      </c>
      <c s="5" t="n" r="C22">
        <v>-7941</v>
      </c>
      <c s="5" t="n" r="D22">
        <v>18799</v>
      </c>
    </row>
    <row spans="1:4" r="23">
      <c s="4" t="s" r="A23">
        <v>165</v>
      </c>
      <c s="5" t="n" r="B23">
        <v>-31675</v>
      </c>
      <c s="5" t="n" r="C23">
        <v>-14254</v>
      </c>
      <c s="5" t="n" r="D23">
        <v>51279</v>
      </c>
    </row>
    <row spans="1:4" r="24">
      <c s="4" t="s" r="A24">
        <v>166</v>
      </c>
      <c s="5" t="n" r="B24">
        <v>-87879</v>
      </c>
      <c s="5" t="n" r="C24">
        <v>-155154</v>
      </c>
      <c s="5" t="n" r="D24">
        <v>-677370</v>
      </c>
    </row>
    <row spans="1:4" r="25">
      <c s="4" t="s" r="A25">
        <v>167</v>
      </c>
      <c s="5" t="n" r="B25">
        <v>22988</v>
      </c>
      <c s="5" t="n" r="C25">
        <v>-99603</v>
      </c>
      <c s="5" t="n" r="D25">
        <v>-118803</v>
      </c>
    </row>
    <row spans="1:4" r="26">
      <c s="4" t="s" r="A26">
        <v>168</v>
      </c>
      <c s="5" t="n" r="B26">
        <v>-64891</v>
      </c>
      <c s="5" t="n" r="C26">
        <v>-254757</v>
      </c>
      <c s="5" t="n" r="D26">
        <v>-796173</v>
      </c>
    </row>
    <row spans="1:4" r="27">
      <c s="3" t="s" r="A27">
        <v>169</v>
      </c>
    </row>
    <row spans="1:4" r="28">
      <c s="4" t="s" r="A28">
        <v>170</v>
      </c>
      <c s="5" t="n" r="B28">
        <v>-60062</v>
      </c>
      <c s="5" t="n" r="C28">
        <v>-88485</v>
      </c>
      <c s="5" t="n" r="D28">
        <v>-271223</v>
      </c>
    </row>
    <row spans="1:4" r="29">
      <c s="4" t="s" r="A29">
        <v>171</v>
      </c>
      <c s="5" t="n" r="B29">
        <v>-256467</v>
      </c>
      <c s="5" t="n" r="C29">
        <v>-757714</v>
      </c>
      <c s="5" t="n" r="D29">
        <v>-1331015</v>
      </c>
    </row>
    <row spans="1:4" r="30">
      <c s="4" t="s" r="A30">
        <v>172</v>
      </c>
      <c s="5" t="n" r="B30">
        <v>306014</v>
      </c>
      <c s="5" t="n" r="C30">
        <v>756546</v>
      </c>
      <c s="5" t="n" r="D30">
        <v>1848594</v>
      </c>
    </row>
    <row spans="1:4" r="31">
      <c s="4" t="s" r="A31">
        <v>173</v>
      </c>
      <c s="5" t="n" r="B31">
        <v>-49329</v>
      </c>
      <c s="5" t="n" r="C31">
        <v>-57074</v>
      </c>
      <c s="5" t="n" r="D31">
        <v>-153032</v>
      </c>
    </row>
    <row spans="1:4" r="32">
      <c s="4" t="s" r="A32">
        <v>159</v>
      </c>
      <c s="5" t="n" r="B32">
        <v>699</v>
      </c>
      <c s="5" t="n" r="C32">
        <v>-1890</v>
      </c>
      <c s="5" t="n" r="D32">
        <v>21014</v>
      </c>
    </row>
    <row spans="1:4" r="33">
      <c s="4" t="s" r="A33">
        <v>174</v>
      </c>
      <c s="5" t="n" r="B33">
        <v>-59145</v>
      </c>
      <c s="5" t="n" r="C33">
        <v>-148617</v>
      </c>
      <c s="5" t="n" r="D33">
        <v>114338</v>
      </c>
    </row>
    <row spans="1:4" r="34">
      <c s="4" t="s" r="A34">
        <v>175</v>
      </c>
      <c s="5" t="n" r="B34">
        <v>96377</v>
      </c>
      <c s="5" t="n" r="C34">
        <v>1176438</v>
      </c>
      <c s="5" t="n" r="D34">
        <v>-285024</v>
      </c>
    </row>
    <row spans="1:4" r="35">
      <c s="4" t="s" r="A35">
        <v>176</v>
      </c>
      <c s="5" t="n" r="B35">
        <v>37232</v>
      </c>
      <c s="5" t="n" r="C35">
        <v>1027821</v>
      </c>
      <c s="5" t="n" r="D35">
        <v>-170686</v>
      </c>
    </row>
    <row spans="1:4" r="36">
      <c s="3" t="s" r="A36">
        <v>177</v>
      </c>
    </row>
    <row spans="1:4" r="37">
      <c s="4" t="s" r="A37">
        <v>178</v>
      </c>
      <c s="5" t="n" r="B37">
        <v>0</v>
      </c>
      <c s="5" t="n" r="C37">
        <v>-745221</v>
      </c>
      <c s="5" t="n" r="D37">
        <v>0</v>
      </c>
    </row>
    <row spans="1:4" r="38">
      <c s="4" t="s" r="A38">
        <v>179</v>
      </c>
      <c s="5" t="n" r="B38">
        <v>0</v>
      </c>
      <c s="5" t="n" r="C38">
        <v>340375</v>
      </c>
      <c s="5" t="n" r="D38">
        <v>0</v>
      </c>
    </row>
    <row spans="1:4" r="39">
      <c s="4" t="s" r="A39">
        <v>178</v>
      </c>
      <c s="5" t="n" r="B39">
        <v>0</v>
      </c>
      <c s="5" t="n" r="C39">
        <v>-340375</v>
      </c>
      <c s="5" t="n" r="D39">
        <v>0</v>
      </c>
    </row>
    <row spans="1:4" r="40">
      <c s="4" t="s" r="A40">
        <v>180</v>
      </c>
      <c s="5" t="n" r="B40">
        <v>0</v>
      </c>
      <c s="5" t="n" r="C40">
        <v>0</v>
      </c>
      <c s="5" t="n" r="D40">
        <v>14590</v>
      </c>
    </row>
    <row spans="1:4" r="41">
      <c s="4" t="s" r="A41">
        <v>181</v>
      </c>
      <c s="5" t="n" r="B41">
        <v>-25202</v>
      </c>
      <c s="5" t="n" r="C41">
        <v>-2008</v>
      </c>
      <c s="5" t="n" r="D41">
        <v>-89107</v>
      </c>
    </row>
    <row spans="1:4" r="42">
      <c s="4" t="s" r="A42">
        <v>159</v>
      </c>
      <c s="5" t="n" r="B42">
        <v>0</v>
      </c>
      <c s="5" t="n" r="C42">
        <v>-4291</v>
      </c>
      <c s="5" t="n" r="D42">
        <v>-396</v>
      </c>
    </row>
    <row spans="1:4" r="43">
      <c s="4" t="s" r="A43">
        <v>182</v>
      </c>
      <c s="5" t="n" r="B43">
        <v>-25202</v>
      </c>
      <c s="5" t="n" r="C43">
        <v>-751520</v>
      </c>
      <c s="5" t="n" r="D43">
        <v>-74913</v>
      </c>
    </row>
    <row spans="1:4" r="44">
      <c s="4" t="s" r="A44">
        <v>183</v>
      </c>
      <c s="5" t="n" r="B44">
        <v>0</v>
      </c>
      <c s="5" t="n" r="C44">
        <v>-26711</v>
      </c>
      <c s="5" t="n" r="D44">
        <v>-9586</v>
      </c>
    </row>
    <row spans="1:4" r="45">
      <c s="4" t="s" r="A45">
        <v>184</v>
      </c>
      <c s="5" t="n" r="B45">
        <v>-25202</v>
      </c>
      <c s="5" t="n" r="C45">
        <v>-778231</v>
      </c>
      <c s="5" t="n" r="D45">
        <v>-84499</v>
      </c>
    </row>
    <row spans="1:4" r="46">
      <c s="4" t="s" r="A46">
        <v>185</v>
      </c>
      <c s="5" t="n" r="B46">
        <v>560</v>
      </c>
      <c s="5" t="n" r="C46">
        <v>-9152</v>
      </c>
      <c s="5" t="n" r="D46">
        <v>-40923</v>
      </c>
    </row>
    <row spans="1:4" r="47">
      <c s="4" t="s" r="A47">
        <v>186</v>
      </c>
      <c s="5" t="n" r="B47">
        <v>22662</v>
      </c>
      <c s="5" t="n" r="C47">
        <v>103260</v>
      </c>
      <c s="5" t="n" r="D47">
        <v>306292</v>
      </c>
    </row>
    <row spans="1:4" r="48">
      <c s="4" t="s" r="A48">
        <v>187</v>
      </c>
      <c s="5" t="n" r="B48">
        <v>-29639</v>
      </c>
      <c s="5" t="n" r="C48">
        <v>88941</v>
      </c>
      <c s="5" t="n" r="D48">
        <v>-785989</v>
      </c>
    </row>
    <row spans="1:4" r="49">
      <c s="4" t="s" r="A49">
        <v>188</v>
      </c>
      <c s="5" t="n" r="B49">
        <v>423135</v>
      </c>
      <c s="5" t="n" r="C49">
        <v>334194</v>
      </c>
      <c s="5" t="n" r="D49">
        <v>1147682</v>
      </c>
    </row>
    <row spans="1:4" r="50">
      <c s="4" t="s" r="A50">
        <v>189</v>
      </c>
      <c s="7" t="n" r="B50">
        <v>393496</v>
      </c>
      <c s="7" t="n" r="C50">
        <v>423135</v>
      </c>
      <c s="7" t="n" r="D50">
        <v>3616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mergence From Chapter 11 Proce</vt:lpstr>
      <vt:lpstr>Supplemental Financial Statemen</vt:lpstr>
      <vt:lpstr>Discontinued Operations Discont</vt:lpstr>
      <vt:lpstr>Impairment and Restructuring Ch</vt:lpstr>
      <vt:lpstr>Debt</vt:lpstr>
      <vt:lpstr>Fair Value Measurements</vt:lpstr>
      <vt:lpstr>Commitments and Contingencies</vt:lpstr>
      <vt:lpstr>Income Taxes</vt:lpstr>
      <vt:lpstr>Segment Reporting</vt:lpstr>
      <vt:lpstr>Subsequent Event</vt:lpstr>
      <vt:lpstr>Basis of Presentation Basis of </vt:lpstr>
      <vt:lpstr>Emergence from Chapter 11 Pro19</vt:lpstr>
      <vt:lpstr>Supplemental Financial Statem20</vt:lpstr>
      <vt:lpstr>Discontinued Operations (Tables</vt:lpstr>
      <vt:lpstr>Impairment and Restructuring 22</vt:lpstr>
      <vt:lpstr>Debt (Tables)</vt:lpstr>
      <vt:lpstr>Fair Value Measurements (Tables</vt:lpstr>
      <vt:lpstr>Segment Reporting (Tables)</vt:lpstr>
      <vt:lpstr>Basis of Presentation (Details)</vt:lpstr>
      <vt:lpstr>Emergence From Chapter 11 Pro27</vt:lpstr>
      <vt:lpstr>Emergence From Chapter 11 Pro28</vt:lpstr>
      <vt:lpstr>Emergence From Chapter 11 Pro29</vt:lpstr>
      <vt:lpstr>Supplemental Financial Statem30</vt:lpstr>
      <vt:lpstr>Supplemental Financial Statem31</vt:lpstr>
      <vt:lpstr>Supplemental Financial Statem32</vt:lpstr>
      <vt:lpstr>Supplemental Financial Statem33</vt:lpstr>
      <vt:lpstr>Supplemental Financial Statem34</vt:lpstr>
      <vt:lpstr>Supplemental Financial Statem35</vt:lpstr>
      <vt:lpstr>Supplemental Financial Statem36</vt:lpstr>
      <vt:lpstr>Supplemental Financial Statem37</vt:lpstr>
      <vt:lpstr>Discontinued Operations (Detail</vt:lpstr>
      <vt:lpstr>Discontinued Operations - Balan</vt:lpstr>
      <vt:lpstr>Impairment and Restructuring 40</vt:lpstr>
      <vt:lpstr>Impairment and Restructuring 41</vt:lpstr>
      <vt:lpstr>Debt - Narrative (Details)</vt:lpstr>
      <vt:lpstr>Debt (Details)</vt:lpstr>
      <vt:lpstr>Fair Value Measurements - Fair </vt:lpstr>
      <vt:lpstr>Fair Value Measurements - Carry</vt:lpstr>
      <vt:lpstr>Commitments and Contingencies -</vt:lpstr>
      <vt:lpstr>Segment Reporting - Segment Rep</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8:24Z</dcterms:created>
  <dcterms:modified xmlns:dcterms="http://purl.org/dc/terms/" xmlns:xsi="http://www.w3.org/2001/XMLSchema-instance" xsi:type="dcterms:W3CDTF">2015-11-05T07:28:24Z</dcterms:modified>
  <dc:title xmlns:dc="http://purl.org/dc/elements/1.1/">Untitled</dc:title>
  <dc:description xmlns:dc="http://purl.org/dc/elements/1.1/"/>
  <dc:subject xmlns:dc="http://purl.org/dc/elements/1.1/"/>
  <cp:keywords/>
  <cp:category/>
</cp:coreProperties>
</file>